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Pensions and Retirement Saving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Quarterly Financial Data (Unaud"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Pensions and Retirement Savin33"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and Geographic Inform37" sheetId="37" state="visible" r:id="rId37"/>
    <sheet xmlns:r="http://schemas.openxmlformats.org/officeDocument/2006/relationships" name="Accumulated Other Comprehensi38" sheetId="38" state="visible" r:id="rId38"/>
    <sheet xmlns:r="http://schemas.openxmlformats.org/officeDocument/2006/relationships" name="Quarterly Financial Data (Una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Business Combination - Addition" sheetId="43" state="visible" r:id="rId43"/>
    <sheet xmlns:r="http://schemas.openxmlformats.org/officeDocument/2006/relationships" name="Inventories - Inventories (Deta" sheetId="44" state="visible" r:id="rId44"/>
    <sheet xmlns:r="http://schemas.openxmlformats.org/officeDocument/2006/relationships" name="Inventories - Additional Inform" sheetId="45" state="visible" r:id="rId45"/>
    <sheet xmlns:r="http://schemas.openxmlformats.org/officeDocument/2006/relationships" name="Property, Plant and Equipment -" sheetId="46" state="visible" r:id="rId46"/>
    <sheet xmlns:r="http://schemas.openxmlformats.org/officeDocument/2006/relationships" name="Property, Plant and Equipment47" sheetId="47" state="visible" r:id="rId47"/>
    <sheet xmlns:r="http://schemas.openxmlformats.org/officeDocument/2006/relationships" name="Intangible Assets - Changes in " sheetId="48" state="visible" r:id="rId48"/>
    <sheet xmlns:r="http://schemas.openxmlformats.org/officeDocument/2006/relationships" name="Intangible Assets - Weighted Av" sheetId="49" state="visible" r:id="rId49"/>
    <sheet xmlns:r="http://schemas.openxmlformats.org/officeDocument/2006/relationships" name="Intangible Assets - Estimated F" sheetId="50" state="visible" r:id="rId50"/>
    <sheet xmlns:r="http://schemas.openxmlformats.org/officeDocument/2006/relationships" name="Accrued Expenses - Accrued Expe" sheetId="51" state="visible" r:id="rId51"/>
    <sheet xmlns:r="http://schemas.openxmlformats.org/officeDocument/2006/relationships" name="Accrued Expenses - Accrued Ex52" sheetId="52" state="visible" r:id="rId52"/>
    <sheet xmlns:r="http://schemas.openxmlformats.org/officeDocument/2006/relationships" name="Debt - Summary of Components of" sheetId="53" state="visible" r:id="rId53"/>
    <sheet xmlns:r="http://schemas.openxmlformats.org/officeDocument/2006/relationships" name="Debt - Summary of Components 54" sheetId="54" state="visible" r:id="rId54"/>
    <sheet xmlns:r="http://schemas.openxmlformats.org/officeDocument/2006/relationships" name="Debt - Credit Facility - Additi" sheetId="55" state="visible" r:id="rId55"/>
    <sheet xmlns:r="http://schemas.openxmlformats.org/officeDocument/2006/relationships" name="Debt - 8.25% Senior Notes due 2" sheetId="56" state="visible" r:id="rId56"/>
    <sheet xmlns:r="http://schemas.openxmlformats.org/officeDocument/2006/relationships" name="Debt - Pennsylvania Industrial " sheetId="57" state="visible" r:id="rId57"/>
    <sheet xmlns:r="http://schemas.openxmlformats.org/officeDocument/2006/relationships" name="Debt - Mortgage Loan Note - Add" sheetId="58" state="visible" r:id="rId58"/>
    <sheet xmlns:r="http://schemas.openxmlformats.org/officeDocument/2006/relationships" name="Debt - Capital Leases - Additio" sheetId="59" state="visible" r:id="rId59"/>
    <sheet xmlns:r="http://schemas.openxmlformats.org/officeDocument/2006/relationships" name="Debt - Schedule of Minimum Futu" sheetId="60" state="visible" r:id="rId60"/>
    <sheet xmlns:r="http://schemas.openxmlformats.org/officeDocument/2006/relationships" name="Debt - Foreign Bank Borrowings " sheetId="61" state="visible" r:id="rId61"/>
    <sheet xmlns:r="http://schemas.openxmlformats.org/officeDocument/2006/relationships" name="Debt - Principal Payments on Al" sheetId="62" state="visible" r:id="rId62"/>
    <sheet xmlns:r="http://schemas.openxmlformats.org/officeDocument/2006/relationships" name="Debt - Additional Information (" sheetId="63" state="visible" r:id="rId63"/>
    <sheet xmlns:r="http://schemas.openxmlformats.org/officeDocument/2006/relationships" name="Debt - Carrying Value and Fair " sheetId="64" state="visible" r:id="rId64"/>
    <sheet xmlns:r="http://schemas.openxmlformats.org/officeDocument/2006/relationships" name="Debt - Carrying Value and Fai65" sheetId="65" state="visible" r:id="rId65"/>
    <sheet xmlns:r="http://schemas.openxmlformats.org/officeDocument/2006/relationships" name="Pensions and Retirement Savin66" sheetId="66" state="visible" r:id="rId66"/>
    <sheet xmlns:r="http://schemas.openxmlformats.org/officeDocument/2006/relationships" name="Pensions and Retirement Savin67" sheetId="67" state="visible" r:id="rId67"/>
    <sheet xmlns:r="http://schemas.openxmlformats.org/officeDocument/2006/relationships" name="Pensions and Retirement Savin68" sheetId="68" state="visible" r:id="rId68"/>
    <sheet xmlns:r="http://schemas.openxmlformats.org/officeDocument/2006/relationships" name="Pensions and Retirement Savin69" sheetId="69" state="visible" r:id="rId69"/>
    <sheet xmlns:r="http://schemas.openxmlformats.org/officeDocument/2006/relationships" name="Pensions and Retirement Savin70" sheetId="70" state="visible" r:id="rId70"/>
    <sheet xmlns:r="http://schemas.openxmlformats.org/officeDocument/2006/relationships" name="Pensions and Retirement Savin71" sheetId="71" state="visible" r:id="rId71"/>
    <sheet xmlns:r="http://schemas.openxmlformats.org/officeDocument/2006/relationships" name="Pensions and Retirement Savin72" sheetId="72" state="visible" r:id="rId72"/>
    <sheet xmlns:r="http://schemas.openxmlformats.org/officeDocument/2006/relationships" name="Pensions and Retirement Savin73" sheetId="73" state="visible" r:id="rId73"/>
    <sheet xmlns:r="http://schemas.openxmlformats.org/officeDocument/2006/relationships" name="Pensions and Retirement Savin74" sheetId="74" state="visible" r:id="rId74"/>
    <sheet xmlns:r="http://schemas.openxmlformats.org/officeDocument/2006/relationships" name="Shareholders' Equity - Total Sh" sheetId="75" state="visible" r:id="rId75"/>
    <sheet xmlns:r="http://schemas.openxmlformats.org/officeDocument/2006/relationships" name="Shareholders' Equity - Addition" sheetId="76" state="visible" r:id="rId76"/>
    <sheet xmlns:r="http://schemas.openxmlformats.org/officeDocument/2006/relationships" name="Shareholders' Equity - Summary " sheetId="77" state="visible" r:id="rId77"/>
    <sheet xmlns:r="http://schemas.openxmlformats.org/officeDocument/2006/relationships" name="Shareholders' Equity - Summar78" sheetId="78" state="visible" r:id="rId78"/>
    <sheet xmlns:r="http://schemas.openxmlformats.org/officeDocument/2006/relationships" name="Shareholders' Equity - Summar79" sheetId="79" state="visible" r:id="rId79"/>
    <sheet xmlns:r="http://schemas.openxmlformats.org/officeDocument/2006/relationships" name="Shareholders' Equity - Summar80" sheetId="80" state="visible" r:id="rId80"/>
    <sheet xmlns:r="http://schemas.openxmlformats.org/officeDocument/2006/relationships" name="Shareholders' Equity - Summar81" sheetId="81" state="visible" r:id="rId81"/>
    <sheet xmlns:r="http://schemas.openxmlformats.org/officeDocument/2006/relationships" name="Shareholders' Equity - Summar82" sheetId="82" state="visible" r:id="rId82"/>
    <sheet xmlns:r="http://schemas.openxmlformats.org/officeDocument/2006/relationships" name="Income Taxes - U.S. and Foreign" sheetId="83" state="visible" r:id="rId83"/>
    <sheet xmlns:r="http://schemas.openxmlformats.org/officeDocument/2006/relationships" name="Income Taxes - (Provision) Bene" sheetId="84" state="visible" r:id="rId84"/>
    <sheet xmlns:r="http://schemas.openxmlformats.org/officeDocument/2006/relationships" name="Income Taxes - Additional Infor" sheetId="85" state="visible" r:id="rId85"/>
    <sheet xmlns:r="http://schemas.openxmlformats.org/officeDocument/2006/relationships" name="Income Taxes - Deferred Tax Ass" sheetId="86" state="visible" r:id="rId86"/>
    <sheet xmlns:r="http://schemas.openxmlformats.org/officeDocument/2006/relationships" name="Income Taxes - Net Loss Carryfo" sheetId="87" state="visible" r:id="rId87"/>
    <sheet xmlns:r="http://schemas.openxmlformats.org/officeDocument/2006/relationships" name="Income Taxes - Reconciliation o"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Segment and Geographic Inform91" sheetId="91" state="visible" r:id="rId91"/>
    <sheet xmlns:r="http://schemas.openxmlformats.org/officeDocument/2006/relationships" name="Segment and Geographic Inform92" sheetId="92" state="visible" r:id="rId92"/>
    <sheet xmlns:r="http://schemas.openxmlformats.org/officeDocument/2006/relationships" name="Segment and Geographic Inform93"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Related Party Transactions - Ad" sheetId="96" state="visible" r:id="rId96"/>
    <sheet xmlns:r="http://schemas.openxmlformats.org/officeDocument/2006/relationships" name="Quarterly Financial Data (Una97" sheetId="97" state="visible" r:id="rId97"/>
    <sheet xmlns:r="http://schemas.openxmlformats.org/officeDocument/2006/relationships" name="Quarterly Financial Data (Una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034">
  <si>
    <t>Document and Entity Information - USD ($)</t>
  </si>
  <si>
    <t>12 Months Ended</t>
  </si>
  <si>
    <t>Oct. 31, 2016</t>
  </si>
  <si>
    <t>Jan. 11, 2017</t>
  </si>
  <si>
    <t>Apr. 29, 2016</t>
  </si>
  <si>
    <t>Document And Entity Information [Abstract]</t>
  </si>
  <si>
    <t>Document Type</t>
  </si>
  <si>
    <t>10-K</t>
  </si>
  <si>
    <t>Amendment Flag</t>
  </si>
  <si>
    <t>false</t>
  </si>
  <si>
    <t>Document Period End Date</t>
  </si>
  <si>
    <t>Oct. 31,
		2016</t>
  </si>
  <si>
    <t>Document Fiscal Year Focus</t>
  </si>
  <si>
    <t>Document Fiscal Period Focus</t>
  </si>
  <si>
    <t>FY</t>
  </si>
  <si>
    <t>Trading Symbol</t>
  </si>
  <si>
    <t>AEPI</t>
  </si>
  <si>
    <t>Entity Registrant Name</t>
  </si>
  <si>
    <t>AEP INDUSTRIES INC</t>
  </si>
  <si>
    <t>Entity Central Index Key</t>
  </si>
  <si>
    <t>Current Fiscal Year End Date</t>
  </si>
  <si>
    <t>--10-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Oct. 31, 2015</t>
  </si>
  <si>
    <t>CURRENT ASSETS:</t>
  </si>
  <si>
    <t>Cash and cash equivalents</t>
  </si>
  <si>
    <t>Accounts receivable, less allowance for doubtful accounts of $5,702 and $5,432 in 2016 and 2015, respectively</t>
  </si>
  <si>
    <t>Inventories, net</t>
  </si>
  <si>
    <t>Deferred income taxes</t>
  </si>
  <si>
    <t>Other current assets</t>
  </si>
  <si>
    <t>Total current assets</t>
  </si>
  <si>
    <t>PROPERTY, PLANT AND EQUIPMENT, at cost, less accumulated depreciation and amortization</t>
  </si>
  <si>
    <t>Goodwill</t>
  </si>
  <si>
    <t>INTANGIBLE ASSETS, net of accumulated amortization of $3,455 and $2,931 in 2016 and 2015,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 xml:space="preserve"> </t>
  </si>
  <si>
    <t>SHAREHOLDERS' EQUITY:</t>
  </si>
  <si>
    <t>Preferred stock</t>
  </si>
  <si>
    <t>Common stock, $0.01 par value; 30,000,000 shares authorized; 11,248,896 and 11,237,749 shares issued in 2016 and 2015, respectively</t>
  </si>
  <si>
    <t>Additional paid-in capital</t>
  </si>
  <si>
    <t>Treasury stock at cost, 6,135,095 shares</t>
  </si>
  <si>
    <t>Retained earnings</t>
  </si>
  <si>
    <t>Accumulated other comprehensive loss</t>
  </si>
  <si>
    <t>Total shareholders' equity</t>
  </si>
  <si>
    <t>Total liabilities and shareholders' equity</t>
  </si>
  <si>
    <t>Series A Junior Participating Preferred Stock [Member]</t>
  </si>
  <si>
    <t>Consolidated Balance Sheets (Parenthetical) - USD ($) $ in Thousands</t>
  </si>
  <si>
    <t>Accounts receivable, allowance for doubtful accounts</t>
  </si>
  <si>
    <t>INTANGIBLE ASSET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 in Thousands</t>
  </si>
  <si>
    <t>Oct. 31, 2014</t>
  </si>
  <si>
    <t>Income Statement [Abstract]</t>
  </si>
  <si>
    <t>NET SALES</t>
  </si>
  <si>
    <t>COST OF SALES</t>
  </si>
  <si>
    <t>Gross profit</t>
  </si>
  <si>
    <t>OPERATING EXPENSES:</t>
  </si>
  <si>
    <t>Delivery</t>
  </si>
  <si>
    <t>Selling</t>
  </si>
  <si>
    <t>General and administrative</t>
  </si>
  <si>
    <t>Total operating expenses</t>
  </si>
  <si>
    <t>OTHER OPERATING (EXPENSE) INCOME:</t>
  </si>
  <si>
    <t>Business interruption insurance recovery</t>
  </si>
  <si>
    <t>(Loss) gain on sales of property, plant and equipment, net</t>
  </si>
  <si>
    <t>Operating income</t>
  </si>
  <si>
    <t>OTHER (EXPENSE) INCOME:</t>
  </si>
  <si>
    <t>Interest expense</t>
  </si>
  <si>
    <t>Other, net</t>
  </si>
  <si>
    <t>Income (loss) before (provision) benefit for income taxes</t>
  </si>
  <si>
    <t>(PROVISION) BENEFIT FOR INCOME TAXES</t>
  </si>
  <si>
    <t>Net income (loss)</t>
  </si>
  <si>
    <t>BASIC EARNINGS (LOSS) PER COMMON SHARE:</t>
  </si>
  <si>
    <t>Net income (loss) per common share</t>
  </si>
  <si>
    <t>DILUTED EARNINGS (LOSS) PER COMMON SHARE:</t>
  </si>
  <si>
    <t>CASH DIVIDEND DECLARED PER COMMON SHARE</t>
  </si>
  <si>
    <t>Consolidated Statements of Comprehensive Income (Loss) - USD ($) $ in Thousands</t>
  </si>
  <si>
    <t>Statement of Comprehensive Income [Abstract]</t>
  </si>
  <si>
    <t>Other comprehensive (loss) income, net of tax:</t>
  </si>
  <si>
    <t>Foreign currency translation adjustments</t>
  </si>
  <si>
    <t>Defined benefit pension plans:</t>
  </si>
  <si>
    <t>Net actuarial losses arising during the period</t>
  </si>
  <si>
    <t>Amortization of prior service cost and net actuarial loss included in net periodic pension cost</t>
  </si>
  <si>
    <t>Impact of currency translation</t>
  </si>
  <si>
    <t>Total pre-tax amounts</t>
  </si>
  <si>
    <t>Benefit (provision) for taxes</t>
  </si>
  <si>
    <t>Net change in accumulated other comprehensive (loss) income-pension plans</t>
  </si>
  <si>
    <t>Total other comprehensive loss</t>
  </si>
  <si>
    <t>Comprehensive income (loss)</t>
  </si>
  <si>
    <t>Consolidated Statements of Shareholders' Equity - USD ($) $ in Thousands</t>
  </si>
  <si>
    <t>Total</t>
  </si>
  <si>
    <t>Common Stock [Member]</t>
  </si>
  <si>
    <t>Treasury Stock [Member]</t>
  </si>
  <si>
    <t>Additional Paid-in-Capital [Member]</t>
  </si>
  <si>
    <t>Accumulated Other Comprehensive Income (Loss) [Member]</t>
  </si>
  <si>
    <t>Retained Earnings [Member]</t>
  </si>
  <si>
    <t>Balance at Oct. 31, 2013</t>
  </si>
  <si>
    <t>Balance, shares at Oct. 31, 2013</t>
  </si>
  <si>
    <t>Balance, treasury shares at Oct. 31, 2013</t>
  </si>
  <si>
    <t>Issuance of common stock upon settlement of performance units</t>
  </si>
  <si>
    <t>Issuance of common stock upon settlement of performance units, Shares</t>
  </si>
  <si>
    <t>Issuance of restricted stock</t>
  </si>
  <si>
    <t>Issuance of restricted stock, shares</t>
  </si>
  <si>
    <t>Unearned compensation on restricted stock</t>
  </si>
  <si>
    <t>Share-based compensation</t>
  </si>
  <si>
    <t>Repurchases of common stock, value</t>
  </si>
  <si>
    <t>Repurchases of common stock, shares</t>
  </si>
  <si>
    <t>Net (loss) income</t>
  </si>
  <si>
    <t>Translation adjustments</t>
  </si>
  <si>
    <t>Actuarial gains (losses) arising during the period, net of tax and impact of currency translation</t>
  </si>
  <si>
    <t>Amortization of prior service cost and actuarial losses, net of tax and impact of currency translation</t>
  </si>
  <si>
    <t>Balance at Oct. 31, 2014</t>
  </si>
  <si>
    <t>Balance, shares at Oct. 31, 2014</t>
  </si>
  <si>
    <t>Balance, treasury shares at Oct. 31, 2014</t>
  </si>
  <si>
    <t>Issuance of common stock upon exercise of stock options</t>
  </si>
  <si>
    <t>Issuance of common stock upon exercise of stock options, shares</t>
  </si>
  <si>
    <t>Excess tax benefit from stock option exercise</t>
  </si>
  <si>
    <t>Balance at Oct. 31, 2015</t>
  </si>
  <si>
    <t>Balance, shares at Oct. 31, 2015</t>
  </si>
  <si>
    <t>Balance, treasury shares at Oct. 31, 2015</t>
  </si>
  <si>
    <t>Dividends declared</t>
  </si>
  <si>
    <t>Balance at Oct. 31, 2016</t>
  </si>
  <si>
    <t>Balance, shares at Oct. 31, 2016</t>
  </si>
  <si>
    <t>Balance, treasury shares at Oct. 31, 2016</t>
  </si>
  <si>
    <t>Consolidated Statements of Cash Flows - USD ($) $ in Thousands</t>
  </si>
  <si>
    <t>CASH FLOWS FROM OPERATING ACTIVITIES:</t>
  </si>
  <si>
    <t>Adjustments to reconcile net income (loss) to net cash provided by operating activities:</t>
  </si>
  <si>
    <t>Depreciation and amortization</t>
  </si>
  <si>
    <t>Change in LIFO reserve</t>
  </si>
  <si>
    <t>Amortization of debt fees</t>
  </si>
  <si>
    <t>Write-off of senior note fees due to partial redemption of 8.25% senior notes due 2019</t>
  </si>
  <si>
    <t>Write-off of credit facility fees due to amendment of the credit facility</t>
  </si>
  <si>
    <t>Provision for losses on accounts receivable, notes receivable and inventories</t>
  </si>
  <si>
    <t>Provision (benefit) for deferred income taxes</t>
  </si>
  <si>
    <t>Share-based compensation expense</t>
  </si>
  <si>
    <t>Premium on partial redemption of 8.25% senior notes due 2019</t>
  </si>
  <si>
    <t>Excess tax benefit from stock option exercises</t>
  </si>
  <si>
    <t>Impairment on property, plant and equipment</t>
  </si>
  <si>
    <t>Loss (gain) on sales of property, plant and equipment, net</t>
  </si>
  <si>
    <t>Other</t>
  </si>
  <si>
    <t>Changes in operating assets and liabilities:</t>
  </si>
  <si>
    <t>Decrease (increase) in accounts receivable</t>
  </si>
  <si>
    <t>Decrease in inventories</t>
  </si>
  <si>
    <t>Decrease (increase) in other current assets</t>
  </si>
  <si>
    <t>(Increase) decrease in other assets</t>
  </si>
  <si>
    <t>(Decrease) increase in accounts payable</t>
  </si>
  <si>
    <t>Increase (decrease) in accrued expenses</t>
  </si>
  <si>
    <t>Decrease in other long-term liabilities</t>
  </si>
  <si>
    <t>Net cash provided by operating activities</t>
  </si>
  <si>
    <t>CASH FLOWS FROM INVESTING ACTIVITIES:</t>
  </si>
  <si>
    <t>Capital expenditures</t>
  </si>
  <si>
    <t>Net proceeds from dispositions of property, plant and equipment</t>
  </si>
  <si>
    <t>Net cash used in investing activities</t>
  </si>
  <si>
    <t>CASH FLOWS FROM FINANCING ACTIVITIES:</t>
  </si>
  <si>
    <t>Partial redemption of 8.25% senior notes due 2019</t>
  </si>
  <si>
    <t>Net borrowings (repayments) of credit facility</t>
  </si>
  <si>
    <t>Repurchases of common stock</t>
  </si>
  <si>
    <t>Proceeds from capital lease obligations</t>
  </si>
  <si>
    <t>Principal payments on mortgage loan note</t>
  </si>
  <si>
    <t>Repayments of Pennsylvania industrial loans</t>
  </si>
  <si>
    <t>Principal payments on capital lease obligations</t>
  </si>
  <si>
    <t>Fees paid and capitalized related to amended credit facility</t>
  </si>
  <si>
    <t>Proceeds from exercise of stock options</t>
  </si>
  <si>
    <t>Dividends paid</t>
  </si>
  <si>
    <t>Payments of withholding taxes on performance units</t>
  </si>
  <si>
    <t>Net cash used in financing activities</t>
  </si>
  <si>
    <t>EFFECTS OF EXCHANGE RATE CHANGES ON CASH</t>
  </si>
  <si>
    <t>Net (decrease) increase in cash</t>
  </si>
  <si>
    <t>CASH AND CASH EQUIVALENTS AT BEGINNING OF YEAR</t>
  </si>
  <si>
    <t>CASH AND CASH EQUIVALENTS AT END OF YEAR</t>
  </si>
  <si>
    <t>SUPPLEMENTAL CASH FLOW INFORMATION:</t>
  </si>
  <si>
    <t>Cash dividend declared and unpaid</t>
  </si>
  <si>
    <t>Equipment financed through capital lease obligation</t>
  </si>
  <si>
    <t>Consolidated Statements of Cash Flows (Parenthetical)</t>
  </si>
  <si>
    <t>Statement of Cash Flows [Abstract]</t>
  </si>
  <si>
    <t>Debt instrument percentage</t>
  </si>
  <si>
    <t>8.25%</t>
  </si>
  <si>
    <t>Business</t>
  </si>
  <si>
    <t>Organization, Consolidation and Presentation of Financial Statements [Abstract]</t>
  </si>
  <si>
    <t>(1) Business
AEP
Industries Inc. (the “Company”) is a manufacturer
of flexible plastic packaging films in North America. The Company
manufactures and markets a wide range of polyethylene and polyvinyl
chloride flexible packaging products, with consumer, industrial and
agricultural applications. The flexible plastic packaging films are
primarily used in the packaging, transportation, beverage, food,
automotive, pharmaceutical, chemical, electronics, construction,
agriculture, carpeting, furniture and textile
industries.</t>
  </si>
  <si>
    <t>Significant Accounting Policies</t>
  </si>
  <si>
    <t>Accounting Policies [Abstract]</t>
  </si>
  <si>
    <t>(2) Significant Accounting
Policies
Fiscal
Year:
The
Company’s fiscal year-end
Principles of
Consolidation:
The
consolidated financial statements include the accounts of all
subsidiaries. All significant intercompany transactions have been
eliminated in consolidation.
Revenue
Recognition:
The Company
recognizes revenue when products are shipped and the customer takes
ownership and assumes risk of loss, which is primarily on the date
of shipment, collection of the relevant receivable is probable,
persuasive evidence of an arrangement exists and the sales price is
fixed and determinable. Concurrently, the Company records
reductions to revenue for estimated returns and customer rebates,
customer deductions, promotions or other incentive programs that
are estimated using historical experience and current economic
trends. Material differences may result in the amount and timing of
net sales for any period if management makes different judgments or
uses different estimates.
Cost of
Sales:
The most
significant components of cost of sales are materials, including
packaging, fixed manufacturing costs, labor (including share-based
compensation and incentive-based compensation), depreciation,
inbound freight charges, utility costs used in the manufacturing
process, any inventory adjustments, including LIFO adjustments,
purchasing and receiving costs, research and development costs,
quality control costs, and warehousing costs.
Delivery:
Delivery
costs represent all costs incurred by the Company for shipping and
handling of its products to the customer, including transportation
costs paid to third party shippers.
Selling,
General &amp; Administrative:
Selling and
general and administrative expenses consist primarily of personnel
costs (including salaries, bonuses, commissions, share-based
compensation and employee benefits), facilities and equipment costs
and other support costs including utilities, insurance and
professional fees.
Cash and Cash
Equivalents:
The Company
considers all highly liquid investments purchased with an initial
maturity of three months or less to be cash equivalents.
Accounts
Receivable:
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off-balance-sheet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The Company adjusts such estimates and
assumptions when facts and circumstances dictate. As future events
and their effects cannot be determined with precision, actual
results could differ significantly from these estimates. Changes in
estimates are recorded in results of operations in the period that
the event or circumstances giving rise to such changes
occur.
The
Company’s significant estimates include those related to
revenue recognition, customer rebates and incentives, and allowance
for doubtful accounts.
Property,
Plant and Equipment:
Property,
plant and equipment are stated at cost and at fair value for
acquisitions. Depreciation and amortization are computed using the
straight-line method over the estimated useful lives of the assets.
The cost of property, plant and equipment and the related
accumulated depreciation and amortization are removed from the
accounts upon the retirement or disposal of such assets and the
resulting gain or loss is recognized at the time of disposition.
Maintenance and repairs that do not improve efficiency or extend
economic life are charged to expense as incurred.
Leases:
The Company
operates certain warehousing facilities, an office building and
machinery and equipment under operating leases with terms greater
than one year and with minimum lease payments associated with these
agreements. Rent expense is recognized on a straight-line basis
over the expected lease term. Within the provisions of certain
leases are predetermined fixed escalations of the minimum rental
payments over the base lease term (none of the leases contain lease
concessions, including capital improvement funding, or contingent
rental clauses).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
Impairment
Charge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discounted cash flows, recent buy offers or appraised
values, depending on the nature of the asset. Assets to be disposed
of are separately presented in the consolidated balance sheets and
reported at the lower of the carrying amount or the fair value less
costs to sell, and are no longer depreciated. The asset and
liabilities of a disposed group, classified as held for sale, are
presented separately in the appropriate asset and liability
sections of the consolidated balance sheets.
Foreign
Currency Translation:
Financial
statements of international subsidiaries are translated into U.S.
dollars using the exchange rate at each balance sheet date for
assets and liabilities and the weighted average exchange rate for
each period for revenues, expenses, gains, losses and cash flows.
Translation adjustments are recorded as a separate component of
accumulated other comprehensive (loss) income in the consolidated
balance sheets and a component in arriving at comprehensive income
(loss). Foreign currency transaction gains and losses are recorded
in other income (expense) in the consolidated statements of
operations.
Derivative
Instruments:
The Company
enters into derivative financial instruments to manage exposures
arising in the normal course of business. The Company enters into
foreign exchange forward contracts primarily to hedge intercompany
transactions and forecasted purchases. Foreign currency forward
contracts reduce the Company’s exposure to the risk that the
eventual cash inflows and outflows, resulting from these
intercompany and third party trade transactions denominated in a
currency other than the functional currency, will be adversely
affected by changes in exchange rates. Foreign exchange forward
contracts generally have maturities of less than six months and
relate primarily to the Canadian dollar. The Company also enters
into interest rate swap contracts to economically convert a
variable-rate debt to a fixed-rate debt. The Company does not apply
hedge accounting for foreign exchange forward contracts and
interest rate swaps and as a result, these hedging instruments are
adjusted to fair value through income and expense. The fair value
and notional value of these contracts were immaterial at
October 31, 2016 and 2015.
Fair Value
Measurements:
In
determining the fair value of financial instruments, the Company
utilizes valuation techniques that maximize the use of observable
inputs and minimize the use of unobservable inputs to the extent
possible and considers counterparty credit risk in its assessment
of fair valu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at the measurement date.
The carrying
amount reported in the consolidated balance sheets for cash and
cash equivalents, accounts receivable and accounts payable
approximates fair value because of the short-term nature of these
assets and liabilities. The Company did not have any
non—financial assets and liabilities that were carried
at fair value on a recurring basis in the consolidated financial
statements or for which a fair value measurement was
required at October 31, 2016. See Notes 8 and 9 for discussion
of the fair value of the Company’s debt and the assets held
in the Company’s two defined benefit pension plans,
respectively.
Research and
Development Costs:
Research and
development costs are charged to expense as incurred and included
in cost of sales in the consolidated statements of operations.
Research and development costs were $2.0 million during each
of fiscal 2016, 2015 and 2014.
Share-Based
Compensation:
Compensation
expense for our shared-based compensation plans is based on the
fair value of the awards granted and is recognized in income on a
straight-line basis over the requisite service period of each
award.
Due to the
cash settlement feature of the performance units granted under the
Company’s share-based plan to directors and key employees of
the Company, the performance units are liability classified and are
recognized at fair value, depending on the percentage of requisite
service rendered at the reporting date, and are remeasured at each
balance sheet date to the market value of the Company’s
common stock at the reporting date. As the Units contain both a
performance and service condition, the Units have been treated as a
series of separate awards or tranches for purposes of recognizing
compensation expense. The Company recognizes compensation expense
on a tranche-by-tranche
Income
Taxes:
Income taxes
are accounted for using the asset and liability method. Such
approach results in the recognition of deferred tax assets and
liabilities for the expected future tax consequences of temporary
differences between the book carrying amounts and the tax basis of
assets and liabilities. Valuation allowances are established where
expected future taxable income, the reversal of deferred tax
liabilities and development of tax strategies does not support the
realization of the deferred tax assets.
The Company
recognizes in its consolidated financial statements the impact of a
tax position if that position is more likely than not of being
sustained based on the technical merits of the position. There is
a two-step
The Company
and its subsidiaries file separate foreign, state and local income
tax returns and, accordingly, provide for such income taxes on a
separate company basis.
Goodwill:
Goodwill
represents the excess of the purchase price over the fair value of
net assets acquired in purchase business combinations. The Company
has determined that it consists of a single reporting unit for the
purpose of the goodwill impairment test. The Company performs its
annual impairment analysis on September 30 based on a
comparison of the Company’s market capitalization to its book
value at that date. On September 30, 2016 and 2015, the
Company concluded that there was no impairment because the
Company’s market capitalization was above book value. On
October 31, 2016 and 2015, the Company’s market
capitalization was above book value. The Company’s policy is
that impairment of goodwill will have occurred if the market
capitalization of the Company were to remain below book value for a
reasonable period of time. The Company would consider a control
premium in its analysis.
Concentration
of Risk:
The Company
sells its products to a large number of geographically diverse
customers in a number of different industries, thus spreading the
trade credit risk. The Company extends credit based on an
evaluation of the customer’s financial condition, generally
without requiring collateral. The Company performs ongoing credit
evaluations of its customers’ financial condition and
maintains appropriate allowances for anticipated losses. No single
customer accounted for more than 10% of net sales during any of the
years in the three year period ended October 31, 2016. No
single customer accounted for more than 10% of the Company’s
account receivable balance at October 31, 2016 or
2015.
The Company
purchases its resin from three principal suppliers that provided
the Company with approximately 28%, 22% and 13%, respectively, of
the Company’s fiscal 2016 resin supply, approximately 27%,
22% and 16%, respectively, of the Company’s fiscal 2015 resin
supply and approximately 28%, 22% and 17%, respectively, of the
Company’s fiscal 2014 resin supply.
Earnings Per
Common Share (EPS):
Basic
earnings (loss) per common share (“EPS”) is calculated
by dividing net income (loss) by the weighted average number of
shares of common stock outstanding during the period. Diluted EPS
is calculated by dividing net income (loss) by the weighted average
number of common shares outstanding, adjusted to reflect
potentially dilutive securities (options) using the treasury stock
method, except when the effect would be anti-dilutive.
The number of
shares used in calculating basic and diluted earnings (loss) per
share is as follows:
For the Years
Ended
2016 2015 2014
Weighted average common
shares outstanding:
Basic 5,110,049 5,093,878 5,323,131
Effect of dilutive
securities:
Options to purchase
shares of common stock 29,794 22,201 —
Diluted 5,139,843 5,116,079 5,323,131
For the years
ended October 31, 2016, 2015 and 2014 the Company had zero,
zero and 10,000 stock options outstanding, respectively, that could
potentially dilute earnings per share in future periods but were
excluded from the computation of diluted EPS because their exercise
price was higher than the Company’s average stock price
during the respective periods. For the year ended October 31,
2014, the Company had 16,168 stock options outstanding that could
potentially dilute earnings per share in future periods that were
excluded from the computation of diluted EPS because their effect
would have been anti-dilutive given the net loss during the
period.
The Company
includes any non-vested
Dividends:
In fiscal
year 2016 the Company’s Board of Directors declared the
following dividends:
Dividend Per Share of Total Amount (in
thousands)
Declaration Date
Record
Date
Payment
Date
$0.25 $1,278 October 19,
2016 November 1,
2016 November 16, 2016
$0.25 $1,278 July 20,
2016 August 1,
2016 August 16,
2016
$0.25 $1,278 April 20,
2016 May 2,
2016 May 17,
2016
$0.25 $1,278 January 13,
2016 February 1,
2016 February 16,
2016
The dividend
payable on November 16, 2016 of $1.3 million is recorded
in accrued expenses at October 31, 2016.
Comprehensive
Income (Loss):
Comprehensive
income (loss) consists of net income (loss) and other gains and
losses that are not included in net income (loss), but are recorded
directly in the consolidated statements of shareholders’
equity, such as the unrealized gains and losses on the translation
of the assets and liabilities of the Company’s foreign
operations and gains or losses and prior service costs associated
with pension benefits, net of tax, that have not been recognized as
components of net periodic benefit cost, and changes in deferred
prior service costs and net actuarial losses, net of
tax.
Reclassifications:
Certain prior
year amounts as it relates to the adoption of ASU No. 2015-03, Interest-Imputation of
Interest (Subtopic 835-30):
In April
2015, the Financial Accounting Standards Board (“FASB”)
issued ASU No. 2015-03. 2015-15, Presentation and Subsequent
Measurement of Debt Issuance Costs Associated with Line-of-Credit No. 2015-03 line-of-credit period-end.
New
Accounting Pronouncements
In August
2016, the FASB issued ASU No. 2016-15, Statement of Cash Flows
(Topic 230): Classification of Certain Cash Receipts and Cash
Payments, Statement of Cash
Flows No. 2016-15.
Due to the
anticipated timing of the consummation of the integrated merger
with Berry Plastics Group, Inc. (see Note 3), the evaluation of the
effects on the consolidated financial statements and the timing of
adoption of the following standards will be determined by Berry
Plastics Group, Inc.
In March
2016, the FASB issued ASU No. 2016-09, Compensation-Stock
Compensation (Topic 718): Improvements to Employee Share-Based
Payment Accounting
In February
2016, the FASB issued ASU 2016-02, Leases 2016-02
In November
2015, the FASB issued ASU 2015-17, Balance Sheet
Classification of Deferred Taxes non-current
In May 2014,
the FASB issued ASU No. 2014-09, Revenue from Contracts with
Customers, one-year 2014-09,</t>
  </si>
  <si>
    <t>Business Combination</t>
  </si>
  <si>
    <t>Business Combinations [Abstract]</t>
  </si>
  <si>
    <t>(3) Business
Combination
On
August 24, 2016, the Company entered into an Agreement and
Plan of Merger with Berry Plastics Group, Inc.
(“Berry”) and certain of its subsidiaries, which was
amended on December 7, 2016 (as so amended, the “Merger
Agreement”). The Merger Agreement provides that, upon the
terms and subject to the conditions and merger steps set forth
therein (the “Integrated Mergers”), the Company will
merge with and into a Berry subsidiary, with the Berry subsidiary
as the surviving corporation.
Subject to
the terms and conditions set forth in the Merger Agreement, each
share of common stock of the Company will be converted into the
right to receive, at the stockholder’s election, $110 in cash
(the “Cash Consideration”) or 2.5011 shares (the
“Exchange Ratio”) of Berry’s common stock (the
“Stock Consideration” and, together with the Cash
Consideration, the “Merger Consideration”). The Merger
Consideration in the Integrated Mergers will be prorated as
necessary to ensure that 50% of the total outstanding shares of the
Company (excluding treasury stock) will be exchanged for cash and
50% of such shares will be exchanged for Berry’s common
stock. However, in the event that Berry has had a material adverse
effect (as defined in the Merger Agreement) since the date of the
Merger Agreement or if the written tax opinion required to be
delivered to the Company in connection with the Integrated Mergers
cannot be delivered, Berry may elect, in its sole discretion, to
pay $110.00 in cash for each share of the Company’s common
stock, subject to certain conditions (the “Alternative
Funding Election”).
The
Integrated Mergers are expected to close shortly after the special
meeting of the Company’s stockholders scheduled for
January 18, 2017, although consummation of the Integrated
Mergers is subject to customary conditions set forth in the Merger
Agreement, including the approval by the holders of at least a
majority of the outstanding shares of the Company’s common
stock entitled to vote thereon.
The Merger
Agreement contains certain termination rights for the Company and
Berry. If the Merger Agreement is terminated under certain
circumstances, the Company may be required to pay a termination fee
of $20 million and reimburse expenses of Berry and its
affiliates up to $5 million. If the Merger Agreement is
terminated by the Company, Berry may be required to pay the
expenses of the Company and its affiliates up to $5 million.
Under the Merger Agreement, the Company is subject to certain
restrictions on the conduct of its business and generally must
operate the business in the ordinary course in all material
respects prior to completing the Integrated Mergers unless the
Company obtains the consent of Berry.
The Company
incurred $4.1 million of transaction costs through October 31,
2016 associated with the proposed Integrated Mergers which are
included in general and administrative expenses in the consolidated
statement of operations for fiscal 2016. In connection with the
Integrated Mergers, the Company must pay Merrill Lynch, Pierce,
Fenner &amp; Smith Incorporated, its financial advisor, a fee of
approximately $11.5 million, $1.0 million of which was paid upon
execution of the merger agreement in connection with the delivery
of its opinion with the remainder payable upon the successful
completion of the Integrated Mergers.</t>
  </si>
  <si>
    <t>Inventories</t>
  </si>
  <si>
    <t>Inventory Disclosure [Abstract]</t>
  </si>
  <si>
    <t>(4) Inventories
Inventories,
stated at the lower of cost (last-in, first-out first-in, first-out
Inventories
are comprised of the following:
October 31, October 31,
(in
thousands)
Raw materials $ 42,375 $ 47,593
Finished goods 67,466 66,484
Supplies 4,772 5,280
114,613 119,357
Less: LIFO
reserve (21,928 ) (18,093 )
Inventories,
net $ 92,685 $ 101,264
The LIFO
method was used for determining the cost of approximately 89% at
October 31, 2016 and 2015. During fiscal 2016, 2015 and 2014,
the Company had decrements in certain of its LIFO pools, which
increased or (reduced) cost of sales by $1.5 million,
$0.1 million and $(2.4) million, respectively. Because of the
Company’s continuous manufacturing process, there is no
significant work in process at any point in time.</t>
  </si>
  <si>
    <t>Property, Plant and Equipment</t>
  </si>
  <si>
    <t>Property, Plant and Equipment [Abstract]</t>
  </si>
  <si>
    <t>(5) Property, Plant and
Equipment
A summary of
the components of property, plant and equipment and their estimated
useful lives is as follows:
October 31,
2016 2015
Estimated
Useful Lives
(in
thousands)
Land $ 11,743 $ 11,777
Buildings 100,939 100,263 15 to 31.5 years
Machinery and
equipment 471,078 459,247 5 to 9 years
Furniture and
fixtures 26,062 25,725 3 to 9 years
Leasehold
improvements 290 290 Lesser of lease term or useful
Motor vehicles 383 383 3 years
Construction in
progress 3,809 2,566
614,304 600,251
Less: Accumulated
depreciation and amortization 434,638 406,258
Property, plant and
equipment, net $ 179,666 $ 193,993
Maintenance
and repairs expense was $16.3 million, $15.3 million, and
$15.2 million for the years ended October 31, 2016, 2015
and 2014, respectively. Asset impairment charges were
$0.8 million, $1.6 million and $0.3 million for the
years ended October 31, 2016, 2015 and 2014, respectively.
Included in the charge for fiscal 2016 and 2015 is
$0.7 million and $1.2 million, respectively, related to
the poor performance of a new machine.</t>
  </si>
  <si>
    <t>Intangible Assets</t>
  </si>
  <si>
    <t>Goodwill and Intangible Assets Disclosure [Abstract]</t>
  </si>
  <si>
    <t>(6) Intangible
Assets
Changes in
the carrying amount of intangible assets during the years ended
October 31, 2016, 2015 and 2014 are as follows:
Trade names Leasehold Customer Total
(in thousands)
Balance at
October 31, 2013 $ 687 $ (11 ) $ 3,842 $ 4,518
Amortization (137 ) 6 (387 ) (518 )
Balance at
October 31, 2014 550 (5 ) 3,455 4,000
Amortization (137 ) 5 (387 ) (519 )
Balance at
October 31, 2015 413 — 3,068 3,481
Amortization (137 ) — (387 ) (524 )
Balance at
October 31, 2016 $ 276 $ — $ 2,681 $ 2,957
Weighted
average amortization periods over a straight-line basis are as
follows:
In Years
Trade names 9
Customer
relationships 12
Leasehold
Interest 7
The estimated
future amortization expense during each of the next five fiscal
years is as follows:
For the
fiscal year ending October 31, (in thousands)
2017 $ 479
2018 479
2019 397
2020 397
2021 397
Thereafter 808
Total estimated future
amortization expense $ 2,957</t>
  </si>
  <si>
    <t>Accrued Expenses</t>
  </si>
  <si>
    <t>Other Liabilities Disclosure [Abstract]</t>
  </si>
  <si>
    <t>(7) Accrued
Expenses
At
October 31, 2016 and 2015, accrued expenses consist of the
following:
October 31,
2016 2015
(in
thousands)
Payroll and employee
related $ 16,021 $ 12,799
Customer
rebates 10,141 8,952
Interest 461 688
Accrued income
taxes 3,090 3,326
Accrual for performance
units 6,947 5,451
Other(A) 12,928 9,179
Accrued
expenses $ 49,588 $ 40,395
(A) No individual item
exceeded 5% of current liabilities.</t>
  </si>
  <si>
    <t>Debt</t>
  </si>
  <si>
    <t>Debt Disclosure [Abstract]</t>
  </si>
  <si>
    <t>(8) Debt
A summary of
the components of debt is as follows:
October 31, October 31,
(in
thousands)
Credit
facility(a) $ 1,300 $ —
8.25% senior notes due
2019 (net of debt issuance costs of $938 and $2,111 at
October 31, 2016 and 2015, respectively)(b) 124,062 197,889
Pennsylvania industrial
loan(c) — 879
Mortgage loan
note(d) 2,843 2,974
Capital
leases(e) 7,320 9,573
Foreign bank
borrowings(f) — —
Total debt 135,525 211,315
Less: current
portion 2,400 2,475
Long-term debt $ 133,125 $ 208,840
(a) Credit
facility
The Company
is party to the Second Amended and Restated Loan and Security
Agreement (the “base credit facility”), dated
February 22, 2012, with Wells Fargo Bank National Association
(“Wells Fargo”), successor to Wachovia Bank N.A., as a
lender thereunder and as agent for the secured parties thereunder.
On January 29, 2016, the Company entered into Amendment
No. 2 to Second Amended and Restated Loan and Security
Agreement with Wells Fargo, as agent and lender, and the other
financial institution party thereto, as lender (“Amendment
No. 2”), which amended the base credit facility. On
September 13, 2016, the Company entered into Amendment
No. 3 to Second Amended and Restated Loan and Security
Agreement with Wells Fargo, as agent and lender, and the other
financial institution party thereto, as lender (“Amendment
No. 3”), which further amended the base credit facility.
As used herein “credit facility” refers to the base
credit facility or as amended by Amendment No. 2 or Amendment
No. 3 as the context requires. The maximum borrowing amount
remains the same at $150.0 million with a maximum for letters
of credit of $20.0 million. The maturity date of the credit
facility was extended from February 21, 2017 to
February 1, 2019.
Amendment
No. 2 permits the Company’s sale to receivables
purchasers of certain accounts (and all proceeds, supporting
obligations and ancillary rights with respect to such accounts)
arising from the sales of goods and services, excludes such assets
from the borrowing base and permits the release of the
lenders’ liens over such assets (but not the proceeds
therefrom) at the time such assets are sold; provided, among other
specified conditions, that the aggregate amount of receivables sold
in any month will not exceed 10% of the gross amount of eligible
accounts.
Under
Amendment No. 3, the agent and lenders consented to the
redemption (the “Redemption”) of up to $75 million
aggregate principal amount of the 8.25% senior notes due 2019,
together with accrued and unpaid interest and any premium thereon,
and agreed to certain amendments to the credit facility to adjust
certain permitted transaction baskets in connection with the
Redemption.
The other
terms and conditions of the credit facility, including the terms
under which the amounts due thereunder may be accelerated or
increased, were not materially amended by Amendment No. 2 or
Amendment No. 3 and remain in full force and
effect.
The Company
utilizes the credit facility to provide funding for operations and
other corporate purposes through daily bank borrowings and/or cash
repayments to ensure sufficient operating liquidity and efficient
cash management. The Company had weighted average borrowings under
the credit facility of $0.9 million and $25.3 million,
with a weighted average interest rate of 3.5% and 2.8% during
fiscal 2016 and 2015, respectively. Under the credit facility,
interest rates are based upon the Quarterly Average Excess
Availability (as defined in the credit facility) at a margin of the
prime rate (defined as the greater of Wells Fargo’s prime
rate and the Federal Funds rate plus 0.5%) plus 0% to 0.25%, which
remains unchanged, or LIBOR plus 1.50% to 2.00%, revised from 1.75%
to 2.50% prior to Amendment No. 2.
The Company
is obligated to pay a monthly undrawn commitment fee equal to a
percentage of the average daily unused portion of the commitments
under the credit facility. Amendment No. 2 revised such fee
from 0.375% per annum to (i) 0.375% per annum, if the sum of the
average daily balance of loans and letters of credit accommodations
in the month are less than 50% of the maximum credit, or
(ii) 0.250% per annum, if the sum of the average daily balance
of loans and letters of credit accommodations in the month are 50%
or more of the maximum credit.
Borrowings
and letters of credit available under the credit facility are
limited to a borrowing base based upon specific advance percentage
rates on eligible accounts receivable and inventory, subject, in
the case of inventory, to amount limitations. The sum of the
eligible assets at October 31, 2016 and October 31, 2015
supported a borrowing base of $146.9 million
$150.0 million, respectively. Availability was reduced by the
aggregate amount of letters of credit outstanding totaling
$4.1 million and $2.9 million at October 31, 2016
and October 31, 2015, respectively. Borrowings outstanding
under the credit facility were $1.3 million and zero at
October 31, 2016 and 2015, respectively. Availability at
October 31, 2016 and October 31, 2015 under the credit
facility was $141.5 million and $147.1 million,
respectively; however, certain provisions of the Merger Agreement
currently restrict the Company from incurring more than
$65 million in total in the ordinary course under the credit
facility and the Canadian credit facility without the consent of
Berry. The credit facility is secured by liens on most of the
Company’s domestic assets (other than real property and
equipment) and on 66% of the Company’s ownership interest in
certain foreign subsidiaries.
The credit
facility provides for events of default. If an event of default
occurs and is continuing, amounts due under the credit facility may
be accelerated and the commitments to extend credit thereunder
terminated, and the rights and remedies of the lenders may be
exercised including rights with respect to the collateral securing
the obligations under the credit facility. The credit facility also
contains covenants, including, but not limited to, limitations on
the incurrence of debt and liens, the disposition and acquisition
of assets, and the making of investments and restricted payments,
including the payment of cash dividends. The credit facility has a
fixed charge coverage ratio test of 1.0x, which test is triggered
when Excess Availability is below $22.5 million for the
immediately preceding fiscal quarter.
In addition,
if Excess Availability under the credit facility is less than
$25.0 million, a springing cash dominion is activated and all
remittances received from customers in the United States will
automatically be applied to repay the balance outstanding. The
automatic repayments through the springing cash dominion remain in
place until Excess Availability exceeds $25.0 million, and no
other event of default has occurred and is continuing, in each case
for 30 consecutive days. Excess Availability under the credit
facility ranged from $124.0 million to $145.9 million
during fiscal 2016 and from $86.2 million to
$147.1 million during fiscal 2015.
During fiscal
year 2016, the Company incurred and capitalized $0.5 million
of fees related to Amendment No. 2. These fees, along with the
unamortized fees of $0.3 million paid to the lenders that were
party to the base credit facility, are being amortized on a
straight line basis over 36 months, the revised term of the credit
facility, and are included in other current assets and other assets
on the consolidated balance sheets.
The Company
was in compliance with the financial covenants at October 31,
2016 and October 31, 2015.
(b) 8.25%
senior notes due 2019
On
October 13, 2016, with Board approval, the Company redeemed
$75 million of the $200 million aggregate principal
amount of the 8.25% senior notes due 2019 (the “2019
notes”). The Company paid a call premium of 2.06% which
equated to $1.5 million and is included in interest expense in
the consolidated statement of operations for fiscal 2016. At
October 31, 2016 the outstanding principal amount of the 2019
notes was $125 million. In connection with the partial
redemption of the 2019 Notes, the Company wrote-off
The 2019
notes mature on April 15, 2019, and the indenture governing
the 2019 notes contains certain customary covenants that, among
other things, limit the Company’s ability and the ability of
its subsidiaries to incur additional indebtedness, declare or pay
dividends, purchase or redeem its capital stock, make investments,
sell assets, merge or consolidate, guarantee or pledge any assets
or create liens.
The 2019
notes do not have any sinking fund requirements. If the Company
experiences certain changes in control, it must offer to repurchase
all of the 2019 notes at a price equal to 101% of the principal
amount, plus accrued and unpaid interest. In addition, if the
Company sells certain assets, under certain circumstances, it must
offer to repurchase the 2019 notes pro rata up to a maximum amount
equal to the proceeds of such sale at 100% of the principal amount,
plus accrued and unpaid interest.
The 2019
notes are redeemable at the option of the Company, in whole or in
part, at certain fixed redemption prices plus accrued and unpaid
interest. The 2019 notes are callable on and any time after the
following dates at the following redemption prices:
April 15, 2016—102.06%
April 15, 2017—100.00%.
Interest is
paid semi-annually on April 15 and October 15 of each
year.
(c)
Pennsylvania industrial loan
During fiscal
2016, the Company repaid in full the $0.9 million balance of
the amortizing fixed rate 4.75% loan that was due November 1,
2023. This loan was obtained in connection with the Company’s
expansion in fiscal 2008 of its Wright Township, Pennsylvania
manufacturing facility.
(d)
Mortgage loan note
On
July 25, 2012, concurrent with the purchase of the
Company’s corporate headquarters building in Montvale, New
Jersey, the Company entered into a mortgage loan note (the
“mortgage note”) having a principal amount of
$3.4 million with TD Bank, N.A. The mortgage note bears
interest at a rate equal to one-month
In connection
with the mortgage note, the Company also entered into a ten-year floating-to-fixed
(e)
Capital leases
From time to
time, the Company enters into capital leases for certain of its
machinery and equipment. The interest rates on the capital leases
range from 3.5% to 4.5%, with a weighted average interest rate of
3.7% .
Under the
terms of the capital leases, the payments are as
follows:
For the
years ended October 31, Capital
(in thousands)
2017 $ 2,495
2018 2,479
2019 2,261
2020 469
2021 64
Thereafter —
Total minimum lease
payments 7,768
Less: Amounts
representing interest 448
Present value of minimum
lease payments 7,320
Less: Current portion of
obligations under capital leases 2,264
Long-term portion of
obligations under capital leases $ 5,056
(f)
Foreign bank borrowings
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October 31, 2016 and
October 31, 2015. Availability under the Canadian credit
facility at October 31, 2016 and October 31, 2015 was
$5.0 million in Canadian dollars or US$3.7 million and
US$3.8 million, respectively.
Principal
payments required on all debt outstanding during each of the next
five fiscal years are as follows:
(in thousands)
Debt Capital Total
2017 $ 136 $ 2,264 $ 2,400
2018 141 2,333 2,474
2019 126,446 2,199 128,645
2020 151 460 611
2021 157 64 221
Thereafter 2,112 — 2,112
$ 129,143 $ 7,320 $ 136,463
Cash paid for
interest during fiscal 2016, 2015 and 2014 was $18.5 million,
$17.9 million and $18.5 million, respectively, including
$0.3 million, $0.4 million and $0.5 million paid as
part of the capitalized leases during fiscal years 2016, 2015 and
2014, respectively.
Fair
Value
The carrying
value and fair value of the Company’s fixed rate debt at
October 31, 2016 and October 31, 2015 are as
follows:
October 31,
2016 October 31,
2015
Carrying Value Fair
Value Carrying Value Fair
Value
(in
thousands)
2019 notes $ 125,000 $ 127,812 $ 200,000 $ 206,750
Debt issuance
costs (938 ) N/A (2,111 ) N/A
Mortgage loan
note(a) 2,843 2,843 2,974 2,974
Pennsylvania industrial
loans — — 879 879
Capital leases 7,320 7,320 9,573 9,573
Total $ 134,225 $ 137,975 $ 211,315 $ 220,176
(a) The Company entered into
an interest rate swap fixing the variable rate loan to a fixed rate
loan at an interest rate of 3.52% per year.
The fair
value of the 2019 notes is based on quoted market rates (Level 1).
The Company derives its fair value estimates of the Pennsylvania
industrial loan, the mortgage note and the capital leases based on
observable inputs (Level 2). Observable market inputs used in the
calculation of the fair value of the Pennsylvania industrial loan,
the mortgage loan note and the capital leases include evaluating
the nature and terms of each instrument, considering prevailing
economic and market conditions, and examining the cost of similar
debt offered at the balance sheet date. The fair value of the
Company’s variable rate debt (credit facility), if any,
approximates fair value due to the availability and floating rate
for similar instruments.</t>
  </si>
  <si>
    <t>Pensions and Retirement Savings Plan</t>
  </si>
  <si>
    <t>Compensation and Retirement Disclosure [Abstract]</t>
  </si>
  <si>
    <t>(9) Pensions and
Retirement Savings Plan
The Company
sponsors defined contribution and defined benefit plans in the
United States and in its Canadian subsidiary. Total expense for
these plans for fiscal 2016, 2015 and 2014 was $4.0 million,
$3.6 million and $3.8 million, respectively.
401(k)
Savings Plan
Employees of
the Company in the United States may participate in the AEP
Industries Inc. 401(k) Savings Plan (the “Plan”).
Effective for the fiscal 2006 plan year and thereafter, the Company
no longer contributes its shares to the Plan.
Eligible
employees may contribute a portion of their compensation as
elective deferrals to their Plan account. The Company makes
matching contributions on employees’ deferrals at the rate of
100% on an employee’s deferrals up to 3% of the
employee’s compensation and 50% on an employees’
deferrals up to the next 2% of the employee’s compensation;
provided, however, that matching contributions are not made for
collectively-bargained employees at the Company’s Montgomery,
Alabama facility. The Company may also make discretionary
contributions to the Plan at a uniform, Company-specified
percentage of compensation, for eligible participants. In fiscal
2016, 2015 and 2014, the Company contributed $3.3 million,
$3.1 million and $3.1 million in cash to the Plan in
fulfillment of the 2015, 2014 and 2013 contribution requirement,
respectively.
At
October 31, 2016, there were 109,551 shares of the
Company’s common stock held by the Plan, representing
approximately 2% of the total number of shares outstanding. Shares
of the Company’s common stock credited to each member’s
account under the Plan are voted by the trustee under instructions
from each individual plan member. Shares, for which no instructions
are received, along with any unallocated shares held in the Plan,
are not voted.
Defined
Contribution Plan
The Company
sponsors a defined contribution plan in Canada. The plan covers
full time employees of the Company’s Canadian facility and
provides for a base employer contribution of 4.5% of salary plus an
additional matching contribution of 50% of employee contributions
up to 5% (for a maximum employer contribution of 7% of salary). The
Company’s cash contributions related to this plan for each of
the fiscal years ending 2016, 2015 and 2014 totaled
$0.2 million.
Defined
Benefit Plans
The Company
has a defined benefit plan in Canada and a defined benefit plan in
the United States. Benefits under these plans are based on
specified amounts per year of credited service. The Company funds
these plans in accordance with the funding requirements of local
law and regulations.
Effective
March 31, 2014, the Company amended its Alabama Union
Employees’ Pension Plan (“Alabama Plan”) to
freeze additional participant benefit accruals and close the plan
to new participants. Benefits under the Alabama Plan are based on
years of service and a plan-specified benefit rate. Additionally,
during the fourth quarter of fiscal 2014, the Company terminated
employment with certain members of the Alabama Plan and paid each a
lump sum payment. Due to the volume of lump sum payments processed
during the 2014 fiscal year, the Company incurred a pension
curtailment settlement loss.
The
components of the net periodic pension costs for the Canadian
defined benefit plan and the Alabama Plan in fiscal 2016, 2015 and
2014, are as follows:
For the Years
Ended
2016 2015 2014
(in
thousands)
Service cost $ 162 $ 170 $ 276
Interest cost 332 343 388
Expected return on
assets (380 ) (430 ) (440 )
Curtailment, settlement
loss — — 53
Amortization of net
actuarial loss 38 46 56
Amortization of prior
service cost 99 106 119
Net periodic pension
cost $ 251 $ 235 $ 452
The estimated
net actuarial loss and prior service cost that will be amortized
from accumulated other comprehensive loss into net periodic pension
cost in fiscal 2017 are:
(in thousands)
Amortization of prior
service cost $ 99
Amortization of net
actuarial loss 85
Total $ 184
A
reconciliation of the change in benefit obligation, the change in
plan assets and the net amount recognized in the consolidated
balance sheets for the Canadian defined benefit plan and the
Alabama Plan is shown below (based on an October 31
measurement date):
October 31,
2016 2015
(in
thousands)
Change in benefit
obligation:
Pension benefit
obligation at beginning of year $ 7,743 $ 8,708
Service cost 162 170
Interest cost 332 343
Benefit and expense
payments (364 ) (554 )
Actuarial losses
(gains) 650 (60 )
Foreign currency exchange
rate impact (142 ) (864 )
Pension benefit
obligation at end of year 8,381 7,743
Change in plan
assets:
Fair value of plan assets
at beginning of year 6,786 7,464
Company
contributions 374 430
Benefit and expense
payments (364 ) (554 )
Actual return on plan
assets 382 332
Foreign currency exchange
rate impact (145 ) (886 )
Fair value of plan assets
at end of year 7,033 6,786
Funded
status—consolidated (1,348 ) (957 )
Funded
status—Canada (177 ) 352
Funded
status—U.S. (1,171 ) (1,309 )
Amounts recognized in the
consolidated balance sheets consist of:
Other long-term
liabilities (1,348 ) (1,309 )
Other assets — 352
Amounts recognized in
accumulated other comprehensive (loss):
Prior service
cost (334 ) (442 )
Net actuarial
loss (1,912 ) (1,328 )
Tax effect 645 520
Net amount recognized,
after tax $ (1,601 ) $ (1,250 )
Accumulated benefit
obligation $ 8,381 $ 7,743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s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following table
presents the weighted average actual asset allocations as of
October 31, 2016 and 2015 and the target allocation of pension
plan assets for fiscal 2017:
October 31, Target Allocation
2016 2015
Equity
securities 60 % 61 % 60 %
Debt
securities 36 % 33 % 37 %
Cash 4 % 6 % 3 %
Total 100 % 100 % 100 %
The weighted-average
October 31,
2016 2015 2014
Discount rate 4 % 4 % 4 %
Salary progression
rate 0 % 0 % 0 %
The discount
rates used for the defined benefit plans in Canada and for U.S. are
based on high quality AA-rated
The weighted-average
October 31,
2016 2015 2014
Discount rate 4 % 4 % 5 %
Salary progression
rate 0 % 0 % 0 %
Expected long-term rate
of return on plan assets 6 % 6 % 6 %
The overall
expected long-term rate of return on plan assets is a
weighted-average expectation based on the targeted portfolio
composition. Historical experience and current benchmarks are
considered to arrive at expected long-term rates of return in each
asset category.
The Company
expects the following benefit payments to be paid out of the Canada
and U.S. plans for the fiscal years indicated. The expected benefit
payments are based on the same assumptions used to measure the
Company’s benefit obligation at October 31, 2016 and
include estimated future employee service. The Company does not
expect any plan assets to be returned to it during fiscal 2017.
Payments from the pension plan are made from the plan
assets.
(in thousands)
2017 $ 212
2018 253
2019 297
2020 344
2021 375
2022-2026, in the
aggregate 2,454
During fiscal
2017, the Company expects to contribute $0.2 million to its
Canada defined benefit plan and $0.1 million to the U.S.
defined benefit plan.
The fair
values by category of the plan assets as of October 31, 2016
were as follows:
Fair Value Quoted Prices in Significant Significant
(Amounts in
thousands)
Cash $ 330 $ 15 $ 315 $ —
Equity
securities 4,199 674 3,525 —
Fixed income/debt
securities 2,471 378 2,093 —
Other 33 — 33 —
Total $ 7,033 $ 1,067 $ 5,966 $ —
The fair
values by category of the plan assets as of October 31, 2015
were as follows:
Fair Value Quoted Prices in Significant Significant
(Amounts in
thousands)
Cash $ 397 $ 26 $ 371 $ —
Equity
securities 4,154 668 3,486 —
Fixed income/debt
securities 2,203 382 1,821 —
Other 32 — 32 —
Total $ 6,786 $ 1,076 $ 5,710 $ —</t>
  </si>
  <si>
    <t>Shareholders' Equity</t>
  </si>
  <si>
    <t>Equity [Abstract]</t>
  </si>
  <si>
    <t>(10) Shareholders’
Equity
Share-Based
The Company
has a share-based
For the Years
Ended
2016 2015 2014
(in
thousands)
Cost of sales $ 1,866 $ 1,805 $ 86
Selling
expense 1,509 1,574 103
General and
administrative expense 5,442 5,024 884
Total $ 8,817 $ 8,403 $ 1,073
Shared-Based Plans
At the annual
meeting of stockholders of the Company on April 9, 2013,
stockholders approved the AEP Industries Inc. 2013 Omnibus
Incentive Plan (the “2013 Plan”). The 2013 Plan
provides for the award to non-employee
As a result
of stockholder approval of the 2013 Plan, all awards of stock and
stock unit awards subsequent to April 9, 2013 have been
granted under the 2013 Plan and no new awards have been made after
such date under the AEP Industries Inc. 2005 Stock Option Plan (the
“2005 Option Plan”), which expired in October 2013
except as to awards previously granted prior to that date. At
October 31, 2016, 166,534 shares were available to be issued
under the 2013 Plan.
Stock
Options
The fair
value of options granted is estimated on the date of grant using
a Black-Scholes
There were no
options granted, forfeited, cancelled or expired during the years
ended October 31, 2016, 2015 and 2014.
The following
table summarizes the Company’s stock option plan as of
October 31, 2016 and changes during each of the years in the
three year period ended October 31, 2016:
Weighted Option Weighted Aggregate
Options outstanding at
October 31, 2013 (50,846 options exercisable) 72,446 $ 29.62 $ 17.07-42.60
Exercised — — —
Options outstanding at
October 31, 2014 (61,646 options exercisable) 72,446 $ 29.62 $ 17.07-42.60
Exercised (16,446 ) $ 28.40 $ 17.07-42.60
Options outstanding at
October 31, 2015 (50,400 options exercisable) 56,000 $ 29.98 $ 17.07-42.60 3.7 $ 2,801
Exercised (7,200 )(a) $ 33.81 $ 33.67-33.84
Options outstanding
at 48,800 $ 29.41 $ 17.07-42.60 3.0 $ 3,911
Vested and expected to
vest at October 31, 2016 48,800 $ 29.41 3.0 $ 3,911
Exercisable at
October 31, 2016 46,800 $ 29.23 2.9 $ 3,759
(a) Includes 2,000 options
exercised at an exercise price of $33.84 per option and 1,200
options exercised at an exercise price of $33.67 per option for
which an aggregate of 1,293 shares of common stock of the Company
were tendered to the Company by the holders of the stock options
for the payment of the exercise price of these options.
The table
below presents information related to stock option activity for the
years ended October 31, 2016, 2015 and 2014:
For the Years
Ended
2016 2015 2014
(in
thousands)
Total intrinsic value of
stock options exercised $ 314 $ 439 $ —
Total fair value of stock
options vested $ 54 $ 80 $ 155
The fair
value of the options, less expected forfeitures, is amortized over
five years on a straight-line basis. Share-based share-based
As of
October 31, 2016, there was $13,000 of total unrecognized
compensation cost related to non-vested weighted-average
Non-vested
A summary of
the Company’s non-vested
Non-vested Shares Weighted Average
Non-vested 5,600 $ 15.33
Vested (3,600 ) $ 15.08
Non-vested 2,000 $ 15.79
Performance Units
The 2013 Plan
provides for, and the 2005 Option Plan provided for, the granting
of Board approved performance units (“Units”).
Outstanding Units are subject to forfeiture based on an annual
adjusted EBITDA performance goal, as determined and adjusted by the
Board. If the Company’s adjusted EBITDA equals or exceeds the
performance goal, no Units will be forfeited. If the
Company’s adjusted EBITDA is between 80% and less than 100%
of the performance goal, such employee will forfeit such number of
Units equal to (a) the Units granted multiplied by
(b) the percentage adjusted EBITDA is less than the
performance goal. If adjusted EBITDA is below 80% of the
performance goal, the employee will forfeit all Units. Subsequent
to the satisfaction of the performance goal, the vesting of the
Units will occur equally over five years on the first through the
fifth anniversaries of the grant date, provided that such person
continues to be employed by the Company on such respective dates.
For each Unit, upon vesting and the satisfaction of any required
tax withholding obligation, the employee has the option to receive
one share of the Company’s common stock, the equivalent cash
value or a combination of both.
For Units
granted under the 2005 Option Plan, the Units will immediately vest
in the event of (1) the death of an employee, (2) the
permanent disability of an employee (within the meaning of the
Internal Revenue Code of 1986, as amended) or (3) a
termination of employment due to the disposition of any asset,
division, subsidiary, business unit, product line or group of the
Company or any of its affiliates. In the case of any other
termination, any unvested performance units will be forfeited.
Notwithstanding the foregoing, the Compensation Committee retains
discretionary authority at any time, including immediately prior to
or upon a change of control, to accelerate the vesting of any
award.
For Units
granted under the 2013 Plan, if a participant dies during the
performance year, the Compensation Committee has the discretion to
waive all or a portion of the performance conditions of the Units
and any earned Units will be fully vested. If a participant dies
after the end of the performance year, all earned Units will become
immediately vested upon death. If a participant is terminated for
disability during the performance year, the Compensation Committee
has the discretion to waive all or a portion of the performance
conditions of the Units and to waive all or a portion of the
vesting conditions. If a participant is terminated for disability
after the performance year, the Compensation Committee has the
discretion to waive all or a portion of the vesting conditions. If
a participant retires or is terminated by the Company without cause
(each as defined in the 2013 Plan) during the performance year, the
Compensation Committee has the discretion to permit the participant
to receive a pro rata portion of the earned Units based on the
Company’s actual performance at the end of the performance
year, and has the discretion to waive all or a portion of the
vesting conditions. If a participant retires or is terminated by
the Company without cause after the performance year, the
Compensation Committee has the discretion to waive all or a portion
of the vesting conditions. In the event of a change in control (as
defined in the 2013 Plan) or immediately prior to such event during
the performance year, the Compensation Committee has the discretion
to permit the participant to receive a pro rata portion of the
earned Units based on a calculation specified in the award
agreement and to waive all or a portion of the vesting conditions.
In the event of a change in control (as defined in the 2013 Plan)
or immediately prior to such event after the performance year, the
Compensation Committee has the discretion to waive all or a portion
of the vesting conditions. Upon the occurrence of any other
termination of service, any unearned or unvested Units will be
forfeited.
Total share-based
The following
table summarizes the Units as of October 31, 2016 and changes
during each of the three year periods ended October 31,
2016:
2005 2013 Total Weighted Aggregate
Units outstanding at
October 31, 2013 204,161 — 204,161
Units granted — 52,896 (a) 52,896
Units
exercised (73,650 ) — (73,650 ) $ 0.00 $ 3,890
Units forfeited or
cancelled (1,200 ) (52,896 )(a) (54,096 )
Units outstanding at
October 31, 2014 129,311 — 129,311
Units granted — 148,497 (b) 148,497
Units
exercised (44,209 ) — (44,209 ) $ 0.00 $ 2,454
Units forfeited or
cancelled (2,000 ) (3,000 ) (5,000 )
Units outstanding at
October 31, 2015 83,102 145,497 228,599 1.6 $ 18,288
Units granted — 43,571 (c) 43,571 $ 0.00
Units
exercised (43,016 ) (32,057 ) (75,073 ) $ 0.00 $ 5,820
Units forfeited or
cancelled (600 ) (2,000 ) (2,600 )
Units outstanding at
October 31, 2016 39,486 155,011 194,497 $ 0.00 1.5 $ 21,307
Vested and expected to
vest at October 31, 2016 39,486 149,011 188,497 $ 0.00 1.5 $ 20,650
Exercisable at
October 31, 2016 — — — $ 0.00 $ 0
(a) The Units in fiscal 2014
were forfeited in their entirety because the Company did not
achieve at least 80% of the Adjusted EBITDA performance goal in
such fiscal year.
(b) More than 100% of the
fiscal 2015 Adjusted EBITDA goal was achieved.
(c) More than 100% of the
fiscal 2016 Adjusted EBITDA goal was achieved.
Restricted Stock
Each non-employee one-year
The
share-based compensation expense associated with the restricted
stock is based on the quoted market price of the Company’s
common stock on the date of grant. The Company recognizes
share-based compensation associated with the restricted stock on a
straight-line basis over the term which is one year. Total
share-based compensation expense related to the restricted stock
recorded in the consolidated statements of operations for each of
the years ended October 31, 2016, 2015 and 2014 was
$0.3 million. As of October 31, 2016, there was
$0.1 million of total unrecognized compensation cost related
to restricted stock. That cost is expected to be recognized over
five months.
Treasury
Shares
In February
2014, the Company’s Board of Directors authorized a stock
repurchase program (the “February 2014 Stock Repurchase
Program”) under which the Company could purchase up to
$10.0 million of the Company’s common stock. On
April 8, 2014, the Board approved an increase of
$10.0 million to the February 2014 Stock Repurchase Program.
Repurchases could be made in the open market, in privately
negotiated transactions or by other means, from time to time,
subject to market conditions, applicable legal requirements and
other factors, including the limitations set forth in the
Company’s debt covenants and the Merger Agreement.
During fiscal
2014, the Company repurchased 529,312 shares of common stock at an
average cost of $37.76 per share, totaling $20.0 million.
Following such transactions, there is no amount available for
repurchases under the Company’s February 2014 Stock
Repurchase Program.
Treatment
of Equity Awards in Merger Agreement
The Merger
Agreement provides for specified treatment of the outstanding
options, restricted stock and performance units in connection with
the consummation of the Integrated Mergers.
Preferred
Shares
The Board may
direct the issuance of up to one million shares of the
Company’s $1.00 par value Preferred Stock and may, at the
time of issuance, determine the rights, preferences and limitations
of each series.
Stockholder Rights Plan
The Company
has a stockholder rights plan (the “Rights Plan”),
which entitles the holders of the rights to purchase from the
Company 1/1,000 th of a
share of Series A Junior Participating Preferred Stock, par value
$1.00 per share, at a purchase price of $330.00 per share, as
adjusted (a “Right”), upon certain trigger events. Each
1/1,000 th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The Rights Plan has a three-year
term ending March 31, 2017 and the Board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0% or more of the Company’s stock on terms not
approved by the Board or that takes other specified actions. On
August 24, 2016, in connection with the execution of the
Merger Agreement, the Company and American Stock
Transfer &amp; Trust Company, LLC, as rights agent, entered
into Amendment No. 3 to the Rights Plan, which permits the
execution of the Merger Agreement and the performance and
consummation of the transactions contemplated by the Merger
Agreement, including the Integrated Mergers, without triggering the
provisions of the Rights Plan and provides for the expiration of
the Rights Plan immediately prior to the effective time of the
Integrated Mergers (but only if the effective time
occurs).</t>
  </si>
  <si>
    <t>Income Taxes</t>
  </si>
  <si>
    <t>Income Tax Disclosure [Abstract]</t>
  </si>
  <si>
    <t>(11) Income Taxes
The U.S. and
foreign components of income (loss) before (provision) benefit for
income taxes are as follows:
For the Years
Ended
2016 2015 2014
(in
thousands)
U.S. $ 44,243 $ 43,171 $ (12,403 )
Foreign 2,279 1,074 2,963
Total $ 46,522 $ 44,245 $ (9,440 )
The
(provision) benefit for income taxes is summarized as
follows:
For the Years
Ended
2016 2015 2014
(in
thousands)
Current:
Federal $ (12,799 ) $ (6,646 ) $ (108 )
State (2,339 ) (2,816 ) 206
Foreign (723 ) (376 ) (952 )
(15,861 ) (9,838 ) (854 )
Deferred:
Federal (2,101 ) (6,102 ) 4,412
State 301 589 475
Foreign (59 ) (57 ) (99 )
(1,859 ) (5,570 ) 4,788
Total (provision) benefit
for income taxes $ (17,720 ) $ (15,408 ) $ 3,934
The Company
has $14.3 million of undistributed earnings from its Canadian
subsidiary at October 31, 2016 after currency translation
adjustments. It is anticipated that the balance of these earnings
will be remitted in the foreseeable future and the Company has
accrued taxes attributable to the repatriation resulting in a net
liability of $7.9 million at October 31, 2016. The net
liability or tax cost of the repatriation, other than
$0.7 million of withholding taxes, will be offset by available
foreign tax credits. Undistributed earnings of the Company’s
Canadian subsidiary were $13.0 million at October 31,
2015.
The tax
effects of significant temporary differences that comprise the
deferred tax assets (liabilities) at October 31, 2016 and 2015
are as follows:
October 31,
2016 2015
(in
thousands)
Deferred income tax
assets:
Allowance for doubtful
accounts $ 2,709 $ 1,937
Inventories 909 924
Alternative minimum tax
credits carryforwards — 3,264
State net operating loss
carryforwards 62 716
Stock based
compensation 5,324 4,810
Capital loss
carryforwards 23 30
Foreign tax credits
carryforwards 7,112 7,422
Other 2,696 1,973
Total gross deferred tax
assets 18,835 21,076
Valuation
allowance (23 ) (30 )
Total net deferred tax
asset $ 18,812 $ 21,046
Deferred tax
liabilities:
Depreciation $ (23,319 ) $ (23,856 )
Deferred tax liability on
undistributed earnings of foreign subsidiary (7,901 ) (7,250 )
Deferred gain on
redemption of senior notes (761 ) (1,187 )
Basis differences related
to acquisitions (5,275 ) (5,275 )
Other (1,269 ) (1,622 )
Total gross deferred tax
liabilities $ (38,525 ) $ (39,190 )
Total net deferred tax
liabilities $ (19,713 ) $ (18,144 )
Valuation
allowances reduced the deferred tax assets attributable to capital
loss carryforwards to an amount that, based on all available
information, is more likely than not to be realized.
Net operating
loss carryforwards, capital loss carryforwards and foreign tax
credits, before valuation allowances, at October 31, 2016
expire as follows:
Related Tax Deferred Tax Asset Expiration Date
(in
thousands)
Loss
carryforwards:
State net operating
loss $ 96 $ 62 Fiscal 2027
Capital loss
carryforwards:
Canada $ 179 $ 23 Indefinite
Tax credit
carryforwards:
Foreign tax
credits $ 7,112 $ 7,112 Fiscal 2025 - 2026
The benefits
of these carryforwards are dependent on the taxable income in those
jurisdictions in which they arose, and accordingly, a valuation
allowance has been provided where management has determined that it
is more likely than not that the carryforwards will not be
utilized. The Company realized $3.4 million in tax credit
carryforwards in fiscal 2016 to reduce its federal income taxes
payable for the year. Management believes that the remaining
deferred tax assets will more likely than not, net of existing
valuation allowances, at October 31, 2016 be realized,
excluding any impact resulting from the Integrated
Mergers.
A
reconciliation of the (provision) benefit for income taxes on
income (loss) before (provision) benefit for income taxes to that
which would be computed at the statutory rate of 35% for each of
the fiscal years 2016, 2015 and 2014, is as follows:
For the Years Ended
October 31,
2016 2015 2014
(in
thousands)
Provision at statutory
rate $ (16,283 ) $ (15,486 ) $ 3,304
State tax provision, net
of federal tax benefit (1,324 ) (1,448 ) 443
Differential in the U.S.
and Canadian statutory rate 211 100 275
Foreign taxes paid and
accrued (147 ) (153 ) (260 )
Net permanent
adjustments 253 1,678 —
Other, net (430 ) (99 ) 172
(Provision) benefit for
income taxes $ (17,720 ) $ (15,408 ) $ 3,934
As with most
companies, the Company’s income tax returns are periodically
audited by domestic and foreign tax authorities. These audits
include questions regarding tax filing positions, including the
timing and amount of deductions taken. At any time, multiple tax
years are subject to audit by various tax authorities. A number of
years may elapse before a particular tax position, for which a
reserve has been established, is audited and fully resolved. When
the actual result of a tax settlement differs from the
Company’s estimated reserve for a tax position, the Company
adjusts the tax contingency reserve and income tax
provision.
As of
October 31, 2016 and 2015, the Company’s liabilities for
unrecognized tax benefits for uncertain tax positions related to
certain federal deductions taken for tax purposes and state income
taxes, including interest and penalties, were $58,000 and $53,000,
respectively, and are included in other long term liabilities in
the consolidated balance sheets. The Company classifies interest
and penalties on uncertain tax positions as a component of the
provision for income taxes. Interest and penalties recognized in
the provision for income taxes were deminimus during fiscal 2016,
2015 and 2014, respectively.
The Company
files income tax returns in the U.S. federal jurisdiction, sixteen
U.S. states and various foreign jurisdictions. Tax years ended
October 31, 2015, 2014 and 2013 remain open for U.S. federal
taxes and for sixteen states. The Company has one state under
current examination for tax years 2012 through 2014 and all other
states are no longer subject to examination for years beginning
prior to 2012. Additionally, tax years ended October 31, 2013
through 2015, remain open and subject to examination by the
governmental agencies in the Company’s foreign jurisdictions,
primarily Canada. The Company does not anticipate any adjustments
that would have a material adverse effect on its financial
condition or results of operations.
Cash paid for
income taxes during fiscal 2016, 2015 and 2014 was
$16.0 million, $3.6 million and $2.0 million,
respectively.</t>
  </si>
  <si>
    <t>Commitments and Contingencies</t>
  </si>
  <si>
    <t>Commitments and Contingencies Disclosure [Abstract]</t>
  </si>
  <si>
    <t>(12) Commitments and
Contingencies
Operating
Lease Commitments:
The Company
has lease agreements for several of its facilities and certain of
its equipment expiring at various dates through July 31, 2025.
Rental expense under all leases was $8.6 million,
$8.3 million and $8.1 million for fiscal 2016, 2015 and
2014, respectively. Rental income under all non-cancellable
Under the
terms of noncancellable operating leases with terms greater than
one year, the minimum rental, excluding the provision for real
estate taxes, is as follows:
For the
years ended October 31, Operating Leases
2017 $ 8,081
2018 6,901
2019 5,144
2020 3,665
2021 3,050
Thereafter 6,148
Total minimum lease
payments $ 32,989
Claims and
Lawsuits:
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condition or results of
operations.
Employment
Contracts:
The Company
has employment agreements with seven of its key employees. Each
November 1 st , these agreements are extended for successive periods of
one year, unless either party gives written notice to the other at
least 180 days prior to the expiration of the then current
term that it does not wish to extend the agreement beyond the term.
The employment agreements also include terms relating to severance
upon termination or a change of control,
confidentiality, non-competition, non-solicitation</t>
  </si>
  <si>
    <t>Segment and Geographic Information</t>
  </si>
  <si>
    <t>Segment Reporting [Abstract]</t>
  </si>
  <si>
    <t>(13) Segment and Geographic
Information
The
Company’s operations are conducted within one business
segment—the production, manufacture and distribution of
flexible plastic packaging products, primarily for the
food/beverage, industrial and agricultural markets. The Company
operates in the United States and Canada.
Income from
operations includes all costs and expenses directly related to the
geographical area, including intercompany interest income and
expense. Identifiable assets are those used in the operations of
those geographical areas.
Information
about the Company’s operations by geographical area, with
United States and Canada stated separately, as of and for the years
ended October 31, 2016, 2015 and 2014, respectively, is as
follows:
United States Canada Total
(in thousands)
2016
Sales—external
customers $ 1,030,603 $ 65,227 $ 1,095,830
Intercompany
sales 37,444 — 37,444
Gross profit 179,709 10,634 190,343
Operating
income 62,441 4,066 66,507
Interest
income — 38 38
Interest
expense 19,873 9 19,882
Depreciation and
amortization 29,233 243 29,476
Provision for income
taxes (17,085 ) (635 ) (17,720 )
Net income 27,158 1,644 28,802
Provision for losses on
accounts receivable, note receivable 348 102 450
Geographical area
assets 375,534 17,097 392,631
Goodwill 3,697 3,174 6,871
Capital
expenditures 15,868 47 15,915
United States Canada Total
(in thousands)
2015
Sales—external
customers $ 1,073,417 $ 67,974 $ 1,141,391
Intercompany
sales 39,429 — 39,429
Gross profit 171,589 10,073 181,662
Operating
income 60,231 2,487 62,718
Interest
income 32 26 58
Interest
expense 18,780 10 18,790
Depreciation and
amortization 31,321 246 31,567
Provision for income
taxes (15,128 ) (280 ) (15,408 )
Net income 28,043 794 28,837
Provision for losses on
accounts receivable, note receivable 2,099 743 2,842
Geographical area
assets 413,992 24,102 438,094
Goodwill 3,697 3,174 6,871
Capital
expenditures 11,981 205 12,186
United States Canada Total
(in thousands)
2014
Sales—external
customers $ 1,117,404 $ 75,586 $ 1,192,990
Intercompany
sales 43,739 — 43,739
Gross profit 109,901 12,004 121,905
Operating
income 5,448 4,413 9,861
Interest
income 17 67 84
Interest
expense 19,557 14 19,571
Depreciation and
amortization 31,244 263 31,507
Benefit (provision) for
income taxes 4,725 (791 ) 3,934
Net (loss)
income (7,678 ) 2,172 (5,506 )
Provision for losses on
accounts receivable 2,042 81 2,123
Geographical area
assets 422,812 21,413 444,225
Goodwill 3,697 3,174 6,871
Capital
expenditures 26,353 190 26,543
Net sales by
product line are as follows:
For the Years Ended
October 31,
2016 2015 2014
(in
thousands)
Custom films $ 334,418 $ 357,742 $ 372,204
Stretch (pallet)
wrap 323,876 332,857 361,067
Food contact 167,997 165,566 183,366
PROformance
Films ® 52,270 63,158 76,698
Canliners 144,404 144,416 126,737
Printed and converted
films 29,906 30,552 25,648
Other products and
specialty films 42,959 47,100 47,270
Total $ 1,095,830 $ 1,141,391 $ 1,192,990</t>
  </si>
  <si>
    <t>Accumulated Other Comprehensive (Loss) Income</t>
  </si>
  <si>
    <t>(14) Accumulated Other Comprehensive
(Loss) Income
The
accumulated balances at October 31, related to each component
of accumulated other comprehensive loss are as follows:
2016 2015 2014
(in
thousands)
Foreign currency
translation adjustments $ 24 $ 238 $ 1,400
Unrecognized prior
service cost and actuarial losses related to Canadian and U.S.
defined benefit pension plans, net of tax (1,601 ) (1,250 ) (1,541 )
Total accumulated other
comprehensive loss $ (1,577 ) $ (1,012 ) $ (141 )
The
accumulated other comprehensive loss related to the Company’s
pension plans is net of tax benefits of $0.6 million,
$0.5 million and $0.6 million at October 31, 2016,
2015 and 2014, respectively.</t>
  </si>
  <si>
    <t>Related Party Transactions</t>
  </si>
  <si>
    <t>Related Party Transactions [Abstract]</t>
  </si>
  <si>
    <t>(15) Related Party
Transactions
During fiscal
2016, 2015 and 2014, $1,107,513, $42,904 and 71,619, was paid to
Skadden, Arps, Slate, Meagher and Flom LLP, one of the
Company’s outside legal counsel, in which the brother of the
Company’s Vice President, Finance and Controller is a
partner. At October 31, 2016 and 2015, the Company owed
$582,000 and $20,716, respectively, to Skadden, Arps, Slate,
Meagher and Flom LLP.
During fiscal
2016, 2015 and 2014, $88,263, $79,720 and $56,610, was paid to D.E.
Smith Corp., a company owned by the son-in-law brother-in-law
During fiscal
2016, 2015 and 2014, the Company sold $916,183, $746,549 and
$650,591 of product, respectively, to Allstate Poly in which the
brother of the President and Chief Operating Officer is a partner.
At October 31, 2016 and 2015, the Company was owed $188,147
and $152,722 from Allstate Poly, respectively.</t>
  </si>
  <si>
    <t>Quarterly Financial Data (Unaudited)</t>
  </si>
  <si>
    <t>Quarterly Financial Information Disclosure [Abstract]</t>
  </si>
  <si>
    <t>(16) Quarterly Financial Data
(Unaudited)
January 31, April 30, July 31, October 31,
(in thousands, except
per share data)
2016
Net sales $ 253,553 $ 273,162 $ 283,689 $ 285,426
Gross profit $ 43,727 $ 54,082 $ 46,203 $ 46,331
Net income $ 7,895 $ 13,780 (A) $ 6,269 $ 858 (B)
Basic Earnings per Common
Share:
Net income per common
share $ 1.55 $ 2.70 $ 1.23 $ 0.17
Diluted Earnings per
Common Share:
Net income per common
share $ 1.54 $ 2.68 $ 1.22 $ 0.17
January 31, April 30, July 31, October 31,
2015
Net sales $ 275,439 $ 285,722 $ 301,982 $ 278,248
Gross profit $ 32,564 $ 49,816 $ 48,161 $ 51,121
Net income $ 476 $ 11,128 (C) $ 6,567 $ 10,666 (D)
Basic Earnings per Common
Share:
Net income per common
share $ 0.09 $ 2.19 $ 1.29 $ 2.09
Diluted Earnings per
Common Share:
Net income per common
share $ 0.09 $ 2.18 $ 1.28 $ 2.08
Earnings per share are computed independently for each of
the quarters presented.
(A) Includes
$0.7 million asset impairment charge related to the poor
performance of a new machine.
(B) Includes
$4.1 million in transaction costs incurred related to the
proposed Integrated Mergers (see Note 3), $1.5 million call
premium paid and write-off
(C) Includes
$2.1 million in bad debt expense, pre-tax,
(D) Includes a
$1.2 million gain on the sale of a warehouse in the
Company’s Texas facility and a $1.2 million asset
impairment charge related to the poor performance of a new machine.
All amounts before tax.</t>
  </si>
  <si>
    <t>Schedule II - Valuation and Qualifying Accounts</t>
  </si>
  <si>
    <t>Valuation and Qualifying Accounts [Abstract]</t>
  </si>
  <si>
    <t>AEP INDUSTRIES INC. VALUATION AND QUALIFYING ACCOUNTS FOR EACH OF THE YEARS IN THE THREE YEAR PERIOD ENDED
OCTOBER 31, 2016 (in thousands)
Balance at Additions Deductions Other Balance at
YEAR ENDED
OCTOBER 31, 2016:
Allowance for doubtful
accounts $ 5,432 $ 384 $ 95 $ (19 ) $ 5,702
Inventories $ 5 $ 66 $ 65 $ (1 ) $ 5
Allowance for
uncollectible note receivable $ 1,920 $ — $ — $ — $ 1,920
YEAR ENDED
OCTOBER 31, 2015:
Allowance for doubtful
accounts $ 2,831 $ 2,827 $ 176 $ (50 ) $ 5,432
Inventories $ 112 $ 15 $ 106 $ (16 ) $ 5
Allowance for
uncollectible note receivable $ 2,003 $ — $ 83 $ — $ 1,920
YEAR ENDED
OCTOBER 31, 2014:
Allowance for doubtful
accounts $ 2,992 $ 94 $ 243 $ (12 ) $ 2,831
Inventories $ 115 $ 26 $ 20 $ (9 ) $ 112
Allowance for
uncollectible note receivable $ — $ 2,003 $ — $ — $ 2,003
(a) Represents foreign
exchange effect.</t>
  </si>
  <si>
    <t>Significant Accounting Policies (Policies)</t>
  </si>
  <si>
    <t>Fiscal Year</t>
  </si>
  <si>
    <t>Fiscal
Year:
The
Company’s fiscal year-end</t>
  </si>
  <si>
    <t>Principles of Consolidation</t>
  </si>
  <si>
    <t>Principles of
Consolidation:
The
consolidated financial statements include the accounts of all
subsidiaries. All significant intercompany transactions have been
eliminated in consolidation.</t>
  </si>
  <si>
    <t>Revenue Recognition</t>
  </si>
  <si>
    <t>Revenue
Recognition:
The Company
recognizes revenue when products are shipped and the customer takes
ownership and assumes risk of loss, which is primarily on the date
of shipment, collection of the relevant receivable is probable,
persuasive evidence of an arrangement exists and the sales price is
fixed and determinable. Concurrently, the Company records
reductions to revenue for estimated returns and customer rebates,
customer deductions, promotions or other incentive programs that
are estimated using historical experience and current economic
trends. Material differences may result in the amount and timing of
net sales for any period if management makes different judgments or
uses different estimates.</t>
  </si>
  <si>
    <t>Cost of Sales</t>
  </si>
  <si>
    <t>Cost of
Sales:
The most
significant components of cost of sales are materials, including
packaging, fixed manufacturing costs, labor (including share-based
compensation and incentive-based compensation), depreciation,
inbound freight charges, utility costs used in the manufacturing
process, any inventory adjustments, including LIFO adjustments,
purchasing and receiving costs, research and development costs,
quality control costs, and warehousing costs.</t>
  </si>
  <si>
    <t>Delivery:
Delivery costs represent
all costs incurred by the Company for shipping and handling of its
products to the customer, including transportation costs paid to
third party shippers.</t>
  </si>
  <si>
    <t>Selling, General &amp; Administrative</t>
  </si>
  <si>
    <t>Selling,
General &amp; Administrative:
Selling and
general and administrative expenses consist primarily of personnel
costs (including salaries, bonuses, commissions, share-based
compensation and employee benefits), facilities and equipment costs
and other support costs including utilities, insurance and
professional fees.</t>
  </si>
  <si>
    <t>Cash and Cash Equivalents</t>
  </si>
  <si>
    <t>Cash and Cash
Equivalents:
The Company
considers all highly liquid investments purchased with an initial
maturity of three months or less to be cash equivalents.</t>
  </si>
  <si>
    <t>Accounts Receivable</t>
  </si>
  <si>
    <t>Accounts
Receivable:
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off-balance-shee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The Company adjusts such estimates and
assumptions when facts and circumstances dictate. As future events
and their effects cannot be determined with precision, actual
results could differ significantly from these estimates. Changes in
estimates are recorded in results of operations in the period that
the event or circumstances giving rise to such changes
occur.
The
Company’s significant estimates include those related to
revenue recognition, customer rebates and incentives, and allowance
for doubtful accounts.</t>
  </si>
  <si>
    <t>Property,
Plant and Equipment:
Property,
plant and equipment are stated at cost and at fair value for
acquisitions. Depreciation and amortization are computed using the
straight-line method over the estimated useful lives of the assets.
The cost of property, plant and equipment and the related
accumulated depreciation and amortization are removed from the
accounts upon the retirement or disposal of such assets and the
resulting gain or loss is recognized at the time of disposition.
Maintenance and repairs that do not improve efficiency or extend
economic life are charged to expense as incurred.</t>
  </si>
  <si>
    <t>Leases</t>
  </si>
  <si>
    <t>Leases:
The Company operates
certain warehousing facilities, an office building and machinery
and equipment under operating leases with terms greater than one
year and with minimum lease payments associated with these
agreements. Rent expense is recognized on a straight-line basis
over the expected lease term. Within the provisions of certain
leases are predetermined fixed escalations of the minimum rental
payments over the base lease term (none of the leases contain lease
concessions, including capital improvement funding, or contingent
rental clauses).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Impairment Charges</t>
  </si>
  <si>
    <t>Impairment
Charge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discounted cash flows, recent buy offers or appraised
values, depending on the nature of the asset. Assets to be disposed
of are separately presented in the consolidated balance sheets and
reported at the lower of the carrying amount or the fair value less
costs to sell, and are no longer depreciated. The asset and
liabilities of a disposed group, classified as held for sale, are
presented separately in the appropriate asset and liability
sections of the consolidated balance sheets.</t>
  </si>
  <si>
    <t>Foreign Currency Translation</t>
  </si>
  <si>
    <t>Foreign
Currency Translation:
Financial
statements of international subsidiaries are translated into U.S.
dollars using the exchange rate at each balance sheet date for
assets and liabilities and the weighted average exchange rate for
each period for revenues, expenses, gains, losses and cash flows.
Translation adjustments are recorded as a separate component of
accumulated other comprehensive (loss) income in the consolidated
balance sheets and a component in arriving at comprehensive income
(loss). Foreign currency transaction gains and losses are recorded
in other income (expense) in the consolidated statements of
operations.</t>
  </si>
  <si>
    <t>Derivative Instruments</t>
  </si>
  <si>
    <t>Derivative
Instruments:
The Company
enters into derivative financial instruments to manage exposures
arising in the normal course of business. The Company enters into
foreign exchange forward contracts primarily to hedge intercompany
transactions and forecasted purchases. Foreign currency forward
contracts reduce the Company’s exposure to the risk that the
eventual cash inflows and outflows, resulting from these
intercompany and third party trade transactions denominated in a
currency other than the functional currency, will be adversely
affected by changes in exchange rates. Foreign exchange forward
contracts generally have maturities of less than six months and
relate primarily to the Canadian dollar. The Company also enters
into interest rate swap contracts to economically convert a
variable-rate debt to a fixed-rate debt. The Company does not apply
hedge accounting for foreign exchange forward contracts and
interest rate swaps and as a result, these hedging instruments are
adjusted to fair value through income and expense. The fair value
and notional value of these contracts were immaterial at
October 31, 2016 and 2015.</t>
  </si>
  <si>
    <t>Fair Value Measurements</t>
  </si>
  <si>
    <t>Fair Value
Measurements:
In
determining the fair value of financial instruments, the Company
utilizes valuation techniques that maximize the use of observable
inputs and minimize the use of unobservable inputs to the extent
possible and considers counterparty credit risk in its assessment
of fair valu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at the measurement date.
The carrying
amount reported in the consolidated balance sheets for cash and
cash equivalents, accounts receivable and accounts payable
approximates fair value because of the short-term nature of these
assets and liabilities. The Company did not have any
non—financial assets and liabilities that were carried
at fair value on a recurring basis in the consolidated financial
statements or for which a fair value measurement was
required at October 31, 2016. See Notes 8 and 9 for discussion
of the fair value of the Company’s debt and the assets held
in the Company’s two defined benefit pension plans,
respectively.</t>
  </si>
  <si>
    <t>Research and Development Costs</t>
  </si>
  <si>
    <t>Research and
Development Costs:
Research and
development costs are charged to expense as incurred and included
in cost of sales in the consolidated statements of operations.
Research and development costs were $2.0 million during each
of fiscal 2016, 2015 and 2014.</t>
  </si>
  <si>
    <t>Share-Based Compensation</t>
  </si>
  <si>
    <t>Share-Based
Compensation:
Compensation expense for
our shared-based compensation plans is based on the fair value of
the awards granted and is recognized in income on a straight-line
basis over the requisite service period of each
award.
Due to the cash
settlement feature of the performance units granted under the
Company’s share-based plan to directors and key employees of
the Company, the performance units are liability classified and are
recognized at fair value, depending on the percentage of requisite
service rendered at the reporting date, and are remeasured at each
balance sheet date to the market value of the Company’s
common stock at the reporting date. As the Units contain both a
performance and service condition, the Units have been treated as a
series of separate awards or tranches for purposes of recognizing
compensation expense. The Company recognizes compensation expense
on a tranche-by-tranche</t>
  </si>
  <si>
    <t>Income
Taxes:
Income taxes
are accounted for using the asset and liability method. Such
approach results in the recognition of deferred tax assets and
liabilities for the expected future tax consequences of temporary
differences between the book carrying amounts and the tax basis of
assets and liabilities. Valuation allowances are established where
expected future taxable income, the reversal of deferred tax
liabilities and development of tax strategies does not support the
realization of the deferred tax assets.
The Company
recognizes in its consolidated financial statements the impact of a
tax position if that position is more likely than not of being
sustained based on the technical merits of the position. There is
a two-step
The Company
and its subsidiaries file separate foreign, state and local income
tax returns and, accordingly, provide for such income taxes on a
separate company basis.</t>
  </si>
  <si>
    <t>Goodwill:
Goodwill
represents the excess of the purchase price over the fair value of
net assets acquired in purchase business combinations. The Company
has determined that it consists of a single reporting unit for the
purpose of the goodwill impairment test. The Company performs its
annual impairment analysis on September 30 based on a
comparison of the Company’s market capitalization to its book
value at that date. On September 30, 2016 and 2015, the
Company concluded that there was no impairment because the
Company’s market capitalization was above book value. On
October 31, 2016 and 2015, the Company’s market
capitalization was above book value. The Company’s policy is
that impairment of goodwill will have occurred if the market
capitalization of the Company were to remain below book value for a
reasonable period of time. The Company would consider a control
premium in its analysis.</t>
  </si>
  <si>
    <t>Concentration of Risk</t>
  </si>
  <si>
    <t>Concentration
of Risk:
The Company
sells its products to a large number of geographically diverse
customers in a number of different industries, thus spreading the
trade credit risk. The Company extends credit based on an
evaluation of the customer’s financial condition, generally
without requiring collateral. The Company performs ongoing credit
evaluations of its customers’ financial condition and
maintains appropriate allowances for anticipated losses. No single
customer accounted for more than 10% of net sales during any of the
years in the three year period ended October 31, 2016. No
single customer accounted for more than 10% of the Company’s
account receivable balance at October 31, 2016 or
2015.
The Company
purchases its resin from three principal suppliers that provided
the Company with approximately 28%, 22% and 13%, respectively, of
the Company’s fiscal 2016 resin supply, approximately 27%,
22% and 16%, respectively, of the Company’s fiscal 2015 resin
supply and approximately 28%, 22% and 17%, respectively, of the
Company’s fiscal 2014 resin supply.</t>
  </si>
  <si>
    <t>Earnings Per Common Share (EPS)</t>
  </si>
  <si>
    <t>Earnings Per
Common Share (EPS):
Basic
earnings (loss) per common share (“EPS”) is calculated
by dividing net income (loss) by the weighted average number of
shares of common stock outstanding during the period. Diluted EPS
is calculated by dividing net income (loss) by the weighted average
number of common shares outstanding, adjusted to reflect
potentially dilutive securities (options) using the treasury stock
method, except when the effect would be anti-dilutive.
The number of
shares used in calculating basic and diluted earnings (loss) per
share is as follows:
For the Years
Ended
2016 2015 2014
Weighted average common
shares outstanding:
Basic 5,110,049 5,093,878 5,323,131
Effect of dilutive
securities:
Options to purchase
shares of common stock 29,794 22,201 —
Diluted 5,139,843 5,116,079 5,323,131
For the years
ended October 31, 2016, 2015 and 2014 the Company had zero,
zero and 10,000 stock options outstanding, respectively, that could
potentially dilute earnings per share in future periods but were
excluded from the computation of diluted EPS because their exercise
price was higher than the Company’s average stock price
during the respective periods. For the year ended October 31,
2014, the Company had 16,168 stock options outstanding that could
potentially dilute earnings per share in future periods that were
excluded from the computation of diluted EPS because their effect
would have been anti-dilutive given the net loss during the
period.
The Company
includes any non-vested</t>
  </si>
  <si>
    <t>Dividends</t>
  </si>
  <si>
    <t>Dividends:
In fiscal
year 2016 the Company’s Board of Directors declared the
following dividends:
Dividend Per Share of Total Amount (in
thousands)
Declaration Date
Record
Date
Payment
Date
$0.25 $1,278 October 19,
2016 November 1,
2016 November 16, 2016
$0.25 $1,278 July 20,
2016 August 1,
2016 August 16,
2016
$0.25 $1,278 April 20,
2016 May 2,
2016 May 17,
2016
$0.25 $1,278 January 13,
2016 February 1,
2016 February 16,
2016
The dividend
payable on November 16, 2016 of $1.3 million is recorded
in accrued expenses at October 31, 2016.</t>
  </si>
  <si>
    <t>Comprehensive Income (Loss)</t>
  </si>
  <si>
    <t>Comprehensive
Income (Loss):
Comprehensive
income (loss) consists of net income (loss) and other gains and
losses that are not included in net income (loss), but are recorded
directly in the consolidated statements of shareholders’
equity, such as the unrealized gains and losses on the translation
of the assets and liabilities of the Company’s foreign
operations and gains or losses and prior service costs associated
with pension benefits, net of tax, that have not been recognized as
components of net periodic benefit cost, and changes in deferred
prior service costs and net actuarial losses, net of
tax.</t>
  </si>
  <si>
    <t>Reclassifications</t>
  </si>
  <si>
    <t>Reclassifications:
Certain prior
year amounts as it relates to the adoption of ASU No. 2015-03, Interest-Imputation of
Interest (Subtopic 835-30):
In April
2015, the Financial Accounting Standards Board (“FASB”)
issued ASU No. 2015-03. 2015-15, Presentation and Subsequent
Measurement of Debt Issuance Costs Associated with Line-of-Credit No. 2015-03 line-of-credit period-end.</t>
  </si>
  <si>
    <t>New Accounting Pronouncements</t>
  </si>
  <si>
    <t>New
Accounting Pronouncements
In August
2016, the FASB issued ASU No. 2016-15, Statement of Cash Flows
(Topic 230): Classification of Certain Cash Receipts and Cash
Payments, Statement of Cash
Flows No. 2016-15.
Due to the
anticipated timing of the consummation of the integrated merger
with Berry Plastics Group, Inc. (see Note 3), the evaluation of the
effects on the consolidated financial statements and the timing of
adoption of the following standards will be determined by Berry
Plastics Group, Inc.
In March
2016, the FASB issued ASU No. 2016-09, Compensation-Stock
Compensation (Topic 718): Improvements to Employee Share-Based
Payment Accounting
In February
2016, the FASB issued ASU 2016-02, Leases 2016-02
In November
2015, the FASB issued ASU 2015-17, Balance Sheet
Classification of Deferred Taxes non-current
In May 2014,
the FASB issued ASU No. 2014-09, Revenue from Contracts with
Customers, one-year 2014-09,</t>
  </si>
  <si>
    <t>Significant Accounting Policies (Tables)</t>
  </si>
  <si>
    <t>Number of Shares Used in Calculating Basic and Diluted Earnings (Loss) Per Share</t>
  </si>
  <si>
    <t>The number of
shares used in calculating basic and diluted earnings (loss) per
share is as follows:
For the Years
Ended
2016 2015 2014
Weighted average common
shares outstanding:
Basic 5,110,049 5,093,878 5,323,131
Effect of dilutive
securities:
Options to purchase
shares of common stock 29,794 22,201 —
Diluted 5,139,843 5,116,079 5,323,131</t>
  </si>
  <si>
    <t>Schedule of Dividends Declared</t>
  </si>
  <si>
    <t>In fiscal
year 2016 the Company’s Board of Directors declared the
following dividends:
Dividend Per Share of Total Amount (in
thousands)
Declaration Date
Record
Date
Payment
Date
$0.25 $1,278 October 19,
2016 November 1,
2016 November 16, 2016
$0.25 $1,278 July 20,
2016 August 1,
2016 August 16,
2016
$0.25 $1,278 April 20,
2016 May 2,
2016 May 17,
2016
$0.25 $1,278 January 13,
2016 February 1,
2016 February 16,
2016</t>
  </si>
  <si>
    <t>Inventories (Tables)</t>
  </si>
  <si>
    <t>Inventories
are comprised of the following:
October 31, October 31,
(in
thousands)
Raw materials $ 42,375 $ 47,593
Finished goods 67,466 66,484
Supplies 4,772 5,280
114,613 119,357
Less: LIFO
reserve (21,928 ) (18,093 )
Inventories,
net $ 92,685 $ 101,264</t>
  </si>
  <si>
    <t>Property, Plant and Equipment (Tables)</t>
  </si>
  <si>
    <t>Summary of Components of Property, Plant and Equipment and Their Estimated Useful Lives</t>
  </si>
  <si>
    <t xml:space="preserve">A summary of
the components of property, plant and equipment and their estimated
useful lives is as follows:
October 31,
2016 2015
Estimated
Useful Lives
(in
thousands)
Land $ 11,743 $ 11,777
Buildings 100,939 100,263 15 to 31.5 years
Machinery and
equipment 471,078 459,247 5 to 9 years
Furniture and
fixtures 26,062 25,725 3 to 9 years
Leasehold
improvements 290 290 Lesser of lease term or useful
Motor vehicles 383 383 3 years
Construction in
progress 3,809 2,566
614,304 600,251
Less: Accumulated
depreciation and amortization 434,638 406,258
Property, plant and
equipment, net $ 179,666 $ 193,993 </t>
  </si>
  <si>
    <t>Intangible Assets (Tables)</t>
  </si>
  <si>
    <t>Changes in Carrying Amount of Intangible Assets</t>
  </si>
  <si>
    <t>Changes in
the carrying amount of intangible assets during the years ended
October 31, 2016, 2015 and 2014 are as follows:
Trade names Leasehold Customer Total
(in thousands)
Balance at
October 31, 2013 $ 687 $ (11 ) $ 3,842 $ 4,518
Amortization (137 ) 6 (387 ) (518 )
Balance at
October 31, 2014 550 (5 ) 3,455 4,000
Amortization (137 ) 5 (387 ) (519 )
Balance at
October 31, 2015 413 — 3,068 3,481
Amortization (137 ) — (387 ) (524 )
Balance at
October 31, 2016 $ 276 $ — $ 2,681 $ 2,957</t>
  </si>
  <si>
    <t>Weighted Average Amortization Periods Over Straight Line Basis</t>
  </si>
  <si>
    <t xml:space="preserve">Weighted
average amortization periods over a straight-line basis are as
follows:
In Years
Trade names 9
Customer
relationships 12
Leasehold
Interest 7 </t>
  </si>
  <si>
    <t>Estimated Future Amortization Expense</t>
  </si>
  <si>
    <t>The estimated
future amortization expense during each of the next five fiscal
years is as follows:
For the
fiscal year ending October 31, (in thousands)
2017 $ 479
2018 479
2019 397
2020 397
2021 397
Thereafter 808
Total estimated future
amortization expense $ 2,957</t>
  </si>
  <si>
    <t>Accrued Expenses (Tables)</t>
  </si>
  <si>
    <t>At
October 31, 2016 and 2015, accrued expenses consist of the
following:
October 31,
2016 2015
(in
thousands)
Payroll and employee
related $ 16,021 $ 12,799
Customer
rebates 10,141 8,952
Interest 461 688
Accrued income
taxes 3,090 3,326
Accrual for performance
units 6,947 5,451
Other(A) 12,928 9,179
Accrued
expenses $ 49,588 $ 40,395
(A) No individual item
exceeded 5% of current liabilities.</t>
  </si>
  <si>
    <t>Debt (Tables)</t>
  </si>
  <si>
    <t>Summary of Components of Debt</t>
  </si>
  <si>
    <t>A summary of
the components of debt is as follows:
October 31, October 31,
(in
thousands)
Credit
facility(a) $ 1,300 $ —
8.25% senior notes due
2019 (net of debt issuance costs of $938 and $2,111 at
October 31, 2016 and 2015, respectively)(b) 124,062 197,889
Pennsylvania industrial
loan(c) — 879
Mortgage loan
note(d) 2,843 2,974
Capital
leases(e) 7,320 9,573
Foreign bank
borrowings(f) — —
Total debt 135,525 211,315
Less: current
portion 2,400 2,475
Long-term debt $ 133,125 $ 208,840</t>
  </si>
  <si>
    <t>Schedule of Minimum Future Lease Payments on Capitalized Leases</t>
  </si>
  <si>
    <t>Under the
terms of the capital leases, the payments are as
follows:
For the
years ended October 31, Capital
(in thousands)
2017 $ 2,495
2018 2,479
2019 2,261
2020 469
2021 64
Thereafter —
Total minimum lease
payments 7,768
Less: Amounts
representing interest 448
Present value of minimum
lease payments 7,320
Less: Current portion of
obligations under capital leases 2,264
Long-term portion of
obligations under capital leases $ 5,056</t>
  </si>
  <si>
    <t>Principal Payments on All Debt Outstanding</t>
  </si>
  <si>
    <t>Principal
payments required on all debt outstanding during each of the next
five fiscal years are as follows:
(in thousands)
Debt Capital Total
2017 $ 136 $ 2,264 $ 2,400
2018 141 2,333 2,474
2019 126,446 2,199 128,645
2020 151 460 611
2021 157 64 221
Thereafter 2,112 — 2,112
$ 129,143 $ 7,320 $ 136,463</t>
  </si>
  <si>
    <t>Carrying Value and Fair Value of Company's Fixed Rate Debt</t>
  </si>
  <si>
    <t>The carrying
value and fair value of the Company’s fixed rate debt at
October 31, 2016 and October 31, 2015 are as
follows:
October 31,
2016 October 31,
2015
Carrying Value Fair
Value Carrying Value Fair
Value
(in
thousands)
2019 notes $ 125,000 $ 127,812 $ 200,000 $ 206,750
Debt issuance
costs (938 ) N/A (2,111 ) N/A
Mortgage loan
note(a) 2,843 2,843 2,974 2,974
Pennsylvania industrial
loans — — 879 879
Capital leases 7,320 7,320 9,573 9,573
Total $ 134,225 $ 137,975 $ 211,315 $ 220,176
(a) The Company entered into
an interest rate swap fixing the variable rate loan to a fixed rate
loan at an interest rate of 3.52% per year.</t>
  </si>
  <si>
    <t>Pensions and Retirement Savings Plan (Tables)</t>
  </si>
  <si>
    <t>Components of Net Periodic Pension Costs</t>
  </si>
  <si>
    <t>The
components of the net periodic pension costs for the Canadian
defined benefit plan and the Alabama Plan in fiscal 2016, 2015 and
2014, are as follows:
For the Years
Ended
2016 2015 2014
(in
thousands)
Service cost $ 162 $ 170 $ 276
Interest cost 332 343 388
Expected return on
assets (380 ) (430 ) (440 )
Curtailment, settlement
loss — — 53
Amortization of net
actuarial loss 38 46 56
Amortization of prior
service cost 99 106 119
Net periodic pension
cost $ 251 $ 235 $ 452</t>
  </si>
  <si>
    <t>Estimated Net Actuarial Loss and Prior Service Cost</t>
  </si>
  <si>
    <t>(in thousands)
Amortization of prior
service cost $ 99
Amortization of net
actuarial loss 85
Total $ 184</t>
  </si>
  <si>
    <t>Reconciliation of Change in Benefit Obligation</t>
  </si>
  <si>
    <t>A
reconciliation of the change in benefit obligation, the change in
plan assets and the net amount recognized in the consolidated
balance sheets for the Canadian defined benefit plan and the
Alabama Plan is shown below (based on an October 31
measurement date):
October 31,
2016 2015
(in
thousands)
Change in benefit
obligation:
Pension benefit
obligation at beginning of year $ 7,743 $ 8,708
Service cost 162 170
Interest cost 332 343
Benefit and expense
payments (364 ) (554 )
Actuarial losses
(gains) 650 (60 )
Foreign currency exchange
rate impact (142 ) (864 )
Pension benefit
obligation at end of year 8,381 7,743
Change in plan
assets:
Fair value of plan assets
at beginning of year 6,786 7,464
Company
contributions 374 430
Benefit and expense
payments (364 ) (554 )
Actual return on plan
assets 382 332
Foreign currency exchange
rate impact (145 ) (886 )
Fair value of plan assets
at end of year 7,033 6,786
Funded
status—consolidated (1,348 ) (957 )
Funded
status—Canada (177 ) 352
Funded
status—U.S. (1,171 ) (1,309 )
Amounts recognized in the
consolidated balance sheets consist of:
Other long-term
liabilities (1,348 ) (1,309 )
Other assets — 352
Amounts recognized in
accumulated other comprehensive (loss):
Prior service
cost (334 ) (442 )
Net actuarial
loss (1,912 ) (1,328 )
Tax effect 645 520
Net amount recognized,
after tax $ (1,601 ) $ (1,250 )
Accumulated benefit
obligation $ 8,381 $ 7,743</t>
  </si>
  <si>
    <t>Weighted Average Actual Asset Allocations and Target Allocation of Pension Plan Assets</t>
  </si>
  <si>
    <t>The following
table presents the weighted average actual asset allocations as of
October 31, 2016 and 2015 and the target allocation of pension
plan assets for fiscal 2017:
October 31, Target Allocation
2016 2015
Equity
securities 60 % 61 % 60 %
Debt
securities 36 % 33 % 37 %
Cash 4 % 6 % 3 %
Total 100 % 100 % 100 %</t>
  </si>
  <si>
    <t>Weighted Average Assumptions Used to Determine Company's Benefit Obligations</t>
  </si>
  <si>
    <t xml:space="preserve">The weighted-average
October 31,
2016 2015 2014
Discount rate 4 % 4 % 4 %
Salary progression
rate 0 % 0 % 0 % </t>
  </si>
  <si>
    <t>Weighted Average Assumptions Used to Determine Company's Net Periodic Benefit Cost</t>
  </si>
  <si>
    <t xml:space="preserve">The weighted-average
October 31,
2016 2015 2014
Discount rate 4 % 4 % 5 %
Salary progression
rate 0 % 0 % 0 %
Expected long-term rate
of return on plan assets 6 % 6 % 6 % </t>
  </si>
  <si>
    <t>Expected Benefit Payments Based on Assumptions Used to Measure Company Benefit Obligation</t>
  </si>
  <si>
    <t xml:space="preserve">Payments from
the pension plan are made from the plan assets.
(in thousands)
2017 $ 212
2018 253
2019 297
2020 344
2021 375
2022-2026, in the
aggregate 2,454 </t>
  </si>
  <si>
    <t>Fair Values by Category of the Plan Assets</t>
  </si>
  <si>
    <t>The fair
values by category of the plan assets as of October 31, 2016
were as follows:
Fair Value Quoted Prices in Significant Significant
(Amounts in
thousands)
Cash $ 330 $ 15 $ 315 $ —
Equity
securities 4,199 674 3,525 —
Fixed income/debt
securities 2,471 378 2,093 —
Other 33 — 33 —
Total $ 7,033 $ 1,067 $ 5,966 $ —
The fair
values by category of the plan assets as of October 31, 2015
were as follows:
Fair Value Quoted Prices in Significant Significant
(Amounts in
thousands)
Cash $ 397 $ 26 $ 371 $ —
Equity
securities 4,154 668 3,486 —
Fixed income/debt
securities 2,203 382 1,821 —
Other 32 — 32 —
Total $ 6,786 $ 1,076 $ 5,710 $ —</t>
  </si>
  <si>
    <t>Shareholders' Equity (Tables)</t>
  </si>
  <si>
    <t>Total Share-Based Compensation Expense Related to Company's Share-Based Plans</t>
  </si>
  <si>
    <t>Total
share-based compensation expense related to the Company’s
share-based plans is recorded in the consolidated statements of
operations as follows:
For the Years
Ended
2016 2015 2014
(in
thousands)
Cost of sales $ 1,866 $ 1,805 $ 86
Selling
expense 1,509 1,574 103
General and
administrative expense 5,442 5,024 884
Total $ 8,817 $ 8,403 $ 1,073</t>
  </si>
  <si>
    <t>Summary of Company's Stock Options and Changes During the Period</t>
  </si>
  <si>
    <t>The following
table summarizes the Company’s stock option plan as of
October 31, 2016 and changes during each of the years in the
three year period ended October 31, 2016:
Weighted Option Weighted Aggregate
Options outstanding at
October 31, 2013 (50,846 options exercisable) 72,446 $ 29.62 $ 17.07-42.60
Exercised — — —
Options outstanding at
October 31, 2014 (61,646 options exercisable) 72,446 $ 29.62 $ 17.07-42.60
Exercised (16,446 ) $ 28.40 $ 17.07-42.60
Options outstanding at
October 31, 2015 (50,400 options exercisable) 56,000 $ 29.98 $ 17.07-42.60 3.7 $ 2,801
Exercised (7,200 )(a) $ 33.81 $ 33.67-33.84
Options outstanding
at 48,800 $ 29.41 $ 17.07-42.60 3.0 $ 3,911
Vested and expected to
vest at October 31, 2016 48,800 $ 29.41 3.0 $ 3,911
Exercisable at
October 31, 2016 46,800 $ 29.23 2.9 $ 3,759
(a) Includes 2,000 options
exercised at an exercise price of $33.84 per option and 1,200
options exercised at an exercise price of $33.67 per option for
which an aggregate of 1,293 shares of common stock of the Company
were tendered to the Company by the holders of the stock options
for the payment of the exercise price of these options.</t>
  </si>
  <si>
    <t>Summary of Stock Option Activity</t>
  </si>
  <si>
    <t xml:space="preserve">The table
below presents information related to stock option activity for the
years ended October 31, 2016, 2015 and 2014:
For the Years
Ended
2016 2015 2014
(in
thousands)
Total intrinsic value of
stock options exercised $ 314 $ 439 $ —
Total fair value of stock
options vested $ 54 $ 80 $ 155 </t>
  </si>
  <si>
    <t>Summary of Non-Vested Stock Options and Changes During the Period</t>
  </si>
  <si>
    <t>A summary of
the Company’s non-vested
Non-vested Shares Weighted Average
Non-vested 5,600 $ 15.33
Vested (3,600 ) $ 15.08
Non-vested 2,000 $ 15.79</t>
  </si>
  <si>
    <t>Summary of Unit and Changes During the Period</t>
  </si>
  <si>
    <t>The following
table summarizes the Units as of October 31, 2016 and changes
during each of the three year periods ended October 31,
2016:
2005 2013 Total Weighted Aggregate
Units outstanding at
October 31, 2013 204,161 — 204,161
Units granted — 52,896 (a) 52,896
Units
exercised (73,650 ) — (73,650 ) $ 0.00 $ 3,890
Units forfeited or
cancelled (1,200 ) (52,896 )(a) (54,096 )
Units outstanding at
October 31, 2014 129,311 — 129,311
Units granted — 148,497 (b) 148,497
Units
exercised (44,209 ) — (44,209 ) $ 0.00 $ 2,454
Units forfeited or
cancelled (2,000 ) (3,000 ) (5,000 )
Units outstanding at
October 31, 2015 83,102 145,497 228,599 1.6 $ 18,288
Units granted — 43,571 (c) 43,571 $ 0.00
Units
exercised (43,016 ) (32,057 ) (75,073 ) $ 0.00 $ 5,820
Units forfeited or
cancelled (600 ) (2,000 ) (2,600 )
Units outstanding at
October 31, 2016 39,486 155,011 194,497 $ 0.00 1.5 $ 21,307
Vested and expected to
vest at October 31, 2016 39,486 149,011 188,497 $ 0.00 1.5 $ 20,650
Exercisable at
October 31, 2016 — — — $ 0.00 $ 0
(a) The Units in fiscal 2014
were forfeited in their entirety because the Company did not
achieve at least 80% of the Adjusted EBITDA performance goal in
such fiscal year.
(b) More than 100% of the
fiscal 2015 Adjusted EBITDA goal was achieved.
(c) More than 100% of the
fiscal 2016 Adjusted EBITDA goal was achieved.</t>
  </si>
  <si>
    <t>Income Taxes (Tables)</t>
  </si>
  <si>
    <t>U.S. and Foreign Components of Income (Loss) from Continuing Operations</t>
  </si>
  <si>
    <t>he U.S. and
foreign components of income (loss) before (provision) benefit for
income taxes are as follows:
For the Years
Ended
2016 2015 2014
(in
thousands)
U.S. $ 44,243 $ 43,171 $ (12,403 )
Foreign 2,279 1,074 2,963
Total $ 46,522 $ 44,245 $ (9,440 )</t>
  </si>
  <si>
    <t>(Provision) benefit for Income Taxes</t>
  </si>
  <si>
    <t>The
(provision) benefit for income taxes is summarized as
follows:
For the Years
Ended
2016 2015 2014
(in
thousands)
Current:
Federal $ (12,799 ) $ (6,646 ) $ (108 )
State (2,339 ) (2,816 ) 206
Foreign (723 ) (376 ) (952 )
(15,861 ) (9,838 ) (854 )
Deferred:
Federal (2,101 ) (6,102 ) 4,412
State 301 589 475
Foreign (59 ) (57 ) (99 )
(1,859 ) (5,570 ) 4,788
Total (provision) benefit
for income taxes $ (17,720 ) $ (15,408 ) $ 3,934</t>
  </si>
  <si>
    <t>Deferred Tax Asset Liabilities</t>
  </si>
  <si>
    <t>The tax
effects of significant temporary differences that comprise the
deferred tax assets (liabilities) at October 31, 2016 and 2015
are as follows:
October 31,
2016 2015
(in
thousands)
Deferred income tax
assets:
Allowance for doubtful
accounts $ 2,709 $ 1,937
Inventories 909 924
Alternative minimum tax
credits carryforwards — 3,264
State net operating loss
carryforwards 62 716
Stock based
compensation 5,324 4,810
Capital loss
carryforwards 23 30
Foreign tax credits
carryforwards 7,112 7,422
Other 2,696 1,973
Total gross deferred tax
assets 18,835 21,076
Valuation
allowance (23 ) (30 )
Total net deferred tax
asset $ 18,812 $ 21,046
Deferred tax
liabilities:
Depreciation $ (23,319 ) $ (23,856 )
Deferred tax liability on
undistributed earnings of foreign subsidiary (7,901 ) (7,250 )
Deferred gain on
redemption of senior notes (761 ) (1,187 )
Basis differences related
to acquisitions (5,275 ) (5,275 )
Other (1,269 ) (1,622 )
Total gross deferred tax
liabilities $ (38,525 ) $ (39,190 )
Total net deferred tax
liabilities $ (19,713 ) $ (18,144 )</t>
  </si>
  <si>
    <t>Net Loss Carryforwards and Foreign Tax Credits Before Valuation Allowances</t>
  </si>
  <si>
    <t>Net operating
loss carryforwards, capital loss carryforwards and foreign tax
credits, before valuation allowances, at October 31, 2016
expire as follows:
Related Tax Deferred Tax Asset Expiration Date
(in
thousands)
Loss
carryforwards:
State net operating
loss $ 96 $ 62 Fiscal 2027
Capital loss
carryforwards:
Canada $ 179 $ 23 Indefinite
Tax credit
carryforwards:
Foreign tax
credits $ 7,112 $ 7,112 Fiscal 2025 - 2026</t>
  </si>
  <si>
    <t>Reconciliation of (Provision) Benefit for Income Taxes on Income (Loss) from Continuing Operations</t>
  </si>
  <si>
    <t>A
reconciliation of the (provision) benefit for income taxes on
income (loss) before (provision) benefit for income taxes to that
which would be computed at the statutory rate of 35% for each of
the fiscal years 2016, 2015 and 2014, is as follows:
For the Years Ended
October 31,
2016 2015 2014
(in
thousands)
Provision at statutory
rate $ (16,283 ) $ (15,486 ) $ 3,304
State tax provision, net
of federal tax benefit (1,324 ) (1,448 ) 443
Differential in the U.S.
and Canadian statutory rate 211 100 275
Foreign taxes paid and
accrued (147 ) (153 ) (260 )
Net permanent
adjustments 253 1,678 —
Other, net (430 ) (99 ) 172
(Provision) benefit for
income taxes $ (17,720 ) $ (15,408 ) $ 3,934</t>
  </si>
  <si>
    <t>Commitments and Contingencies (Tables)</t>
  </si>
  <si>
    <t>Schedule of Minimum Rental Payments on Operating Leases</t>
  </si>
  <si>
    <t>Under the
terms of noncancellable operating leases with terms greater than
one year, the minimum rental, excluding the provision for real
estate taxes, is as follows:
For the
years ended October 31, Operating Leases
2017 $ 8,081
2018 6,901
2019 5,144
2020 3,665
2021 3,050
Thereafter 6,148
Total minimum lease
payments $ 32,989</t>
  </si>
  <si>
    <t>Segment and Geographic Information (Tables)</t>
  </si>
  <si>
    <t>Company's Operations by Geographical Area</t>
  </si>
  <si>
    <t xml:space="preserve">Information
about the Company’s operations by geographical area, with
United States and Canada stated separately, as of and for the years
ended October 31, 2016, 2015 and 2014, respectively, is as
follows:
United States Canada Total
(in thousands)
2016
Sales—external
customers $ 1,030,603 $ 65,227 $ 1,095,830
Intercompany
sales 37,444 — 37,444
Gross profit 179,709 10,634 190,343
Operating
income 62,441 4,066 66,507
Interest
income — 38 38
Interest
expense 19,873 9 19,882
Depreciation and
amortization 29,233 243 29,476
Provision for income
taxes (17,085 ) (635 ) (17,720 )
Net income 27,158 1,644 28,802
Provision for losses on
accounts receivable, note receivable 348 102 450
Geographical area
assets 375,534 17,097 392,631
Goodwill 3,697 3,174 6,871
Capital
expenditures 15,868 47 15,915
United States Canada Total
(in thousands)
2015
Sales—external
customers $ 1,073,417 $ 67,974 $ 1,141,391
Intercompany
sales 39,429 — 39,429
Gross profit 171,589 10,073 181,662
Operating
income 60,231 2,487 62,718
Interest
income 32 26 58
Interest
expense 18,780 10 18,790
Depreciation and
amortization 31,321 246 31,567
Provision for income
taxes (15,128 ) (280 ) (15,408 )
Net income 28,043 794 28,837
Provision for losses on
accounts receivable, note receivable 2,099 743 2,842
Geographical area
assets 413,992 24,102 438,094
Goodwill 3,697 3,174 6,871
Capital
expenditures 11,981 205 12,186
United States Canada Total
(in thousands)
2014
Sales—external
customers $ 1,117,404 $ 75,586 $ 1,192,990
Intercompany
sales 43,739 — 43,739
Gross profit 109,901 12,004 121,905
Operating
income 5,448 4,413 9,861
Interest
income 17 67 84
Interest
expense 19,557 14 19,571
Depreciation and
amortization 31,244 263 31,507
Benefit (provision) for
income taxes 4,725 (791 ) 3,934
Net (loss)
income (7,678 ) 2,172 (5,506 )
Provision for losses on
accounts receivable 2,042 81 2,123
Geographical area
assets 422,812 21,413 444,225
Goodwill 3,697 3,174 6,871
Capital
expenditures 26,353 190 26,543 </t>
  </si>
  <si>
    <t>Summary of Net Sales by Product Line</t>
  </si>
  <si>
    <t>Net sales by
product line are as follows:
For the Years Ended
October 31,
2016 2015 2014
(in
thousands)
Custom films $ 334,418 $ 357,742 $ 372,204
Stretch (pallet)
wrap 323,876 332,857 361,067
Food contact 167,997 165,566 183,366
PROformance
Films ® 52,270 63,158 76,698
Canliners 144,404 144,416 126,737
Printed and converted
films 29,906 30,552 25,648
Other products and
specialty films 42,959 47,100 47,270
Total $ 1,095,830 $ 1,141,391 $ 1,192,990</t>
  </si>
  <si>
    <t>Accumulated Other Comprehensive (Loss) Income (Tables)</t>
  </si>
  <si>
    <t>Accumulated Balances Related to Component of Accumulated Other Comprehensive Loss</t>
  </si>
  <si>
    <t>The
accumulated balances at October 31, related to each component
of accumulated other comprehensive loss are as follows:
2016 2015 2014
(in
thousands)
Foreign currency
translation adjustments $ 24 $ 238 $ 1,400
Unrecognized prior
service cost and actuarial losses related to Canadian and U.S.
defined benefit pension plans, net of tax (1,601 ) (1,250 ) (1,541 )
Total accumulated other
comprehensive loss $ (1,577 ) $ (1,012 ) $ (141 )</t>
  </si>
  <si>
    <t>Quarterly Financial Data (Unaudited) (Tables)</t>
  </si>
  <si>
    <t>Significant Accounting Policies - Additional Information (Detail) - USD ($) $ in Thousands</t>
  </si>
  <si>
    <t>Nov. 16, 2016</t>
  </si>
  <si>
    <t>Oct. 13, 2016</t>
  </si>
  <si>
    <t>Basis Of Presentation And Summary Of Significant Accounting Policies [Line Items]</t>
  </si>
  <si>
    <t>Maturity of highly liquid investments</t>
  </si>
  <si>
    <t>Three months or less</t>
  </si>
  <si>
    <t>Past due balances of allowance for doubtful accounts receivables</t>
  </si>
  <si>
    <t>90 days</t>
  </si>
  <si>
    <t>Research and development costs</t>
  </si>
  <si>
    <t>Concentration Risk Customer</t>
  </si>
  <si>
    <t>No single customer accounted for more than  10% of the Company's account receivable balance at October 31, 2016 or 2015.</t>
  </si>
  <si>
    <t>Stock options outstanding</t>
  </si>
  <si>
    <t>Stock option outstanding, anti-dilutive securities excluded from computation of EPS</t>
  </si>
  <si>
    <t>Dividends payable</t>
  </si>
  <si>
    <t>Deferred costs reclassified</t>
  </si>
  <si>
    <t>Customer Concentration Risk [Member] | Sales [Member]</t>
  </si>
  <si>
    <t>Concentration Risk Percentage</t>
  </si>
  <si>
    <t>10.00%</t>
  </si>
  <si>
    <t>Supplier Concentration Risk [Member] | Supplier A [Member] | Purchases [Member]</t>
  </si>
  <si>
    <t>28.00%</t>
  </si>
  <si>
    <t>27.00%</t>
  </si>
  <si>
    <t>Supplier Concentration Risk [Member] | Supplier B [Member] | Purchases [Member]</t>
  </si>
  <si>
    <t>22.00%</t>
  </si>
  <si>
    <t>Supplier Concentration Risk [Member] | Supplier C [Member] | Purchases [Member]</t>
  </si>
  <si>
    <t>13.00%</t>
  </si>
  <si>
    <t>16.00%</t>
  </si>
  <si>
    <t>17.00%</t>
  </si>
  <si>
    <t>8.25% Senior Notes Due 2019 [Member]</t>
  </si>
  <si>
    <t>Base Credit Facility [Member]</t>
  </si>
  <si>
    <t>Other assets</t>
  </si>
  <si>
    <t>Subsequent Event [Member]</t>
  </si>
  <si>
    <t>Accounts Receivable [Member] | Customer Concentration Risk [Member] | Sales [Member]</t>
  </si>
  <si>
    <t>Significant Accounting Policies - Number of Shares Used in Calculating Basic and Diluted Earnings (Loss) Per Share (Detail) - shares</t>
  </si>
  <si>
    <t>Weighted average common shares outstanding:</t>
  </si>
  <si>
    <t>Basic</t>
  </si>
  <si>
    <t>Effect of dilutive securities:</t>
  </si>
  <si>
    <t>Options to purchase shares of common stock</t>
  </si>
  <si>
    <t>Diluted</t>
  </si>
  <si>
    <t>Significant Accounting Policies - Schedule of Dividends Declared (Detail) - USD ($) $ / shares in Units, $ in Thousands</t>
  </si>
  <si>
    <t>Oct. 19, 2016</t>
  </si>
  <si>
    <t>Aug. 16, 2016</t>
  </si>
  <si>
    <t>Jul. 20, 2016</t>
  </si>
  <si>
    <t>May 17, 2016</t>
  </si>
  <si>
    <t>Apr. 20, 2016</t>
  </si>
  <si>
    <t>Feb. 16, 2016</t>
  </si>
  <si>
    <t>Jan. 13, 2016</t>
  </si>
  <si>
    <t>Payment of dividends</t>
  </si>
  <si>
    <t>Cash dividend declared</t>
  </si>
  <si>
    <t>Date dividend declared</t>
  </si>
  <si>
    <t>Oct. 19,
		2016</t>
  </si>
  <si>
    <t>Jul. 20,
		2016</t>
  </si>
  <si>
    <t>Apr. 20,
		2016</t>
  </si>
  <si>
    <t>Jan. 13,
		2016</t>
  </si>
  <si>
    <t>Dividend payable date of record</t>
  </si>
  <si>
    <t>Nov. 1,
		2016</t>
  </si>
  <si>
    <t>Aug. 1,
		2016</t>
  </si>
  <si>
    <t>May 2,
		2016</t>
  </si>
  <si>
    <t>Feb. 1,
		2016</t>
  </si>
  <si>
    <t>Dividend payment date</t>
  </si>
  <si>
    <t>Nov. 16,
		2016</t>
  </si>
  <si>
    <t>Aug. 16,
		2016</t>
  </si>
  <si>
    <t>May 17,
		2016</t>
  </si>
  <si>
    <t>Feb. 16,
		2016</t>
  </si>
  <si>
    <t>Business Combination - Additional Information (Detail) - USD ($) $ / shares in Units, $ in Millions</t>
  </si>
  <si>
    <t>Aug. 24, 2016</t>
  </si>
  <si>
    <t>Business Acquisition [Line Items]</t>
  </si>
  <si>
    <t>Cash consideration per share</t>
  </si>
  <si>
    <t>Stock consideration per share</t>
  </si>
  <si>
    <t>Percentage of the acquired company's outstanding shares that will be exchanged for the cash</t>
  </si>
  <si>
    <t>50.00%</t>
  </si>
  <si>
    <t>Percentage of the acquired company's outstanding shares that will be exchanged for the acquiring company's stock</t>
  </si>
  <si>
    <t>Business combination merger termination fee</t>
  </si>
  <si>
    <t>Business combination documented expenses up on termination of agreement</t>
  </si>
  <si>
    <t>Merger related cost</t>
  </si>
  <si>
    <t>Merrill Lynch, Pierce, Fenner &amp; Smith Incorporated [Member]</t>
  </si>
  <si>
    <t>Merger related payments</t>
  </si>
  <si>
    <t>Merrill Lynch, Pierce, Fenner &amp; Smith Incorporated [Member] | Financial Advisor [Member]</t>
  </si>
  <si>
    <t>Inventories - Inventories (Detail) - USD ($) $ in Thousands</t>
  </si>
  <si>
    <t>Raw materials</t>
  </si>
  <si>
    <t>Finished goods</t>
  </si>
  <si>
    <t>Supplies</t>
  </si>
  <si>
    <t>Inventory, gross</t>
  </si>
  <si>
    <t>Less: LIFO reserve</t>
  </si>
  <si>
    <t>Inventories - Additional Information (Detail) - USD ($) $ in Millions</t>
  </si>
  <si>
    <t>Percentage of inventory valued under LIFO method</t>
  </si>
  <si>
    <t>89.00%</t>
  </si>
  <si>
    <t>Increase (decrease) in cost of sales due to inventory decrements</t>
  </si>
  <si>
    <t>Property, Plant and Equipment - Summary of Components of Property, Plant and Equipment and Their Estimated Useful Lives (Detail) - USD ($) $ in Thousands</t>
  </si>
  <si>
    <t>Property, Plant and Equipment [Line Items]</t>
  </si>
  <si>
    <t>Property, plant and equipment, gross</t>
  </si>
  <si>
    <t>Less: Accumulated depreciation and amortization</t>
  </si>
  <si>
    <t>Property, plant and equipment, net</t>
  </si>
  <si>
    <t>Building [Member]</t>
  </si>
  <si>
    <t>Machinery and Equipment [Member]</t>
  </si>
  <si>
    <t>Furniture and Fixtures [Member]</t>
  </si>
  <si>
    <t>Leasehold Improvements [Member]</t>
  </si>
  <si>
    <t>Motor Vehicles [Member]</t>
  </si>
  <si>
    <t>Estimated useful life</t>
  </si>
  <si>
    <t>3 years</t>
  </si>
  <si>
    <t>Land [Member]</t>
  </si>
  <si>
    <t>Construction in Progress [Member]</t>
  </si>
  <si>
    <t>Minimum [Member] | Building [Member]</t>
  </si>
  <si>
    <t>15 years</t>
  </si>
  <si>
    <t>Minimum [Member] | Machinery and Equipment [Member]</t>
  </si>
  <si>
    <t>5 years</t>
  </si>
  <si>
    <t>Minimum [Member] | Furniture and Fixtures [Member]</t>
  </si>
  <si>
    <t>Minimum [Member] | Leasehold Improvements [Member]</t>
  </si>
  <si>
    <t>Maximum [Member] | Building [Member]</t>
  </si>
  <si>
    <t>31 years 6 months</t>
  </si>
  <si>
    <t>Maximum [Member] | Machinery and Equipment [Member]</t>
  </si>
  <si>
    <t>9 years</t>
  </si>
  <si>
    <t>Maximum [Member] | Furniture and Fixtures [Member]</t>
  </si>
  <si>
    <t>Maximum [Member] | Leasehold Improvements [Member]</t>
  </si>
  <si>
    <t>Property, Plant and Equipment - Additional Information (Detail) - USD ($) $ in Millions</t>
  </si>
  <si>
    <t>3 Months Ended</t>
  </si>
  <si>
    <t>Apr. 30, 2016</t>
  </si>
  <si>
    <t>Maintenance and repairs expense</t>
  </si>
  <si>
    <t>Asset impairment charges</t>
  </si>
  <si>
    <t>Pending Litigation [Member]</t>
  </si>
  <si>
    <t>Intangible Assets - Changes in Carrying Amount of Intangible Assets (Detail) - USD ($) $ in Thousands</t>
  </si>
  <si>
    <t>Acquired Finite-Lived Intangible Assets [Line Items]</t>
  </si>
  <si>
    <t>Balance, Beginning</t>
  </si>
  <si>
    <t>Amortization</t>
  </si>
  <si>
    <t>Balance, Ending</t>
  </si>
  <si>
    <t>Trade Names [Member]</t>
  </si>
  <si>
    <t>Leasehold Interest [Member]</t>
  </si>
  <si>
    <t>Customer Relationships [Member]</t>
  </si>
  <si>
    <t>Intangible Assets - Weighted Average Amortization Periods Over Straight Line Basis (Detail)</t>
  </si>
  <si>
    <t>Weighted average useful lives</t>
  </si>
  <si>
    <t>12 years</t>
  </si>
  <si>
    <t>7 years</t>
  </si>
  <si>
    <t>Intangible Assets - Estimated Future Amortization Expense (Detail) $ in Thousands</t>
  </si>
  <si>
    <t>Oct. 31, 2016USD ($)</t>
  </si>
  <si>
    <t>Finite-Lived Intangible Assets, Net, Amortization Expense, Fiscal Year Maturity [Abstract]</t>
  </si>
  <si>
    <t>Thereafter</t>
  </si>
  <si>
    <t>Total estimated future amortization expense</t>
  </si>
  <si>
    <t>Accrued Expenses - Accrued Expenses (Detail) - USD ($) $ in Thousands</t>
  </si>
  <si>
    <t>Payables and Accruals [Abstract]</t>
  </si>
  <si>
    <t>Payroll and employee related</t>
  </si>
  <si>
    <t>Customer rebates</t>
  </si>
  <si>
    <t>Interest</t>
  </si>
  <si>
    <t>Accrued income taxes</t>
  </si>
  <si>
    <t>Accrual for performance units</t>
  </si>
  <si>
    <t>Accrued Expenses - Accrued Expenses (Parenthetical) (Detail)</t>
  </si>
  <si>
    <t>Liabilities, Total [Member] | Current Liability [Member] | Maximum [Member]</t>
  </si>
  <si>
    <t>Schedule Of Accrued Liabilities [Line Items]</t>
  </si>
  <si>
    <t>Percentage of current liabilities to which individual items in other accrued expenses represented</t>
  </si>
  <si>
    <t>5.00%</t>
  </si>
  <si>
    <t>Debt - Summary of Components of Debt (Detail) - USD ($) $ in Thousands</t>
  </si>
  <si>
    <t>Debt Instrument [Line Items]</t>
  </si>
  <si>
    <t>Total debt</t>
  </si>
  <si>
    <t>Less: current portion</t>
  </si>
  <si>
    <t>Credit Facility [Member]</t>
  </si>
  <si>
    <t>Pennsylvania Industrial Loan [Member]</t>
  </si>
  <si>
    <t>Mortgage Loan Note [Member]</t>
  </si>
  <si>
    <t>Capital Leases [Member]</t>
  </si>
  <si>
    <t>Foreign Bank Borrowings [Member]</t>
  </si>
  <si>
    <t>Debt - Summary of Components of Debt (Parenthetical) (Detail) - USD ($) $ in Thousands</t>
  </si>
  <si>
    <t>Debt issuance costs, Net</t>
  </si>
  <si>
    <t>Debt - Credit Facility - Additional Information (Detail) - USD ($)</t>
  </si>
  <si>
    <t>Sep. 13, 2016</t>
  </si>
  <si>
    <t>Jan. 29, 2016</t>
  </si>
  <si>
    <t>Jan. 28, 2016</t>
  </si>
  <si>
    <t>Borrowings outstanding under credit facility</t>
  </si>
  <si>
    <t>Repayment of debt</t>
  </si>
  <si>
    <t>Current borrowing capacity from credit facility</t>
  </si>
  <si>
    <t>Remaining fees capitalized related to the amended and restated credit facility</t>
  </si>
  <si>
    <t>Line of credit</t>
  </si>
  <si>
    <t>No. 2 or 3 Second Amended and Restated Loan and Security Agreement with Wells Fargo Bank, National Association</t>
  </si>
  <si>
    <t>Sep. 13,
		2016</t>
  </si>
  <si>
    <t>Jan. 29,
		2016</t>
  </si>
  <si>
    <t>Maturity date of credit facility</t>
  </si>
  <si>
    <t>Feb. 1,
		2019</t>
  </si>
  <si>
    <t>Weighted average borrowings under the Credit Facility</t>
  </si>
  <si>
    <t>Weighted average interest rate</t>
  </si>
  <si>
    <t>3.50%</t>
  </si>
  <si>
    <t>2.80%</t>
  </si>
  <si>
    <t>Debt instrument rate terms</t>
  </si>
  <si>
    <t>LIBOR plus 1.50%  to 2.00%, revised from 1.75% to 2.50%.</t>
  </si>
  <si>
    <t>Debt instrument variable rate basis description</t>
  </si>
  <si>
    <t>Under the credit facility, interest rates  are based upon the Quarterly Average Excess Availability (as defined in the  credit facility) at a margin of the prime rate (defined as the greater of Wells  Fargo's prime rate and the Federal Funds rate plus 0.5%)</t>
  </si>
  <si>
    <t>Percentage of monthly undrawn commitment fee</t>
  </si>
  <si>
    <t>0.375%</t>
  </si>
  <si>
    <t>Percentage of computation of monthly undrawn commitment fee milestone</t>
  </si>
  <si>
    <t>Percentage of monthly undrawn commitment fee, if less than 50% of maximum credit</t>
  </si>
  <si>
    <t>Percentage of monthly undrawn commitment fee, if 50% or more of maximum credit</t>
  </si>
  <si>
    <t>0.25%</t>
  </si>
  <si>
    <t>Line of credit facility undrawn commitment fee description</t>
  </si>
  <si>
    <t>The Company is obligated to pay a monthly undrawn commitment fee equal to a percentage of the average daily unused portion of the commitments under the credit facility. Amendment No. 2 revised such fee from 0.375% per annum to (i) 0.375% per annum, if the sum of the average daily balance of loans and letters of credit accommodations in the month are less than 50% of the maximum credit, or (ii) 0.250% per annum, if the sum of the average daily balance of loans and letters of credit accommodations in the month are 50% or more of the maximum credit.</t>
  </si>
  <si>
    <t>Borrowing base for eligible assets</t>
  </si>
  <si>
    <t>Letters of credit outstanding</t>
  </si>
  <si>
    <t>Availability under Credit Facility</t>
  </si>
  <si>
    <t>Percentage of Company's ownership in foreign subsidiaries that secures credit facility</t>
  </si>
  <si>
    <t>66.00%</t>
  </si>
  <si>
    <t>Credit Facility Financial Covenant - Fixed Charge Coverage Ratio</t>
  </si>
  <si>
    <t>Fixed charge coverage ratio test</t>
  </si>
  <si>
    <t>1.00%</t>
  </si>
  <si>
    <t>Specific amount of excess availability</t>
  </si>
  <si>
    <t>Credit Facility Financial Covenant - Springing Lock-Box</t>
  </si>
  <si>
    <t>Period for automatic repayments through lock-box remain in place</t>
  </si>
  <si>
    <t>30 days</t>
  </si>
  <si>
    <t>Excess availability under Credit Facility, minimum range</t>
  </si>
  <si>
    <t>Excess availability under Credit Facility, maximum range</t>
  </si>
  <si>
    <t>Credit facility unamortized fees</t>
  </si>
  <si>
    <t>Period of amortization of fees related to credit facility</t>
  </si>
  <si>
    <t>36 months</t>
  </si>
  <si>
    <t>Base Credit Facility [Member] | Federal Fund Rate [Member]</t>
  </si>
  <si>
    <t>Debt instrument stated percentage interest rate</t>
  </si>
  <si>
    <t>0.50%</t>
  </si>
  <si>
    <t>Base Credit Facility [Member] | Maximum [Member]</t>
  </si>
  <si>
    <t>Percentage of gross amount of eligible accounts receivable</t>
  </si>
  <si>
    <t>Base Credit Facility [Member] | Maximum [Member] | Prime Rate [Member]</t>
  </si>
  <si>
    <t>Base Credit Facility [Member] | Maximum [Member] | LIBOR [Member]</t>
  </si>
  <si>
    <t>2.00%</t>
  </si>
  <si>
    <t>2.50%</t>
  </si>
  <si>
    <t>Base Credit Facility [Member] | Maximum [Member] | Letter of Credit [Member]</t>
  </si>
  <si>
    <t>Base Credit Facility [Member] | Minimum [Member] | Prime Rate [Member]</t>
  </si>
  <si>
    <t>0.00%</t>
  </si>
  <si>
    <t>Base Credit Facility [Member] | Minimum [Member] | LIBOR [Member]</t>
  </si>
  <si>
    <t>1.50%</t>
  </si>
  <si>
    <t>1.75%</t>
  </si>
  <si>
    <t>Debt - 8.25% Senior Notes due 2019 - Additional Information (Detail) - USD ($) $ in Thousands</t>
  </si>
  <si>
    <t>Outstanding loan - carrying amount</t>
  </si>
  <si>
    <t>Debt instrument redemption price percentage</t>
  </si>
  <si>
    <t>2.06%</t>
  </si>
  <si>
    <t>Debt instrument redemption price</t>
  </si>
  <si>
    <t>Debt outstanding principal amount</t>
  </si>
  <si>
    <t>Maturity date</t>
  </si>
  <si>
    <t>Apr. 15,
		2019</t>
  </si>
  <si>
    <t>Percentage of principal amount of Notes offer to repurchase if certain changes in control</t>
  </si>
  <si>
    <t>101.00%</t>
  </si>
  <si>
    <t>Percentage of principal amount of Notes offer to repurchase if company sells certain assets</t>
  </si>
  <si>
    <t>100.00%</t>
  </si>
  <si>
    <t>Debt instrument redemption period start date</t>
  </si>
  <si>
    <t>Apr. 15,
		2016</t>
  </si>
  <si>
    <t>Debt instrument redemption period end date</t>
  </si>
  <si>
    <t>Apr. 15,
		2017</t>
  </si>
  <si>
    <t>Senior notes first semi annual interest due date</t>
  </si>
  <si>
    <t>--04-15</t>
  </si>
  <si>
    <t>Senior notes second semi annual interest due date</t>
  </si>
  <si>
    <t>--10-15</t>
  </si>
  <si>
    <t>8.25% Senior Notes Due 2019 [Member] | April 15, 2016 [Member]</t>
  </si>
  <si>
    <t>102.06%</t>
  </si>
  <si>
    <t>8.25% Senior Notes Due 2019 [Member] | April 15, 2017 [Member]</t>
  </si>
  <si>
    <t>8.25% Senior Notes Due 2019 [Member] | Debt Instrument Partial Redemption [Member]</t>
  </si>
  <si>
    <t>Portion of capitalized fees amortized to interest expense</t>
  </si>
  <si>
    <t>Portion of capitalized fees amortized to interest expense,percentage</t>
  </si>
  <si>
    <t>37.50%</t>
  </si>
  <si>
    <t>Debt - Pennsylvania Industrial Loan - Additional Information (Detail) - USD ($) $ in Thousands</t>
  </si>
  <si>
    <t>Repayments of Pennsylvania industrial loan</t>
  </si>
  <si>
    <t>Term loans interest rate</t>
  </si>
  <si>
    <t>Fixed Rate 4.75% Loan, Due November 1, 2023 [Member] | Pennsylvania Industrial Loan [Member]</t>
  </si>
  <si>
    <t>4.75%</t>
  </si>
  <si>
    <t>Mortgage loan maturity date</t>
  </si>
  <si>
    <t>Nov. 1,
		2023</t>
  </si>
  <si>
    <t>Debt - Mortgage Loan Note - Additional Information (Detail) - Mortgage Loan Note [Member]</t>
  </si>
  <si>
    <t>Mortgage loan principal amount</t>
  </si>
  <si>
    <t>Mortgage note interest rate</t>
  </si>
  <si>
    <t>One-month LIBOR plus 1.75%</t>
  </si>
  <si>
    <t>Mortgage loan note interest rate</t>
  </si>
  <si>
    <t>Aug. 1,
		2022</t>
  </si>
  <si>
    <t>Swap [Member]</t>
  </si>
  <si>
    <t>Agreement with TD Bank, N.A. - notional value</t>
  </si>
  <si>
    <t>Mortgage loan note-percentage of interest rate after interest rate swap</t>
  </si>
  <si>
    <t>3.52%</t>
  </si>
  <si>
    <t>Interest rate swap agreement term</t>
  </si>
  <si>
    <t>10 years</t>
  </si>
  <si>
    <t>Interest rate swap maturity date</t>
  </si>
  <si>
    <t>Jul. 25,
		2022</t>
  </si>
  <si>
    <t>Debt - Capital Leases - Additional Information (Detail) - Capital Leases [Member]</t>
  </si>
  <si>
    <t>3.70%</t>
  </si>
  <si>
    <t>Minimum [Member]</t>
  </si>
  <si>
    <t>Interest rates on the capital leases</t>
  </si>
  <si>
    <t>Maximum [Member]</t>
  </si>
  <si>
    <t>4.50%</t>
  </si>
  <si>
    <t>Debt - Schedule of Minimum Future Lease Payments on Capitalized Leases (Detail) $ in Thousands</t>
  </si>
  <si>
    <t>Total minimum lease payments</t>
  </si>
  <si>
    <t>Less: Amounts representing interest</t>
  </si>
  <si>
    <t>Present value of minimum lease payments</t>
  </si>
  <si>
    <t>Less: Current portion of obligations under capital leases</t>
  </si>
  <si>
    <t>Long-term portion of obligations under capital leases</t>
  </si>
  <si>
    <t>Debt - Foreign Bank Borrowings - Additional Information (Detail) - Foreign Bank Borrowings [Member] CAD in Millions, $ in Millions</t>
  </si>
  <si>
    <t>Oct. 31, 2016CAD</t>
  </si>
  <si>
    <t>Oct. 31, 2015USD ($)</t>
  </si>
  <si>
    <t>Oct. 31, 2015CAD</t>
  </si>
  <si>
    <t>Amount outstanding under foreign subsidiary credit facility</t>
  </si>
  <si>
    <t>Canada [Member]</t>
  </si>
  <si>
    <t>Debt - Principal Payments on All Debt Outstanding (Detail) $ in Thousands</t>
  </si>
  <si>
    <t>Debt [Member]</t>
  </si>
  <si>
    <t>Debt - Additional Information (Detail) - USD ($) $ in Millions</t>
  </si>
  <si>
    <t>Cash paid for interest</t>
  </si>
  <si>
    <t>Interest on capitalized leases</t>
  </si>
  <si>
    <t>Debt - Carrying Value and Fair Value of Company's Fixed Rate Debt (Detail) - USD ($) $ in Thousands</t>
  </si>
  <si>
    <t>Carrying Value</t>
  </si>
  <si>
    <t>Fair Value</t>
  </si>
  <si>
    <t>Debt issuance cost, carrying value</t>
  </si>
  <si>
    <t>2019 Notes [Member]</t>
  </si>
  <si>
    <t>Debt - Carrying Value and Fair Value of Company's Fixed Rate Debt (Parenthetical) (Detail)</t>
  </si>
  <si>
    <t>Swap [Member] | Mortgage Loan Note [Member]</t>
  </si>
  <si>
    <t>Pensions and Retirement Savings Plan - Additional Information (Detail) - USD ($) $ in Millions</t>
  </si>
  <si>
    <t>Defined Benefit Plan Disclosure [Line Items]</t>
  </si>
  <si>
    <t>Defined contribution plan</t>
  </si>
  <si>
    <t>Expected contribution to defined benefit plan</t>
  </si>
  <si>
    <t>United States [Member]</t>
  </si>
  <si>
    <t>Defined Contribution Plan [Member]</t>
  </si>
  <si>
    <t>Company's contribution</t>
  </si>
  <si>
    <t>Percent Match</t>
  </si>
  <si>
    <t>Additional matching contribution</t>
  </si>
  <si>
    <t>Maximum employee contribution</t>
  </si>
  <si>
    <t>Defined Contribution Plan [Member] | Maximum [Member]</t>
  </si>
  <si>
    <t>7.00%</t>
  </si>
  <si>
    <t>401(k) Savings and Employee Stock Ownership Plan [Member]</t>
  </si>
  <si>
    <t>Company's contributions to the Plan Matching 100% of 3% of participants contribution</t>
  </si>
  <si>
    <t>Company's contributions to the Plan Matching 50% of 2% of participants contribution</t>
  </si>
  <si>
    <t>Company's common stock held by the Plan</t>
  </si>
  <si>
    <t>Percentage of common shares outstanding</t>
  </si>
  <si>
    <t>401(k) Savings and Employee Stock Ownership Plan [Member] | 100% Match for Percent of Participants Contribution [Member]</t>
  </si>
  <si>
    <t>3.00%</t>
  </si>
  <si>
    <t>401(k) Savings and Employee Stock Ownership Plan [Member] | 50% Match for Percent of Participants Contribution [Member]</t>
  </si>
  <si>
    <t>Pensions and Retirement Savings Plan - Components of Net Periodic Pension Costs (Detail) - USD ($) $ in Thousands</t>
  </si>
  <si>
    <t>Defined Benefit Plan, Net Periodic Benefit Cost [Abstract]</t>
  </si>
  <si>
    <t>Service cost</t>
  </si>
  <si>
    <t>Interest cost</t>
  </si>
  <si>
    <t>Expected return on assets</t>
  </si>
  <si>
    <t>Curtailment, settlement loss</t>
  </si>
  <si>
    <t>Amortization of net actuarial loss</t>
  </si>
  <si>
    <t>Amortization of prior service cost</t>
  </si>
  <si>
    <t>Net periodic pension cost</t>
  </si>
  <si>
    <t>Pensions and Retirement Savings Plan - Estimated Net Actuarial Loss and Prior Service Cost (Detail) $ in Thousands</t>
  </si>
  <si>
    <t>Defined Benefit Plan, Amount to be Amortized from Accumulated Other Comprehensive Income (Loss) Next Fiscal Year [Abstract]</t>
  </si>
  <si>
    <t>Pensions and Retirement Savings Plan - Reconciliation of Change in Benefit Obligation (Detail) - USD ($) $ in Thousands</t>
  </si>
  <si>
    <t>Change in benefit obligation:</t>
  </si>
  <si>
    <t>Pension benefit obligation at beginning of year</t>
  </si>
  <si>
    <t>Benefit and expense payments</t>
  </si>
  <si>
    <t>Actuarial losses (gains)</t>
  </si>
  <si>
    <t>Foreign currency exchange rate impact</t>
  </si>
  <si>
    <t>Pension benefit obligation at end of year</t>
  </si>
  <si>
    <t>Change in plan assets:</t>
  </si>
  <si>
    <t>Fair value of plan assets at beginning of year</t>
  </si>
  <si>
    <t>Company contributions</t>
  </si>
  <si>
    <t>Actual return on plan assets</t>
  </si>
  <si>
    <t>Fair value of plan assets at end of year</t>
  </si>
  <si>
    <t>Funded status-consolidated</t>
  </si>
  <si>
    <t>Amounts recognized in the consolidated balance sheets consist of:</t>
  </si>
  <si>
    <t>Other long-term liabilities</t>
  </si>
  <si>
    <t>Amounts recognized in accumulated other comprehensive (loss):</t>
  </si>
  <si>
    <t>Prior service cost</t>
  </si>
  <si>
    <t>Net actuarial loss</t>
  </si>
  <si>
    <t>Tax effect</t>
  </si>
  <si>
    <t>Net amount recognized, after tax</t>
  </si>
  <si>
    <t>Accumulated benefit obligation</t>
  </si>
  <si>
    <t>Pensions and Retirement Savings Plan - Weighted Average Actual Asset Allocations and Target Allocation of Pension Plan Assets (Detail)</t>
  </si>
  <si>
    <t>Defined Benefit Plans and Other Postretirement Benefit Plans Table Text Block [Line Items]</t>
  </si>
  <si>
    <t>Actual asset allocation</t>
  </si>
  <si>
    <t>Target allocation</t>
  </si>
  <si>
    <t>Cash [Member]</t>
  </si>
  <si>
    <t>4.00%</t>
  </si>
  <si>
    <t>6.00%</t>
  </si>
  <si>
    <t>Equity Securities [Member]</t>
  </si>
  <si>
    <t>60.00%</t>
  </si>
  <si>
    <t>61.00%</t>
  </si>
  <si>
    <t>Debt Securities [Member]</t>
  </si>
  <si>
    <t>36.00%</t>
  </si>
  <si>
    <t>33.00%</t>
  </si>
  <si>
    <t>37.00%</t>
  </si>
  <si>
    <t>Pensions and Retirement Savings Plan - Weighted Average Assumptions Used to Determine Company's Benefit Obligations (Detail)</t>
  </si>
  <si>
    <t>Defined Benefit Plan, Weighted Average Assumptions Used in Calculating Benefit Obligation [Abstract]</t>
  </si>
  <si>
    <t>Discount rate</t>
  </si>
  <si>
    <t>Salary progression rate</t>
  </si>
  <si>
    <t>Pensions and Retirement Savings Plan - Weighted Average Assumptions Used to Determine Company's Net Periodic Benefit Cost (Detail)</t>
  </si>
  <si>
    <t>Defined Benefit Plan, Weighted Average Assumptions Used in Calculating Net Periodic Benefit Cost [Abstract]</t>
  </si>
  <si>
    <t>Expected long-term rate of return on plan assets</t>
  </si>
  <si>
    <t>Pensions and Retirement Savings Plan - Expected Benefit Payments Based on Assumptions Used to Measure Company Benefit Obligation (Detail) $ in Thousands</t>
  </si>
  <si>
    <t>Postemployment Benefits [Abstract]</t>
  </si>
  <si>
    <t>2022-2026, in the aggregate</t>
  </si>
  <si>
    <t>Pensions and Retirement Savings Plan - Fair Values by Category of the Plan Assets (Detail) - USD ($) $ in Thousands</t>
  </si>
  <si>
    <t>Fair value by category of inputs</t>
  </si>
  <si>
    <t>Fair Value, Inputs, Level 1 [Member]</t>
  </si>
  <si>
    <t>Fair Value, Inputs, Level 1 [Member] | Cash [Member]</t>
  </si>
  <si>
    <t>Fair Value, Inputs, Level 1 [Member] | Equity Securities [Member]</t>
  </si>
  <si>
    <t>Fair Value, Inputs, Level 1 [Member] | Fixed Income / Debt Securities [Member]</t>
  </si>
  <si>
    <t>Fair Value, Inputs, Level 2 [Member]</t>
  </si>
  <si>
    <t>Fair Value, Inputs, Level 2 [Member] | Cash [Member]</t>
  </si>
  <si>
    <t>Fair Value, Inputs, Level 2 [Member] | Equity Securities [Member]</t>
  </si>
  <si>
    <t>Fair Value, Inputs, Level 2 [Member] | Fixed Income / Debt Securities [Member]</t>
  </si>
  <si>
    <t>Fair Value, Inputs, Level 2 [Member] | Other [Member]</t>
  </si>
  <si>
    <t>Fair Value [Member]</t>
  </si>
  <si>
    <t>Fair Value [Member] | Cash [Member]</t>
  </si>
  <si>
    <t>Fair Value [Member] | Equity Securities [Member]</t>
  </si>
  <si>
    <t>Fair Value [Member] | Fixed Income / Debt Securities [Member]</t>
  </si>
  <si>
    <t>Fair Value [Member] | Other [Member]</t>
  </si>
  <si>
    <t>Shareholders' Equity - Total Share-Based Compensation Expense Related to Company's Share-Based Plans (Detail) - USD ($) $ in Thousands</t>
  </si>
  <si>
    <t>Employee Service Share-based Compensation, Allocation of Recognized Period Costs [Line Items]</t>
  </si>
  <si>
    <t>Total share-based compensation (income) expense</t>
  </si>
  <si>
    <t>Cost of Sales [Member]</t>
  </si>
  <si>
    <t>Selling Expense [Member]</t>
  </si>
  <si>
    <t>General and Administrative Expense [Member]</t>
  </si>
  <si>
    <t>Shareholders' Equity - Additional Information (Detail) - USD ($)</t>
  </si>
  <si>
    <t>Apr. 12, 2016</t>
  </si>
  <si>
    <t>Apr. 14, 2015</t>
  </si>
  <si>
    <t>Apr. 08, 2014</t>
  </si>
  <si>
    <t>Feb. 28, 2014</t>
  </si>
  <si>
    <t>Apr. 09, 2013</t>
  </si>
  <si>
    <t>Share-based Compensation Arrangement by Share-based Payment Award [Line Items]</t>
  </si>
  <si>
    <t>Share-based compensation (income) expense</t>
  </si>
  <si>
    <t>Current liability related to outstanding units</t>
  </si>
  <si>
    <t>Long-term liability related to outstanding units</t>
  </si>
  <si>
    <t>Issuance of preferred shares</t>
  </si>
  <si>
    <t>February 2014 Stock Repurchase Program [Member]</t>
  </si>
  <si>
    <t>Common stock repurchase</t>
  </si>
  <si>
    <t>Increase in share repurchase program</t>
  </si>
  <si>
    <t>Stock repurchased during period, shares</t>
  </si>
  <si>
    <t>Share repurchases, price paid per share</t>
  </si>
  <si>
    <t>Stock repurchased during period, value</t>
  </si>
  <si>
    <t>Performance Units [Member]</t>
  </si>
  <si>
    <t>Option granted</t>
  </si>
  <si>
    <t>Adjusted EBITDA, target maximum</t>
  </si>
  <si>
    <t>Adjusted EBITDA, target minimum</t>
  </si>
  <si>
    <t>80.00%</t>
  </si>
  <si>
    <t>Unit vesting period</t>
  </si>
  <si>
    <t>Payment of Performance Units</t>
  </si>
  <si>
    <t>Common shares issued</t>
  </si>
  <si>
    <t>Stock Options [Member]</t>
  </si>
  <si>
    <t>Option Plan, Forfeited/Cancelled</t>
  </si>
  <si>
    <t>Option Plan, Expired</t>
  </si>
  <si>
    <t>Compensation costs capitalized in inventory or any other assets</t>
  </si>
  <si>
    <t>Excess tax benefits</t>
  </si>
  <si>
    <t>Fair value of the options, less expected forfeitures, amortized period</t>
  </si>
  <si>
    <t>Unrecognized compensation cost related to non-vested stock options</t>
  </si>
  <si>
    <t>Weighted-average period expected recognized</t>
  </si>
  <si>
    <t>4 months 24 days</t>
  </si>
  <si>
    <t>Restricted Stock Awards [Member]</t>
  </si>
  <si>
    <t>Restricted stock granted to each non-employee director</t>
  </si>
  <si>
    <t>Unrecognized compensation cost</t>
  </si>
  <si>
    <t>Share-based compensation cost associated with restricted stock, recognition period</t>
  </si>
  <si>
    <t>5 months</t>
  </si>
  <si>
    <t>Restricted Stock Awards [Member] | Maximum [Member]</t>
  </si>
  <si>
    <t>1 year</t>
  </si>
  <si>
    <t>2013 Plan [Member]</t>
  </si>
  <si>
    <t>Incentive plan aggregate number of shares approved</t>
  </si>
  <si>
    <t>Shares available to be issued under share based plan</t>
  </si>
  <si>
    <t>2013 Plan [Member] | Restricted Stock Awards [Member]</t>
  </si>
  <si>
    <t>Grant date fair value of restricted stock granted to each non-employee director</t>
  </si>
  <si>
    <t>Stockholder Rights Plan [Member] | Series A Junior Participating Preferred Stock [Member]</t>
  </si>
  <si>
    <t>Preferred stock, purchase price per 1,000 rights</t>
  </si>
  <si>
    <t>Number of right on each share of common stock</t>
  </si>
  <si>
    <t>Termination period of rights plan</t>
  </si>
  <si>
    <t>Percentage of ownership</t>
  </si>
  <si>
    <t>Shares of series A junior participating preferred stock eligible for purchase with a single right</t>
  </si>
  <si>
    <t>Rights plan ending date</t>
  </si>
  <si>
    <t>Mar. 31,
		2017</t>
  </si>
  <si>
    <t>2005 Option Plan [Member]</t>
  </si>
  <si>
    <t>Stock option plan expiration date</t>
  </si>
  <si>
    <t>2005 Option Plan [Member] | Stock Options [Member]</t>
  </si>
  <si>
    <t>Shareholders' Equity - Summary of Company's Stock Options and Changes During the Period (Detail) - USD ($) $ / shares in Units, $ in Thousands</t>
  </si>
  <si>
    <t>Oct. 31, 2013</t>
  </si>
  <si>
    <t>Summary of Company's Stock Option Plans</t>
  </si>
  <si>
    <t>Option Plan, options exercisable</t>
  </si>
  <si>
    <t>Weighted Average Exercise Price per Option, Options outstanding, Beginning Balance</t>
  </si>
  <si>
    <t>Weighted Average Exercise Price per Option, Exercised</t>
  </si>
  <si>
    <t>Weighted Average Exercise Price per Option, Options outstanding, Ending Balance</t>
  </si>
  <si>
    <t>Option plan</t>
  </si>
  <si>
    <t>Weighted Average Exercise Price per Option, Vested and expected to vest</t>
  </si>
  <si>
    <t>Weighted Average Exercise Price per Option, Exercisable</t>
  </si>
  <si>
    <t>Weighted Average Remaining Contractual Term (years)</t>
  </si>
  <si>
    <t>Weighted Average Remaining Contractual Term, Options outstanding</t>
  </si>
  <si>
    <t>3 years 8 months 12 days</t>
  </si>
  <si>
    <t>Weighted Average Remaining Contractual Term, Vested and expected to vest</t>
  </si>
  <si>
    <t>Weighted Average Remaining Contractual Term, Exercisable</t>
  </si>
  <si>
    <t>2 years 10 months 24 days</t>
  </si>
  <si>
    <t>Aggregate Intrinsic Value</t>
  </si>
  <si>
    <t>Aggregate Intrinsic Value, Options outstanding</t>
  </si>
  <si>
    <t>Aggregate Intrinsic Value, Vested and expected to vest</t>
  </si>
  <si>
    <t>Aggregate Intrinsic Value, Exercisable</t>
  </si>
  <si>
    <t>Stock Options [Member] | 2005 Option Plan [Member]</t>
  </si>
  <si>
    <t>Option Plan, Options outstanding, Beginning Balance</t>
  </si>
  <si>
    <t>Option Plan, Exercised</t>
  </si>
  <si>
    <t>Option Plan, Options outstanding, Ending Balance</t>
  </si>
  <si>
    <t>Option Plan, Vested and expected to vest</t>
  </si>
  <si>
    <t>Stock Options [Member] | Minimum [Member]</t>
  </si>
  <si>
    <t>Option Price Per Share, Options outstanding, Beginning Balance</t>
  </si>
  <si>
    <t>Option Price Per Share, Exercised</t>
  </si>
  <si>
    <t>Option Price Per Share, Options outstanding, Ending Balance</t>
  </si>
  <si>
    <t>Stock Options [Member] | Maximum [Member]</t>
  </si>
  <si>
    <t>Shareholders' Equity - Summary of Company's Stock Options and Changes During the Period (Parenthetical) (Detail) - $ / shares</t>
  </si>
  <si>
    <t>Options, exercised, exercise price</t>
  </si>
  <si>
    <t>Stock Options [Member] | Exercise Price of $33.84 [Member]</t>
  </si>
  <si>
    <t>Options, exercised</t>
  </si>
  <si>
    <t>Stock Options [Member] | Exercise Price of $33.67 [Member]</t>
  </si>
  <si>
    <t>Common stock tendered for the payment of exercise price</t>
  </si>
  <si>
    <t>Shareholders' Equity - Summary of Stock Option Activity (Detail) - USD ($) $ in Thousands</t>
  </si>
  <si>
    <t>Disclosure of Compensation Related Costs, Share-based Payments [Abstract]</t>
  </si>
  <si>
    <t>Total intrinsic value of stock options exercised</t>
  </si>
  <si>
    <t>Total fair value of stock options vested</t>
  </si>
  <si>
    <t>Shareholders' Equity - Summary of Non-Vested Stock Options and Changes During the Period (Detail)</t>
  </si>
  <si>
    <t>Oct. 31, 2016$ / sharesshares</t>
  </si>
  <si>
    <t>Non-vested stock options</t>
  </si>
  <si>
    <t>Non-vested, Shares, Beginning Balance | shares</t>
  </si>
  <si>
    <t>Vested, Shares | shares</t>
  </si>
  <si>
    <t>Non-vested, Shares, Ending Balance | shares</t>
  </si>
  <si>
    <t>Weighted Average Grant Date Fair Value</t>
  </si>
  <si>
    <t>Non-vested, Weighted Average Grant Date Fair Value, Beginning Balance | $ / shares</t>
  </si>
  <si>
    <t>Vested, Weighted Average Grant Date Fair Value | $ / shares</t>
  </si>
  <si>
    <t>Non-vested, Weighted Average Grant Date Fair Value, Ending Balance | $ / shares</t>
  </si>
  <si>
    <t>Shareholders' Equity - Summary of Unit and Changes During the Period (Detail) - USD ($) $ / shares in Units, $ in Thousands</t>
  </si>
  <si>
    <t>Exercisable at October 31, 2016</t>
  </si>
  <si>
    <t>2013 Option Plan [Member]</t>
  </si>
  <si>
    <t>Units granted</t>
  </si>
  <si>
    <t>Units exercised</t>
  </si>
  <si>
    <t>Units forfeited or cancelled</t>
  </si>
  <si>
    <t>Vested and expected to vest at October 31, 2016</t>
  </si>
  <si>
    <t>Weighted Average Exercise Price, Units granted</t>
  </si>
  <si>
    <t>Weighted Average Exercise Price, Units exercised</t>
  </si>
  <si>
    <t>Weighted Average Exercise Price, Units outstanding, Ending Balance</t>
  </si>
  <si>
    <t>Weighted Average Exercise Price, Units vested and expected to vest</t>
  </si>
  <si>
    <t>Weighted Average Remaining Contractual Term, Units outstanding</t>
  </si>
  <si>
    <t>1 year 6 months</t>
  </si>
  <si>
    <t>1 year 7 months 6 days</t>
  </si>
  <si>
    <t>Weighted Average Remaining Contractual Term, Units vested and expected to vest</t>
  </si>
  <si>
    <t>Units exercised, Aggregate intrinsic value</t>
  </si>
  <si>
    <t>Units outstanding, Aggregate intrinsic value</t>
  </si>
  <si>
    <t>Vested and expected to vest, Aggregate intrinsic value</t>
  </si>
  <si>
    <t>Exercisable, Aggregate intrinsic value</t>
  </si>
  <si>
    <t>Performance Units [Member] | 2005 Option Plan [Member]</t>
  </si>
  <si>
    <t>Performance Units [Member] | 2013 Option Plan [Member]</t>
  </si>
  <si>
    <t>Shareholders' Equity - Summary of Unit and Changes During the Period (Parenthetical) (Detail) - Performance Units [Member]</t>
  </si>
  <si>
    <t>Adjusted EBITDA actual goal achieved</t>
  </si>
  <si>
    <t>Income Taxes - U.S. and Foreign Components of Income (Loss) from Continuing Operations (Detail) - USD ($) $ in Thousands</t>
  </si>
  <si>
    <t>Income (Loss) from Continuing Operations before Income Taxes, Extraordinary Items, Noncontrolling Interest</t>
  </si>
  <si>
    <t>Income Taxes - (Provision) Benefit for Income Taxes (Detail) - USD ($) $ in Thousands</t>
  </si>
  <si>
    <t>Current:</t>
  </si>
  <si>
    <t>Federal</t>
  </si>
  <si>
    <t>State</t>
  </si>
  <si>
    <t>Foreign</t>
  </si>
  <si>
    <t>Current, Total</t>
  </si>
  <si>
    <t>Deferred:</t>
  </si>
  <si>
    <t>Deferred, Total</t>
  </si>
  <si>
    <t>(Provision) benefit for income taxes</t>
  </si>
  <si>
    <t>Income Taxes - Additional Information (Detail) - USD ($)</t>
  </si>
  <si>
    <t>Income Taxes [Line Items]</t>
  </si>
  <si>
    <t>Undistributed earnings of Company's Canadian subsidiary</t>
  </si>
  <si>
    <t>Accrued taxes attributable to the repatriation</t>
  </si>
  <si>
    <t>Foreign withholding taxes</t>
  </si>
  <si>
    <t>Tax credit carryforwards</t>
  </si>
  <si>
    <t>Statutory rate</t>
  </si>
  <si>
    <t>35.00%</t>
  </si>
  <si>
    <t>Interest and penalties</t>
  </si>
  <si>
    <t>Cash paid for income taxes</t>
  </si>
  <si>
    <t>Tax Years 2012 Through 2014 [Member]</t>
  </si>
  <si>
    <t>Number of states under current examination</t>
  </si>
  <si>
    <t>Tax Years Prior To 2012 [Member]</t>
  </si>
  <si>
    <t>Number of states under examination</t>
  </si>
  <si>
    <t>Income Taxes - Deferred Tax Asset Liabilities (Detail) - USD ($) $ in Thousands</t>
  </si>
  <si>
    <t>Deferred income tax assets:</t>
  </si>
  <si>
    <t>Allowance for doubtful accounts</t>
  </si>
  <si>
    <t>Alternative minimum tax credits carryforwards</t>
  </si>
  <si>
    <t>State net operating loss carryforwards</t>
  </si>
  <si>
    <t>Stock based compensation</t>
  </si>
  <si>
    <t>Capital loss carryforwards</t>
  </si>
  <si>
    <t>Foreign tax credits carryforwards</t>
  </si>
  <si>
    <t>Total gross deferred tax assets</t>
  </si>
  <si>
    <t>Valuation allowance</t>
  </si>
  <si>
    <t>Total net deferred tax asset</t>
  </si>
  <si>
    <t>Deferred tax liabilities:</t>
  </si>
  <si>
    <t>Depreciation</t>
  </si>
  <si>
    <t>Deferred tax liability on undistributed earnings of foreign subsidiary</t>
  </si>
  <si>
    <t>Deferred gain on redemption of senior notes</t>
  </si>
  <si>
    <t>Basis differences related to acquisitions</t>
  </si>
  <si>
    <t>Total gross deferred tax liabilities</t>
  </si>
  <si>
    <t>Total net deferred tax liabilities</t>
  </si>
  <si>
    <t>Income Taxes - Net Loss Carryforwards and Foreign Tax Credits Before Valuation Allowances (Detail) - USD ($) $ in Thousands</t>
  </si>
  <si>
    <t>Operating Loss And Capital Loss Tax Credit Carryforwards [Line Items]</t>
  </si>
  <si>
    <t>Foreign tax credits carryforwards, Related Tax Amount</t>
  </si>
  <si>
    <t>State net operating loss carryforwards, Deferred Tax Asset</t>
  </si>
  <si>
    <t>Capital loss carryforwards, Deferred Tax Asset</t>
  </si>
  <si>
    <t>Foreign tax credits carryforwards, Deferred Tax Asset</t>
  </si>
  <si>
    <t>State and Local Jurisdiction [Member]</t>
  </si>
  <si>
    <t>State net operating loss carryforwards, Related Tax Amount</t>
  </si>
  <si>
    <t>State net operating loss carryforwards, Expiration Date</t>
  </si>
  <si>
    <t>Capital loss carryforwards, Related Tax Amount</t>
  </si>
  <si>
    <t>Capital loss carryforwards, Expiration Date</t>
  </si>
  <si>
    <t>Indefinite</t>
  </si>
  <si>
    <t>Foreign Tax Authority [Member] | Minimum [Member]</t>
  </si>
  <si>
    <t>Foreign tax credit carryforwards, Expiration Date</t>
  </si>
  <si>
    <t>Foreign Tax Authority [Member] | Maximum [Member]</t>
  </si>
  <si>
    <t>Income Taxes - Reconciliation of (Provision) Benefit for Income Taxes on Income (Loss) from Continuing Operations (Detail) - USD ($) $ in Thousands</t>
  </si>
  <si>
    <t>Provision at statutory rate</t>
  </si>
  <si>
    <t>State tax provision, net of federal tax benefit</t>
  </si>
  <si>
    <t>Differential in the U.S. and Canadian statutory rate</t>
  </si>
  <si>
    <t>Foreign taxes paid and accrued</t>
  </si>
  <si>
    <t>Net permanent adjustments</t>
  </si>
  <si>
    <t>Commitments and Contingencies - Additional Information (Detail) $ in Millions</t>
  </si>
  <si>
    <t>Oct. 31, 2016USD ($)Employees</t>
  </si>
  <si>
    <t>Oct. 31, 2014USD ($)</t>
  </si>
  <si>
    <t>Rental expense under leases | $</t>
  </si>
  <si>
    <t>Number of employees having employment contracts | Employees</t>
  </si>
  <si>
    <t>Commitments and Contingencies - Schedule of Minimum Rental Payments on Operating Leases (Detail) $ in Thousands</t>
  </si>
  <si>
    <t>Operating lease</t>
  </si>
  <si>
    <t>Segment and Geographic Information - Additional Information (Detail)</t>
  </si>
  <si>
    <t>Oct. 31, 2016BusinessSegments</t>
  </si>
  <si>
    <t>Number of business segments</t>
  </si>
  <si>
    <t>Segment and Geographic Information - Company's Operations by Geographical Area (Detail) - USD ($) $ in Thousands</t>
  </si>
  <si>
    <t>Jul. 31, 2016</t>
  </si>
  <si>
    <t>Jan. 31, 2016</t>
  </si>
  <si>
    <t>Jul. 31, 2015</t>
  </si>
  <si>
    <t>Apr. 30, 2015</t>
  </si>
  <si>
    <t>Jan. 31, 2015</t>
  </si>
  <si>
    <t>Revenues from External Customers and Long-Lived Assets [Line Items]</t>
  </si>
  <si>
    <t>Sales-external customers</t>
  </si>
  <si>
    <t>Intercompany sales</t>
  </si>
  <si>
    <t>Interest income</t>
  </si>
  <si>
    <t>Benefit (provision) for income taxes</t>
  </si>
  <si>
    <t>Provision for losses on accounts receivable and inventories</t>
  </si>
  <si>
    <t>Geographical area assets</t>
  </si>
  <si>
    <t>Segment and Geographic Information - Summary of Net Sales by Product Line (Detail) - USD ($) $ in Thousands</t>
  </si>
  <si>
    <t>Revenue from External Customer [Line Items]</t>
  </si>
  <si>
    <t>Custom Films [Member]</t>
  </si>
  <si>
    <t>Stretch (Pallet) Wrap [Member]</t>
  </si>
  <si>
    <t>Food Contact [Member]</t>
  </si>
  <si>
    <t>Canliners [Member]</t>
  </si>
  <si>
    <t>PROformance Films [Member]</t>
  </si>
  <si>
    <t>Printed and Converted Films [Member]</t>
  </si>
  <si>
    <t>Other Products and Specialty Films [Member]</t>
  </si>
  <si>
    <t>Accumulated Other Comprehensive (Loss) Income - Accumulated Balances Related to Component of Accumulated Other Comprehensive Loss (Detail) - USD ($) $ in Thousands</t>
  </si>
  <si>
    <t>Unrecognized prior service cost and actuarial losses related to Canadian and U.S. defined benefit pension plans, net of tax</t>
  </si>
  <si>
    <t>Total accumulated other comprehensive loss</t>
  </si>
  <si>
    <t>Accumulated Other Comprehensive (Loss) Income - Additional Information (Detail) - USD ($) $ in Millions</t>
  </si>
  <si>
    <t>Accumulated other comprehensive loss related to the Company's pension plans net of tax benefits</t>
  </si>
  <si>
    <t>Related Party Transactions - Additional Information (Detail) - USD ($)</t>
  </si>
  <si>
    <t>Related Party One [Member]</t>
  </si>
  <si>
    <t>Related Party Transaction [Line Items]</t>
  </si>
  <si>
    <t>Company owed Related Party Transactions</t>
  </si>
  <si>
    <t>Related Party Two [Member]</t>
  </si>
  <si>
    <t>Related Party Three [Member]</t>
  </si>
  <si>
    <t>Related Party Transactions, Sales</t>
  </si>
  <si>
    <t>Company owed from Related Party Transactions</t>
  </si>
  <si>
    <t>Quarterly Financial Data (Unaudited) (Detail) - USD ($) $ / shares in Units, $ in Thousands</t>
  </si>
  <si>
    <t>Net income</t>
  </si>
  <si>
    <t>Basic Earnings per Common Share:</t>
  </si>
  <si>
    <t>Net income per common share</t>
  </si>
  <si>
    <t>Diluted Earnings per Common Share:</t>
  </si>
  <si>
    <t>Quarterly Financial Data (Unaudited) (Parenthetical) (Detail) - USD ($) $ in Thousands</t>
  </si>
  <si>
    <t>Schedule Of Quarterly Financial Data [Line Items]</t>
  </si>
  <si>
    <t>Transaction costs</t>
  </si>
  <si>
    <t>Bad debt expense due to bankruptcy of customers</t>
  </si>
  <si>
    <t>Warehouse [Member]</t>
  </si>
  <si>
    <t>Gain on sale of warehouse</t>
  </si>
  <si>
    <t>Schedule II - Valuation and Qualifying Accounts (Detail) - USD ($) $ in Thousands</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Foreign Exchange and Other</t>
  </si>
  <si>
    <t>Inventories [Member]</t>
  </si>
  <si>
    <t>Allowance For Uncollectible Note Receivable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0.0_);(#,##0.0)" numFmtId="168"/>
    <numFmt formatCode="_(&quot;CAD &quot;#,##0_);_(&quot;CAD &quot;(#,##0)" numFmtId="169"/>
    <numFmt formatCode="#,##0.000_);(#,##0.000)" numFmtId="170"/>
    <numFmt formatCode="_(&quot;October &quot;#,##0_);_(&quot;Octo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857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13801</v>
      </c>
    </row>
    <row r="18" spans="1:4">
      <c r="A18" s="4" t="s">
        <v>30</v>
      </c>
      <c r="D18" s="6" t="n">
        <v>246181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76</v>
      </c>
      <c r="C3" s="6" t="n">
        <v>20167</v>
      </c>
    </row>
    <row r="4" spans="1:3">
      <c r="A4" s="4" t="s">
        <v>35</v>
      </c>
      <c r="B4" s="5" t="n">
        <v>99510</v>
      </c>
      <c r="C4" s="5" t="n">
        <v>104930</v>
      </c>
    </row>
    <row r="5" spans="1:3">
      <c r="A5" s="4" t="s">
        <v>36</v>
      </c>
      <c r="B5" s="5" t="n">
        <v>92685</v>
      </c>
      <c r="C5" s="5" t="n">
        <v>101264</v>
      </c>
    </row>
    <row r="6" spans="1:3">
      <c r="A6" s="4" t="s">
        <v>37</v>
      </c>
      <c r="B6" s="5" t="n">
        <v>3721</v>
      </c>
      <c r="C6" s="5" t="n">
        <v>3606</v>
      </c>
    </row>
    <row r="7" spans="1:3">
      <c r="A7" s="4" t="s">
        <v>38</v>
      </c>
      <c r="B7" s="5" t="n">
        <v>2268</v>
      </c>
      <c r="C7" s="5" t="n">
        <v>2678</v>
      </c>
    </row>
    <row r="8" spans="1:3">
      <c r="A8" s="4" t="s">
        <v>39</v>
      </c>
      <c r="B8" s="5" t="n">
        <v>201860</v>
      </c>
      <c r="C8" s="5" t="n">
        <v>232645</v>
      </c>
    </row>
    <row r="9" spans="1:3">
      <c r="A9" s="4" t="s">
        <v>40</v>
      </c>
      <c r="B9" s="5" t="n">
        <v>179666</v>
      </c>
      <c r="C9" s="5" t="n">
        <v>193993</v>
      </c>
    </row>
    <row r="10" spans="1:3">
      <c r="A10" s="4" t="s">
        <v>41</v>
      </c>
      <c r="B10" s="5" t="n">
        <v>6871</v>
      </c>
      <c r="C10" s="5" t="n">
        <v>6871</v>
      </c>
    </row>
    <row r="11" spans="1:3">
      <c r="A11" s="4" t="s">
        <v>42</v>
      </c>
      <c r="B11" s="5" t="n">
        <v>2957</v>
      </c>
      <c r="C11" s="5" t="n">
        <v>3481</v>
      </c>
    </row>
    <row r="12" spans="1:3">
      <c r="A12" s="4" t="s">
        <v>43</v>
      </c>
      <c r="B12" s="5" t="n">
        <v>1277</v>
      </c>
      <c r="C12" s="5" t="n">
        <v>1104</v>
      </c>
    </row>
    <row r="13" spans="1:3">
      <c r="A13" s="4" t="s">
        <v>44</v>
      </c>
      <c r="B13" s="5" t="n">
        <v>392631</v>
      </c>
      <c r="C13" s="5" t="n">
        <v>438094</v>
      </c>
    </row>
    <row r="14" spans="1:3">
      <c r="A14" s="3" t="s">
        <v>45</v>
      </c>
    </row>
    <row r="15" spans="1:3">
      <c r="A15" s="4" t="s">
        <v>46</v>
      </c>
      <c r="B15" s="5" t="n">
        <v>2400</v>
      </c>
      <c r="C15" s="5" t="n">
        <v>2475</v>
      </c>
    </row>
    <row r="16" spans="1:3">
      <c r="A16" s="4" t="s">
        <v>47</v>
      </c>
      <c r="B16" s="5" t="n">
        <v>62888</v>
      </c>
      <c r="C16" s="5" t="n">
        <v>68734</v>
      </c>
    </row>
    <row r="17" spans="1:3">
      <c r="A17" s="4" t="s">
        <v>48</v>
      </c>
      <c r="B17" s="5" t="n">
        <v>49588</v>
      </c>
      <c r="C17" s="5" t="n">
        <v>40395</v>
      </c>
    </row>
    <row r="18" spans="1:3">
      <c r="A18" s="4" t="s">
        <v>49</v>
      </c>
      <c r="B18" s="5" t="n">
        <v>114876</v>
      </c>
      <c r="C18" s="5" t="n">
        <v>111604</v>
      </c>
    </row>
    <row r="19" spans="1:3">
      <c r="A19" s="4" t="s">
        <v>50</v>
      </c>
      <c r="B19" s="5" t="n">
        <v>133125</v>
      </c>
      <c r="C19" s="5" t="n">
        <v>208840</v>
      </c>
    </row>
    <row r="20" spans="1:3">
      <c r="A20" s="4" t="s">
        <v>51</v>
      </c>
      <c r="B20" s="5" t="n">
        <v>23434</v>
      </c>
      <c r="C20" s="5" t="n">
        <v>21750</v>
      </c>
    </row>
    <row r="21" spans="1:3">
      <c r="A21" s="4" t="s">
        <v>52</v>
      </c>
      <c r="B21" s="5" t="n">
        <v>7904</v>
      </c>
      <c r="C21" s="5" t="n">
        <v>6252</v>
      </c>
    </row>
    <row r="22" spans="1:3">
      <c r="A22" s="4" t="s">
        <v>53</v>
      </c>
      <c r="B22" s="5" t="n">
        <v>279339</v>
      </c>
      <c r="C22" s="5" t="n">
        <v>348446</v>
      </c>
    </row>
    <row r="23" spans="1:3">
      <c r="A23" s="4" t="s">
        <v>54</v>
      </c>
      <c r="B23" s="4" t="s">
        <v>55</v>
      </c>
      <c r="C23" s="4" t="s">
        <v>55</v>
      </c>
    </row>
    <row r="24" spans="1:3">
      <c r="A24" s="3" t="s">
        <v>56</v>
      </c>
    </row>
    <row r="25" spans="1:3">
      <c r="A25" s="4" t="s">
        <v>57</v>
      </c>
      <c r="B25" s="4" t="s">
        <v>55</v>
      </c>
      <c r="C25" s="4" t="s">
        <v>55</v>
      </c>
    </row>
    <row r="26" spans="1:3">
      <c r="A26" s="4" t="s">
        <v>58</v>
      </c>
      <c r="B26" s="5" t="n">
        <v>112</v>
      </c>
      <c r="C26" s="5" t="n">
        <v>112</v>
      </c>
    </row>
    <row r="27" spans="1:3">
      <c r="A27" s="4" t="s">
        <v>59</v>
      </c>
      <c r="B27" s="5" t="n">
        <v>115482</v>
      </c>
      <c r="C27" s="5" t="n">
        <v>114963</v>
      </c>
    </row>
    <row r="28" spans="1:3">
      <c r="A28" s="4" t="s">
        <v>60</v>
      </c>
      <c r="B28" s="5" t="n">
        <v>-189810</v>
      </c>
      <c r="C28" s="5" t="n">
        <v>-189810</v>
      </c>
    </row>
    <row r="29" spans="1:3">
      <c r="A29" s="4" t="s">
        <v>61</v>
      </c>
      <c r="B29" s="5" t="n">
        <v>189085</v>
      </c>
      <c r="C29" s="5" t="n">
        <v>165395</v>
      </c>
    </row>
    <row r="30" spans="1:3">
      <c r="A30" s="4" t="s">
        <v>62</v>
      </c>
      <c r="B30" s="5" t="n">
        <v>-1577</v>
      </c>
      <c r="C30" s="5" t="n">
        <v>-1012</v>
      </c>
    </row>
    <row r="31" spans="1:3">
      <c r="A31" s="4" t="s">
        <v>63</v>
      </c>
      <c r="B31" s="5" t="n">
        <v>113292</v>
      </c>
      <c r="C31" s="5" t="n">
        <v>89648</v>
      </c>
    </row>
    <row r="32" spans="1:3">
      <c r="A32" s="4" t="s">
        <v>64</v>
      </c>
      <c r="B32" s="5" t="n">
        <v>392631</v>
      </c>
      <c r="C32" s="5" t="n">
        <v>438094</v>
      </c>
    </row>
    <row r="33" spans="1:3">
      <c r="A33" s="4" t="s">
        <v>65</v>
      </c>
    </row>
    <row r="34" spans="1:3">
      <c r="A34" s="3" t="s">
        <v>56</v>
      </c>
    </row>
    <row r="35" spans="1:3">
      <c r="A35" s="4" t="s">
        <v>57</v>
      </c>
      <c r="B35" s="4" t="s">
        <v>55</v>
      </c>
      <c r="C35"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3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83</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14</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32</v>
      </c>
      <c r="B21" s="4" t="s">
        <v>285</v>
      </c>
    </row>
    <row r="22" spans="1:2">
      <c r="A22" s="4" t="s">
        <v>41</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2</v>
      </c>
    </row>
    <row r="4" spans="1:2">
      <c r="A4" s="4" t="s">
        <v>211</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5702</v>
      </c>
      <c r="C2" s="6" t="n">
        <v>5432</v>
      </c>
    </row>
    <row r="3" spans="1:3">
      <c r="A3" s="4" t="s">
        <v>68</v>
      </c>
      <c r="B3" s="6" t="n">
        <v>3455</v>
      </c>
      <c r="C3" s="6" t="n">
        <v>2931</v>
      </c>
    </row>
    <row r="4" spans="1:3">
      <c r="A4" s="4" t="s">
        <v>69</v>
      </c>
      <c r="B4" s="6" t="n">
        <v>1</v>
      </c>
      <c r="C4" s="6" t="n">
        <v>1</v>
      </c>
    </row>
    <row r="5" spans="1:3">
      <c r="A5" s="4" t="s">
        <v>70</v>
      </c>
      <c r="B5" s="5" t="n">
        <v>970000</v>
      </c>
      <c r="C5" s="5" t="n">
        <v>970000</v>
      </c>
    </row>
    <row r="6" spans="1:3">
      <c r="A6" s="4" t="s">
        <v>71</v>
      </c>
      <c r="B6" s="5" t="n">
        <v>0</v>
      </c>
      <c r="C6" s="5" t="n">
        <v>0</v>
      </c>
    </row>
    <row r="7" spans="1:3">
      <c r="A7" s="4" t="s">
        <v>72</v>
      </c>
      <c r="B7" s="7" t="n">
        <v>0.01</v>
      </c>
      <c r="C7" s="7" t="n">
        <v>0.01</v>
      </c>
    </row>
    <row r="8" spans="1:3">
      <c r="A8" s="4" t="s">
        <v>73</v>
      </c>
      <c r="B8" s="5" t="n">
        <v>30000000</v>
      </c>
      <c r="C8" s="5" t="n">
        <v>30000000</v>
      </c>
    </row>
    <row r="9" spans="1:3">
      <c r="A9" s="4" t="s">
        <v>74</v>
      </c>
      <c r="B9" s="5" t="n">
        <v>11248896</v>
      </c>
      <c r="C9" s="5" t="n">
        <v>11237749</v>
      </c>
    </row>
    <row r="10" spans="1:3">
      <c r="A10" s="4" t="s">
        <v>75</v>
      </c>
      <c r="B10" s="5" t="n">
        <v>6135095</v>
      </c>
      <c r="C10" s="5" t="n">
        <v>6135095</v>
      </c>
    </row>
    <row r="11" spans="1:3">
      <c r="A11" s="4" t="s">
        <v>65</v>
      </c>
    </row>
    <row r="12" spans="1:3">
      <c r="A12" s="4" t="s">
        <v>69</v>
      </c>
      <c r="B12" s="6" t="n">
        <v>1</v>
      </c>
      <c r="C12" s="6" t="n">
        <v>1</v>
      </c>
    </row>
    <row r="13" spans="1:3">
      <c r="A13" s="4" t="s">
        <v>70</v>
      </c>
      <c r="B13" s="5" t="n">
        <v>30000</v>
      </c>
      <c r="C13" s="5" t="n">
        <v>30000</v>
      </c>
    </row>
    <row r="14" spans="1:3">
      <c r="A14" s="4" t="s">
        <v>7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21</v>
      </c>
    </row>
    <row r="4" spans="1:2">
      <c r="A4" s="4" t="s">
        <v>220</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36</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3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0</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095830</v>
      </c>
      <c r="C4" s="6" t="n">
        <v>1141391</v>
      </c>
      <c r="D4" s="6" t="n">
        <v>1192990</v>
      </c>
    </row>
    <row r="5" spans="1:4">
      <c r="A5" s="4" t="s">
        <v>80</v>
      </c>
      <c r="B5" s="5" t="n">
        <v>905487</v>
      </c>
      <c r="C5" s="5" t="n">
        <v>959729</v>
      </c>
      <c r="D5" s="5" t="n">
        <v>1071085</v>
      </c>
    </row>
    <row r="6" spans="1:4">
      <c r="A6" s="4" t="s">
        <v>81</v>
      </c>
      <c r="B6" s="5" t="n">
        <v>190343</v>
      </c>
      <c r="C6" s="5" t="n">
        <v>181662</v>
      </c>
      <c r="D6" s="5" t="n">
        <v>121905</v>
      </c>
    </row>
    <row r="7" spans="1:4">
      <c r="A7" s="3" t="s">
        <v>82</v>
      </c>
    </row>
    <row r="8" spans="1:4">
      <c r="A8" s="4" t="s">
        <v>83</v>
      </c>
      <c r="B8" s="5" t="n">
        <v>47690</v>
      </c>
      <c r="C8" s="5" t="n">
        <v>49879</v>
      </c>
      <c r="D8" s="5" t="n">
        <v>51589</v>
      </c>
    </row>
    <row r="9" spans="1:4">
      <c r="A9" s="4" t="s">
        <v>84</v>
      </c>
      <c r="B9" s="5" t="n">
        <v>38516</v>
      </c>
      <c r="C9" s="5" t="n">
        <v>37788</v>
      </c>
      <c r="D9" s="5" t="n">
        <v>36550</v>
      </c>
    </row>
    <row r="10" spans="1:4">
      <c r="A10" s="4" t="s">
        <v>85</v>
      </c>
      <c r="B10" s="5" t="n">
        <v>37620</v>
      </c>
      <c r="C10" s="5" t="n">
        <v>32592</v>
      </c>
      <c r="D10" s="5" t="n">
        <v>25772</v>
      </c>
    </row>
    <row r="11" spans="1:4">
      <c r="A11" s="4" t="s">
        <v>86</v>
      </c>
      <c r="B11" s="5" t="n">
        <v>123826</v>
      </c>
      <c r="C11" s="5" t="n">
        <v>120259</v>
      </c>
      <c r="D11" s="5" t="n">
        <v>113911</v>
      </c>
    </row>
    <row r="12" spans="1:4">
      <c r="A12" s="3" t="s">
        <v>87</v>
      </c>
    </row>
    <row r="13" spans="1:4">
      <c r="A13" s="4" t="s">
        <v>88</v>
      </c>
      <c r="D13" s="5" t="n">
        <v>2050</v>
      </c>
    </row>
    <row r="14" spans="1:4">
      <c r="A14" s="4" t="s">
        <v>89</v>
      </c>
      <c r="B14" s="5" t="n">
        <v>-10</v>
      </c>
      <c r="C14" s="5" t="n">
        <v>1315</v>
      </c>
      <c r="D14" s="5" t="n">
        <v>-183</v>
      </c>
    </row>
    <row r="15" spans="1:4">
      <c r="A15" s="4" t="s">
        <v>90</v>
      </c>
      <c r="B15" s="5" t="n">
        <v>66507</v>
      </c>
      <c r="C15" s="5" t="n">
        <v>62718</v>
      </c>
      <c r="D15" s="5" t="n">
        <v>9861</v>
      </c>
    </row>
    <row r="16" spans="1:4">
      <c r="A16" s="3" t="s">
        <v>91</v>
      </c>
    </row>
    <row r="17" spans="1:4">
      <c r="A17" s="4" t="s">
        <v>92</v>
      </c>
      <c r="B17" s="5" t="n">
        <v>-19882</v>
      </c>
      <c r="C17" s="5" t="n">
        <v>-18790</v>
      </c>
      <c r="D17" s="5" t="n">
        <v>-19571</v>
      </c>
    </row>
    <row r="18" spans="1:4">
      <c r="A18" s="4" t="s">
        <v>93</v>
      </c>
      <c r="B18" s="5" t="n">
        <v>-103</v>
      </c>
      <c r="C18" s="5" t="n">
        <v>317</v>
      </c>
      <c r="D18" s="5" t="n">
        <v>270</v>
      </c>
    </row>
    <row r="19" spans="1:4">
      <c r="A19" s="4" t="s">
        <v>94</v>
      </c>
      <c r="B19" s="5" t="n">
        <v>46522</v>
      </c>
      <c r="C19" s="5" t="n">
        <v>44245</v>
      </c>
      <c r="D19" s="5" t="n">
        <v>-9440</v>
      </c>
    </row>
    <row r="20" spans="1:4">
      <c r="A20" s="4" t="s">
        <v>95</v>
      </c>
      <c r="B20" s="5" t="n">
        <v>-17720</v>
      </c>
      <c r="C20" s="5" t="n">
        <v>-15408</v>
      </c>
      <c r="D20" s="5" t="n">
        <v>3934</v>
      </c>
    </row>
    <row r="21" spans="1:4">
      <c r="A21" s="4" t="s">
        <v>96</v>
      </c>
      <c r="B21" s="6" t="n">
        <v>28802</v>
      </c>
      <c r="C21" s="6" t="n">
        <v>28837</v>
      </c>
      <c r="D21" s="6" t="n">
        <v>-5506</v>
      </c>
    </row>
    <row r="22" spans="1:4">
      <c r="A22" s="3" t="s">
        <v>97</v>
      </c>
    </row>
    <row r="23" spans="1:4">
      <c r="A23" s="4" t="s">
        <v>98</v>
      </c>
      <c r="B23" s="7" t="n">
        <v>5.64</v>
      </c>
      <c r="C23" s="7" t="n">
        <v>5.66</v>
      </c>
      <c r="D23" s="7" t="n">
        <v>-1.03</v>
      </c>
    </row>
    <row r="24" spans="1:4">
      <c r="A24" s="3" t="s">
        <v>99</v>
      </c>
    </row>
    <row r="25" spans="1:4">
      <c r="A25" s="4" t="s">
        <v>98</v>
      </c>
      <c r="B25" s="8" t="n">
        <v>5.6</v>
      </c>
      <c r="C25" s="7" t="n">
        <v>5.64</v>
      </c>
      <c r="D25" s="7" t="n">
        <v>-1.03</v>
      </c>
    </row>
    <row r="26" spans="1:4">
      <c r="A26" s="4" t="s">
        <v>100</v>
      </c>
      <c r="B26"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8</v>
      </c>
      <c r="B1" s="2" t="s">
        <v>1</v>
      </c>
    </row>
    <row r="2" spans="1:6">
      <c r="B2" s="2" t="s">
        <v>2</v>
      </c>
      <c r="C2" s="2" t="s">
        <v>32</v>
      </c>
      <c r="D2" s="2" t="s">
        <v>77</v>
      </c>
      <c r="E2" s="2" t="s">
        <v>379</v>
      </c>
      <c r="F2" s="2" t="s">
        <v>380</v>
      </c>
    </row>
    <row r="3" spans="1:6">
      <c r="A3" s="3" t="s">
        <v>381</v>
      </c>
    </row>
    <row r="4" spans="1:6">
      <c r="A4" s="4" t="s">
        <v>382</v>
      </c>
      <c r="B4" s="4" t="s">
        <v>383</v>
      </c>
    </row>
    <row r="5" spans="1:6">
      <c r="A5" s="4" t="s">
        <v>384</v>
      </c>
      <c r="B5" s="4" t="s">
        <v>385</v>
      </c>
    </row>
    <row r="6" spans="1:6">
      <c r="A6" s="4" t="s">
        <v>386</v>
      </c>
      <c r="B6" s="6" t="n">
        <v>2000</v>
      </c>
      <c r="C6" s="6" t="n">
        <v>2000</v>
      </c>
      <c r="D6" s="6" t="n">
        <v>2000</v>
      </c>
    </row>
    <row r="7" spans="1:6">
      <c r="A7" s="4" t="s">
        <v>387</v>
      </c>
      <c r="B7" s="4" t="s">
        <v>388</v>
      </c>
    </row>
    <row r="8" spans="1:6">
      <c r="A8" s="4" t="s">
        <v>389</v>
      </c>
      <c r="B8" s="5" t="n">
        <v>0</v>
      </c>
      <c r="C8" s="5" t="n">
        <v>0</v>
      </c>
      <c r="D8" s="5" t="n">
        <v>10000</v>
      </c>
    </row>
    <row r="9" spans="1:6">
      <c r="A9" s="4" t="s">
        <v>390</v>
      </c>
      <c r="D9" s="5" t="n">
        <v>16168</v>
      </c>
    </row>
    <row r="10" spans="1:6">
      <c r="A10" s="4" t="s">
        <v>391</v>
      </c>
      <c r="B10" s="6" t="n">
        <v>1278</v>
      </c>
    </row>
    <row r="11" spans="1:6">
      <c r="A11" s="4" t="s">
        <v>200</v>
      </c>
      <c r="B11" s="4" t="s">
        <v>201</v>
      </c>
    </row>
    <row r="12" spans="1:6">
      <c r="A12" s="4" t="s">
        <v>392</v>
      </c>
      <c r="B12" s="6" t="n">
        <v>938</v>
      </c>
      <c r="C12" s="6" t="n">
        <v>2111</v>
      </c>
    </row>
    <row r="13" spans="1:6">
      <c r="A13" s="4" t="s">
        <v>393</v>
      </c>
    </row>
    <row r="14" spans="1:6">
      <c r="A14" s="3" t="s">
        <v>381</v>
      </c>
    </row>
    <row r="15" spans="1:6">
      <c r="A15" s="4" t="s">
        <v>394</v>
      </c>
      <c r="B15" s="4" t="s">
        <v>395</v>
      </c>
      <c r="C15" s="4" t="s">
        <v>395</v>
      </c>
    </row>
    <row r="16" spans="1:6">
      <c r="A16" s="4" t="s">
        <v>396</v>
      </c>
    </row>
    <row r="17" spans="1:6">
      <c r="A17" s="3" t="s">
        <v>381</v>
      </c>
    </row>
    <row r="18" spans="1:6">
      <c r="A18" s="4" t="s">
        <v>394</v>
      </c>
      <c r="B18" s="4" t="s">
        <v>397</v>
      </c>
      <c r="C18" s="4" t="s">
        <v>398</v>
      </c>
      <c r="D18" s="4" t="s">
        <v>397</v>
      </c>
    </row>
    <row r="19" spans="1:6">
      <c r="A19" s="4" t="s">
        <v>399</v>
      </c>
    </row>
    <row r="20" spans="1:6">
      <c r="A20" s="3" t="s">
        <v>381</v>
      </c>
    </row>
    <row r="21" spans="1:6">
      <c r="A21" s="4" t="s">
        <v>394</v>
      </c>
      <c r="B21" s="4" t="s">
        <v>400</v>
      </c>
      <c r="C21" s="4" t="s">
        <v>400</v>
      </c>
      <c r="D21" s="4" t="s">
        <v>400</v>
      </c>
    </row>
    <row r="22" spans="1:6">
      <c r="A22" s="4" t="s">
        <v>401</v>
      </c>
    </row>
    <row r="23" spans="1:6">
      <c r="A23" s="3" t="s">
        <v>381</v>
      </c>
    </row>
    <row r="24" spans="1:6">
      <c r="A24" s="4" t="s">
        <v>394</v>
      </c>
      <c r="B24" s="4" t="s">
        <v>402</v>
      </c>
      <c r="C24" s="4" t="s">
        <v>403</v>
      </c>
      <c r="D24" s="4" t="s">
        <v>404</v>
      </c>
    </row>
    <row r="25" spans="1:6">
      <c r="A25" s="4" t="s">
        <v>405</v>
      </c>
    </row>
    <row r="26" spans="1:6">
      <c r="A26" s="3" t="s">
        <v>381</v>
      </c>
    </row>
    <row r="27" spans="1:6">
      <c r="A27" s="4" t="s">
        <v>200</v>
      </c>
      <c r="B27" s="4" t="s">
        <v>201</v>
      </c>
      <c r="F27" s="4" t="s">
        <v>201</v>
      </c>
    </row>
    <row r="28" spans="1:6">
      <c r="A28" s="4" t="s">
        <v>392</v>
      </c>
      <c r="B28" s="6" t="n">
        <v>938</v>
      </c>
      <c r="C28" s="6" t="n">
        <v>2111</v>
      </c>
    </row>
    <row r="29" spans="1:6">
      <c r="A29" s="4" t="s">
        <v>406</v>
      </c>
    </row>
    <row r="30" spans="1:6">
      <c r="A30" s="3" t="s">
        <v>381</v>
      </c>
    </row>
    <row r="31" spans="1:6">
      <c r="A31" s="4" t="s">
        <v>407</v>
      </c>
      <c r="B31" s="6" t="n">
        <v>600</v>
      </c>
    </row>
    <row r="32" spans="1:6">
      <c r="A32" s="4" t="s">
        <v>408</v>
      </c>
    </row>
    <row r="33" spans="1:6">
      <c r="A33" s="3" t="s">
        <v>381</v>
      </c>
    </row>
    <row r="34" spans="1:6">
      <c r="A34" s="4" t="s">
        <v>391</v>
      </c>
      <c r="E34" s="6" t="n">
        <v>1300</v>
      </c>
    </row>
    <row r="35" spans="1:6">
      <c r="A35" s="4" t="s">
        <v>409</v>
      </c>
    </row>
    <row r="36" spans="1:6">
      <c r="A36" s="3" t="s">
        <v>381</v>
      </c>
    </row>
    <row r="37" spans="1:6">
      <c r="A37" s="4" t="s">
        <v>394</v>
      </c>
      <c r="B37" s="4" t="s">
        <v>395</v>
      </c>
      <c r="C37" s="4" t="s">
        <v>395</v>
      </c>
      <c r="D37" s="4" t="s">
        <v>3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77</v>
      </c>
    </row>
    <row r="3" spans="1:4">
      <c r="A3" s="3" t="s">
        <v>411</v>
      </c>
    </row>
    <row r="4" spans="1:4">
      <c r="A4" s="4" t="s">
        <v>412</v>
      </c>
      <c r="B4" s="5" t="n">
        <v>5110049</v>
      </c>
      <c r="C4" s="5" t="n">
        <v>5093878</v>
      </c>
      <c r="D4" s="5" t="n">
        <v>5323131</v>
      </c>
    </row>
    <row r="5" spans="1:4">
      <c r="A5" s="3" t="s">
        <v>413</v>
      </c>
    </row>
    <row r="6" spans="1:4">
      <c r="A6" s="4" t="s">
        <v>414</v>
      </c>
      <c r="B6" s="5" t="n">
        <v>29794</v>
      </c>
      <c r="C6" s="5" t="n">
        <v>22201</v>
      </c>
    </row>
    <row r="7" spans="1:4">
      <c r="A7" s="4" t="s">
        <v>415</v>
      </c>
      <c r="B7" s="5" t="n">
        <v>5139843</v>
      </c>
      <c r="C7" s="5" t="n">
        <v>5116079</v>
      </c>
      <c r="D7" s="5" t="n">
        <v>53231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3"/>
    <col customWidth="1" max="7" min="7" width="16"/>
    <col customWidth="1" max="8" min="8" width="14"/>
    <col customWidth="1" max="9" min="9" width="16"/>
    <col customWidth="1" max="10" min="10" width="14"/>
  </cols>
  <sheetData>
    <row r="1" spans="1:10">
      <c r="A1" s="1" t="s">
        <v>416</v>
      </c>
      <c r="B1" s="2" t="s">
        <v>379</v>
      </c>
      <c r="C1" s="2" t="s">
        <v>417</v>
      </c>
      <c r="D1" s="2" t="s">
        <v>418</v>
      </c>
      <c r="E1" s="2" t="s">
        <v>419</v>
      </c>
      <c r="F1" s="2" t="s">
        <v>420</v>
      </c>
      <c r="G1" s="2" t="s">
        <v>421</v>
      </c>
      <c r="H1" s="2" t="s">
        <v>422</v>
      </c>
      <c r="I1" s="2" t="s">
        <v>423</v>
      </c>
      <c r="J1" s="2" t="s">
        <v>2</v>
      </c>
    </row>
    <row r="2" spans="1:10">
      <c r="A2" s="3" t="s">
        <v>381</v>
      </c>
    </row>
    <row r="3" spans="1:10">
      <c r="A3" s="4" t="s">
        <v>424</v>
      </c>
      <c r="D3" s="6" t="n">
        <v>1278</v>
      </c>
      <c r="F3" s="6" t="n">
        <v>1278</v>
      </c>
      <c r="H3" s="6" t="n">
        <v>1278</v>
      </c>
      <c r="J3" s="6" t="n">
        <v>3834</v>
      </c>
    </row>
    <row r="4" spans="1:10">
      <c r="A4" s="4" t="s">
        <v>425</v>
      </c>
      <c r="C4" s="7" t="n">
        <v>0.25</v>
      </c>
      <c r="E4" s="7" t="n">
        <v>0.25</v>
      </c>
      <c r="G4" s="7" t="n">
        <v>0.25</v>
      </c>
      <c r="I4" s="7" t="n">
        <v>0.25</v>
      </c>
      <c r="J4" s="6" t="n">
        <v>1</v>
      </c>
    </row>
    <row r="5" spans="1:10">
      <c r="A5" s="4" t="s">
        <v>426</v>
      </c>
      <c r="C5" s="4" t="s">
        <v>427</v>
      </c>
      <c r="E5" s="4" t="s">
        <v>428</v>
      </c>
      <c r="G5" s="4" t="s">
        <v>429</v>
      </c>
      <c r="I5" s="4" t="s">
        <v>430</v>
      </c>
    </row>
    <row r="6" spans="1:10">
      <c r="A6" s="4" t="s">
        <v>431</v>
      </c>
      <c r="C6" s="4" t="s">
        <v>432</v>
      </c>
      <c r="E6" s="4" t="s">
        <v>433</v>
      </c>
      <c r="G6" s="4" t="s">
        <v>434</v>
      </c>
      <c r="I6" s="4" t="s">
        <v>435</v>
      </c>
    </row>
    <row r="7" spans="1:10">
      <c r="A7" s="4" t="s">
        <v>436</v>
      </c>
      <c r="C7" s="4" t="s">
        <v>437</v>
      </c>
      <c r="E7" s="4" t="s">
        <v>438</v>
      </c>
      <c r="G7" s="4" t="s">
        <v>439</v>
      </c>
      <c r="I7" s="4" t="s">
        <v>440</v>
      </c>
    </row>
    <row r="8" spans="1:10">
      <c r="A8" s="4" t="s">
        <v>408</v>
      </c>
    </row>
    <row r="9" spans="1:10">
      <c r="A9" s="3" t="s">
        <v>381</v>
      </c>
    </row>
    <row r="10" spans="1:10">
      <c r="A10" s="4" t="s">
        <v>424</v>
      </c>
      <c r="B10" s="6" t="n">
        <v>1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v>
      </c>
      <c r="D1" s="2" t="s">
        <v>2</v>
      </c>
    </row>
    <row r="2" spans="1:4">
      <c r="A2" s="3" t="s">
        <v>443</v>
      </c>
    </row>
    <row r="3" spans="1:4">
      <c r="A3" s="4" t="s">
        <v>444</v>
      </c>
      <c r="B3" s="6" t="n">
        <v>110</v>
      </c>
    </row>
    <row r="4" spans="1:4">
      <c r="A4" s="4" t="s">
        <v>445</v>
      </c>
      <c r="B4" s="9" t="n">
        <v>2.5011</v>
      </c>
    </row>
    <row r="5" spans="1:4">
      <c r="A5" s="4" t="s">
        <v>446</v>
      </c>
      <c r="B5" s="4" t="s">
        <v>447</v>
      </c>
    </row>
    <row r="6" spans="1:4">
      <c r="A6" s="4" t="s">
        <v>448</v>
      </c>
      <c r="B6" s="4" t="s">
        <v>447</v>
      </c>
    </row>
    <row r="7" spans="1:4">
      <c r="A7" s="4" t="s">
        <v>449</v>
      </c>
      <c r="B7" s="6" t="n">
        <v>20</v>
      </c>
    </row>
    <row r="8" spans="1:4">
      <c r="A8" s="4" t="s">
        <v>450</v>
      </c>
      <c r="B8" s="6" t="n">
        <v>5</v>
      </c>
    </row>
    <row r="9" spans="1:4">
      <c r="A9" s="4" t="s">
        <v>451</v>
      </c>
      <c r="C9" s="10" t="n">
        <v>4.1</v>
      </c>
    </row>
    <row r="10" spans="1:4">
      <c r="A10" s="4" t="s">
        <v>452</v>
      </c>
    </row>
    <row r="11" spans="1:4">
      <c r="A11" s="3" t="s">
        <v>443</v>
      </c>
    </row>
    <row r="12" spans="1:4">
      <c r="A12" s="4" t="s">
        <v>453</v>
      </c>
      <c r="D12" s="10" t="n">
        <v>11.5</v>
      </c>
    </row>
    <row r="13" spans="1:4">
      <c r="A13" s="4" t="s">
        <v>454</v>
      </c>
    </row>
    <row r="14" spans="1:4">
      <c r="A14" s="3" t="s">
        <v>443</v>
      </c>
    </row>
    <row r="15" spans="1:4">
      <c r="A15" s="4" t="s">
        <v>453</v>
      </c>
      <c r="D15"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5</v>
      </c>
      <c r="B1" s="2" t="s">
        <v>2</v>
      </c>
      <c r="C1" s="2" t="s">
        <v>32</v>
      </c>
    </row>
    <row r="2" spans="1:3">
      <c r="A2" s="3" t="s">
        <v>212</v>
      </c>
    </row>
    <row r="3" spans="1:3">
      <c r="A3" s="4" t="s">
        <v>456</v>
      </c>
      <c r="B3" s="6" t="n">
        <v>42375</v>
      </c>
      <c r="C3" s="6" t="n">
        <v>47593</v>
      </c>
    </row>
    <row r="4" spans="1:3">
      <c r="A4" s="4" t="s">
        <v>457</v>
      </c>
      <c r="B4" s="5" t="n">
        <v>67466</v>
      </c>
      <c r="C4" s="5" t="n">
        <v>66484</v>
      </c>
    </row>
    <row r="5" spans="1:3">
      <c r="A5" s="4" t="s">
        <v>458</v>
      </c>
      <c r="B5" s="5" t="n">
        <v>4772</v>
      </c>
      <c r="C5" s="5" t="n">
        <v>5280</v>
      </c>
    </row>
    <row r="6" spans="1:3">
      <c r="A6" s="4" t="s">
        <v>459</v>
      </c>
      <c r="B6" s="5" t="n">
        <v>114613</v>
      </c>
      <c r="C6" s="5" t="n">
        <v>119357</v>
      </c>
    </row>
    <row r="7" spans="1:3">
      <c r="A7" s="4" t="s">
        <v>460</v>
      </c>
      <c r="B7" s="5" t="n">
        <v>-21928</v>
      </c>
      <c r="C7" s="5" t="n">
        <v>-18093</v>
      </c>
    </row>
    <row r="8" spans="1:3">
      <c r="A8" s="4" t="s">
        <v>36</v>
      </c>
      <c r="B8" s="6" t="n">
        <v>92685</v>
      </c>
      <c r="C8" s="6" t="n">
        <v>101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1</v>
      </c>
      <c r="B1" s="2" t="s">
        <v>1</v>
      </c>
    </row>
    <row r="2" spans="1:4">
      <c r="B2" s="2" t="s">
        <v>2</v>
      </c>
      <c r="C2" s="2" t="s">
        <v>32</v>
      </c>
      <c r="D2" s="2" t="s">
        <v>77</v>
      </c>
    </row>
    <row r="3" spans="1:4">
      <c r="A3" s="3" t="s">
        <v>212</v>
      </c>
    </row>
    <row r="4" spans="1:4">
      <c r="A4" s="4" t="s">
        <v>462</v>
      </c>
      <c r="B4" s="4" t="s">
        <v>463</v>
      </c>
      <c r="C4" s="4" t="s">
        <v>463</v>
      </c>
    </row>
    <row r="5" spans="1:4">
      <c r="A5" s="4" t="s">
        <v>464</v>
      </c>
      <c r="B5" s="10" t="n">
        <v>1.5</v>
      </c>
      <c r="C5" s="10" t="n">
        <v>0.1</v>
      </c>
      <c r="D5" s="10" t="n">
        <v>-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65</v>
      </c>
      <c r="B1" s="2" t="s">
        <v>1</v>
      </c>
    </row>
    <row r="2" spans="1:3">
      <c r="B2" s="2" t="s">
        <v>2</v>
      </c>
      <c r="C2" s="2" t="s">
        <v>32</v>
      </c>
    </row>
    <row r="3" spans="1:3">
      <c r="A3" s="3" t="s">
        <v>466</v>
      </c>
    </row>
    <row r="4" spans="1:3">
      <c r="A4" s="4" t="s">
        <v>467</v>
      </c>
      <c r="B4" s="6" t="n">
        <v>614304</v>
      </c>
      <c r="C4" s="6" t="n">
        <v>600251</v>
      </c>
    </row>
    <row r="5" spans="1:3">
      <c r="A5" s="4" t="s">
        <v>468</v>
      </c>
      <c r="B5" s="5" t="n">
        <v>434638</v>
      </c>
      <c r="C5" s="5" t="n">
        <v>406258</v>
      </c>
    </row>
    <row r="6" spans="1:3">
      <c r="A6" s="4" t="s">
        <v>469</v>
      </c>
      <c r="B6" s="5" t="n">
        <v>179666</v>
      </c>
      <c r="C6" s="5" t="n">
        <v>193993</v>
      </c>
    </row>
    <row r="7" spans="1:3">
      <c r="A7" s="4" t="s">
        <v>470</v>
      </c>
    </row>
    <row r="8" spans="1:3">
      <c r="A8" s="3" t="s">
        <v>466</v>
      </c>
    </row>
    <row r="9" spans="1:3">
      <c r="A9" s="4" t="s">
        <v>467</v>
      </c>
      <c r="B9" s="5" t="n">
        <v>100939</v>
      </c>
      <c r="C9" s="5" t="n">
        <v>100263</v>
      </c>
    </row>
    <row r="10" spans="1:3">
      <c r="A10" s="4" t="s">
        <v>471</v>
      </c>
    </row>
    <row r="11" spans="1:3">
      <c r="A11" s="3" t="s">
        <v>466</v>
      </c>
    </row>
    <row r="12" spans="1:3">
      <c r="A12" s="4" t="s">
        <v>467</v>
      </c>
      <c r="B12" s="5" t="n">
        <v>471078</v>
      </c>
      <c r="C12" s="5" t="n">
        <v>459247</v>
      </c>
    </row>
    <row r="13" spans="1:3">
      <c r="A13" s="4" t="s">
        <v>472</v>
      </c>
    </row>
    <row r="14" spans="1:3">
      <c r="A14" s="3" t="s">
        <v>466</v>
      </c>
    </row>
    <row r="15" spans="1:3">
      <c r="A15" s="4" t="s">
        <v>467</v>
      </c>
      <c r="B15" s="5" t="n">
        <v>26062</v>
      </c>
      <c r="C15" s="5" t="n">
        <v>25725</v>
      </c>
    </row>
    <row r="16" spans="1:3">
      <c r="A16" s="4" t="s">
        <v>473</v>
      </c>
    </row>
    <row r="17" spans="1:3">
      <c r="A17" s="3" t="s">
        <v>466</v>
      </c>
    </row>
    <row r="18" spans="1:3">
      <c r="A18" s="4" t="s">
        <v>467</v>
      </c>
      <c r="B18" s="5" t="n">
        <v>290</v>
      </c>
      <c r="C18" s="5" t="n">
        <v>290</v>
      </c>
    </row>
    <row r="19" spans="1:3">
      <c r="A19" s="4" t="s">
        <v>474</v>
      </c>
    </row>
    <row r="20" spans="1:3">
      <c r="A20" s="3" t="s">
        <v>466</v>
      </c>
    </row>
    <row r="21" spans="1:3">
      <c r="A21" s="4" t="s">
        <v>467</v>
      </c>
      <c r="B21" s="6" t="n">
        <v>383</v>
      </c>
      <c r="C21" s="5" t="n">
        <v>383</v>
      </c>
    </row>
    <row r="22" spans="1:3">
      <c r="A22" s="4" t="s">
        <v>475</v>
      </c>
      <c r="B22" s="4" t="s">
        <v>476</v>
      </c>
    </row>
    <row r="23" spans="1:3">
      <c r="A23" s="4" t="s">
        <v>477</v>
      </c>
    </row>
    <row r="24" spans="1:3">
      <c r="A24" s="3" t="s">
        <v>466</v>
      </c>
    </row>
    <row r="25" spans="1:3">
      <c r="A25" s="4" t="s">
        <v>467</v>
      </c>
      <c r="B25" s="6" t="n">
        <v>11743</v>
      </c>
      <c r="C25" s="5" t="n">
        <v>11777</v>
      </c>
    </row>
    <row r="26" spans="1:3">
      <c r="A26" s="4" t="s">
        <v>478</v>
      </c>
    </row>
    <row r="27" spans="1:3">
      <c r="A27" s="3" t="s">
        <v>466</v>
      </c>
    </row>
    <row r="28" spans="1:3">
      <c r="A28" s="4" t="s">
        <v>467</v>
      </c>
      <c r="B28" s="6" t="n">
        <v>3809</v>
      </c>
      <c r="C28" s="6" t="n">
        <v>2566</v>
      </c>
    </row>
    <row r="29" spans="1:3">
      <c r="A29" s="4" t="s">
        <v>479</v>
      </c>
    </row>
    <row r="30" spans="1:3">
      <c r="A30" s="3" t="s">
        <v>466</v>
      </c>
    </row>
    <row r="31" spans="1:3">
      <c r="A31" s="4" t="s">
        <v>475</v>
      </c>
      <c r="B31" s="4" t="s">
        <v>480</v>
      </c>
    </row>
    <row r="32" spans="1:3">
      <c r="A32" s="4" t="s">
        <v>481</v>
      </c>
    </row>
    <row r="33" spans="1:3">
      <c r="A33" s="3" t="s">
        <v>466</v>
      </c>
    </row>
    <row r="34" spans="1:3">
      <c r="A34" s="4" t="s">
        <v>475</v>
      </c>
      <c r="B34" s="4" t="s">
        <v>482</v>
      </c>
    </row>
    <row r="35" spans="1:3">
      <c r="A35" s="4" t="s">
        <v>483</v>
      </c>
    </row>
    <row r="36" spans="1:3">
      <c r="A36" s="3" t="s">
        <v>466</v>
      </c>
    </row>
    <row r="37" spans="1:3">
      <c r="A37" s="4" t="s">
        <v>475</v>
      </c>
      <c r="B37" s="4" t="s">
        <v>476</v>
      </c>
    </row>
    <row r="38" spans="1:3">
      <c r="A38" s="4" t="s">
        <v>484</v>
      </c>
    </row>
    <row r="39" spans="1:3">
      <c r="A39" s="3" t="s">
        <v>466</v>
      </c>
    </row>
    <row r="40" spans="1:3">
      <c r="A40" s="4" t="s">
        <v>475</v>
      </c>
      <c r="B40" s="4" t="s">
        <v>480</v>
      </c>
    </row>
    <row r="41" spans="1:3">
      <c r="A41" s="4" t="s">
        <v>485</v>
      </c>
    </row>
    <row r="42" spans="1:3">
      <c r="A42" s="3" t="s">
        <v>466</v>
      </c>
    </row>
    <row r="43" spans="1:3">
      <c r="A43" s="4" t="s">
        <v>475</v>
      </c>
      <c r="B43" s="4" t="s">
        <v>486</v>
      </c>
    </row>
    <row r="44" spans="1:3">
      <c r="A44" s="4" t="s">
        <v>487</v>
      </c>
    </row>
    <row r="45" spans="1:3">
      <c r="A45" s="3" t="s">
        <v>466</v>
      </c>
    </row>
    <row r="46" spans="1:3">
      <c r="A46" s="4" t="s">
        <v>475</v>
      </c>
      <c r="B46" s="4" t="s">
        <v>488</v>
      </c>
    </row>
    <row r="47" spans="1:3">
      <c r="A47" s="4" t="s">
        <v>489</v>
      </c>
    </row>
    <row r="48" spans="1:3">
      <c r="A48" s="3" t="s">
        <v>466</v>
      </c>
    </row>
    <row r="49" spans="1:3">
      <c r="A49" s="4" t="s">
        <v>475</v>
      </c>
      <c r="B49" s="4" t="s">
        <v>488</v>
      </c>
    </row>
    <row r="50" spans="1:3">
      <c r="A50" s="4" t="s">
        <v>490</v>
      </c>
    </row>
    <row r="51" spans="1:3">
      <c r="A51" s="3" t="s">
        <v>466</v>
      </c>
    </row>
    <row r="52" spans="1:3">
      <c r="A52" s="4" t="s">
        <v>475</v>
      </c>
      <c r="B52"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1</v>
      </c>
      <c r="B1" s="2" t="s">
        <v>492</v>
      </c>
      <c r="D1" s="2" t="s">
        <v>1</v>
      </c>
    </row>
    <row r="2" spans="1:6">
      <c r="B2" s="2" t="s">
        <v>493</v>
      </c>
      <c r="C2" s="2" t="s">
        <v>32</v>
      </c>
      <c r="D2" s="2" t="s">
        <v>2</v>
      </c>
      <c r="E2" s="2" t="s">
        <v>32</v>
      </c>
      <c r="F2" s="2" t="s">
        <v>77</v>
      </c>
    </row>
    <row r="3" spans="1:6">
      <c r="A3" s="3" t="s">
        <v>466</v>
      </c>
    </row>
    <row r="4" spans="1:6">
      <c r="A4" s="4" t="s">
        <v>494</v>
      </c>
      <c r="D4" s="10" t="n">
        <v>16.3</v>
      </c>
      <c r="E4" s="10" t="n">
        <v>15.3</v>
      </c>
      <c r="F4" s="10" t="n">
        <v>15.2</v>
      </c>
    </row>
    <row r="5" spans="1:6">
      <c r="A5" s="4" t="s">
        <v>495</v>
      </c>
      <c r="D5" s="11" t="n">
        <v>0.8</v>
      </c>
      <c r="E5" s="11" t="n">
        <v>1.6</v>
      </c>
      <c r="F5" s="10" t="n">
        <v>0.3</v>
      </c>
    </row>
    <row r="6" spans="1:6">
      <c r="A6" s="4" t="s">
        <v>496</v>
      </c>
    </row>
    <row r="7" spans="1:6">
      <c r="A7" s="3" t="s">
        <v>466</v>
      </c>
    </row>
    <row r="8" spans="1:6">
      <c r="A8" s="4" t="s">
        <v>495</v>
      </c>
      <c r="B8" s="10" t="n">
        <v>0.7</v>
      </c>
      <c r="C8" s="10" t="n">
        <v>1.2</v>
      </c>
      <c r="D8" s="10" t="n">
        <v>0.7</v>
      </c>
      <c r="E8" s="10" t="n">
        <v>1.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7</v>
      </c>
    </row>
    <row r="3" spans="1:4">
      <c r="A3" s="3" t="s">
        <v>498</v>
      </c>
    </row>
    <row r="4" spans="1:4">
      <c r="A4" s="4" t="s">
        <v>499</v>
      </c>
      <c r="B4" s="6" t="n">
        <v>3481</v>
      </c>
      <c r="C4" s="6" t="n">
        <v>4000</v>
      </c>
      <c r="D4" s="6" t="n">
        <v>4518</v>
      </c>
    </row>
    <row r="5" spans="1:4">
      <c r="A5" s="4" t="s">
        <v>500</v>
      </c>
      <c r="B5" s="5" t="n">
        <v>-524</v>
      </c>
      <c r="C5" s="5" t="n">
        <v>-519</v>
      </c>
      <c r="D5" s="5" t="n">
        <v>-518</v>
      </c>
    </row>
    <row r="6" spans="1:4">
      <c r="A6" s="4" t="s">
        <v>501</v>
      </c>
      <c r="B6" s="5" t="n">
        <v>2957</v>
      </c>
      <c r="C6" s="5" t="n">
        <v>3481</v>
      </c>
      <c r="D6" s="5" t="n">
        <v>4000</v>
      </c>
    </row>
    <row r="7" spans="1:4">
      <c r="A7" s="4" t="s">
        <v>502</v>
      </c>
    </row>
    <row r="8" spans="1:4">
      <c r="A8" s="3" t="s">
        <v>498</v>
      </c>
    </row>
    <row r="9" spans="1:4">
      <c r="A9" s="4" t="s">
        <v>499</v>
      </c>
      <c r="B9" s="5" t="n">
        <v>413</v>
      </c>
      <c r="C9" s="5" t="n">
        <v>550</v>
      </c>
      <c r="D9" s="5" t="n">
        <v>687</v>
      </c>
    </row>
    <row r="10" spans="1:4">
      <c r="A10" s="4" t="s">
        <v>500</v>
      </c>
      <c r="B10" s="5" t="n">
        <v>-137</v>
      </c>
      <c r="C10" s="5" t="n">
        <v>-137</v>
      </c>
      <c r="D10" s="5" t="n">
        <v>-137</v>
      </c>
    </row>
    <row r="11" spans="1:4">
      <c r="A11" s="4" t="s">
        <v>501</v>
      </c>
      <c r="B11" s="5" t="n">
        <v>276</v>
      </c>
      <c r="C11" s="5" t="n">
        <v>413</v>
      </c>
      <c r="D11" s="5" t="n">
        <v>550</v>
      </c>
    </row>
    <row r="12" spans="1:4">
      <c r="A12" s="4" t="s">
        <v>503</v>
      </c>
    </row>
    <row r="13" spans="1:4">
      <c r="A13" s="3" t="s">
        <v>498</v>
      </c>
    </row>
    <row r="14" spans="1:4">
      <c r="A14" s="4" t="s">
        <v>499</v>
      </c>
      <c r="C14" s="5" t="n">
        <v>-5</v>
      </c>
      <c r="D14" s="5" t="n">
        <v>-11</v>
      </c>
    </row>
    <row r="15" spans="1:4">
      <c r="A15" s="4" t="s">
        <v>500</v>
      </c>
      <c r="C15" s="5" t="n">
        <v>5</v>
      </c>
      <c r="D15" s="5" t="n">
        <v>6</v>
      </c>
    </row>
    <row r="16" spans="1:4">
      <c r="A16" s="4" t="s">
        <v>501</v>
      </c>
      <c r="D16" s="5" t="n">
        <v>-5</v>
      </c>
    </row>
    <row r="17" spans="1:4">
      <c r="A17" s="4" t="s">
        <v>504</v>
      </c>
    </row>
    <row r="18" spans="1:4">
      <c r="A18" s="3" t="s">
        <v>498</v>
      </c>
    </row>
    <row r="19" spans="1:4">
      <c r="A19" s="4" t="s">
        <v>499</v>
      </c>
      <c r="B19" s="5" t="n">
        <v>3068</v>
      </c>
      <c r="C19" s="5" t="n">
        <v>3455</v>
      </c>
      <c r="D19" s="5" t="n">
        <v>3842</v>
      </c>
    </row>
    <row r="20" spans="1:4">
      <c r="A20" s="4" t="s">
        <v>500</v>
      </c>
      <c r="B20" s="5" t="n">
        <v>-387</v>
      </c>
      <c r="C20" s="5" t="n">
        <v>-387</v>
      </c>
      <c r="D20" s="5" t="n">
        <v>-387</v>
      </c>
    </row>
    <row r="21" spans="1:4">
      <c r="A21" s="4" t="s">
        <v>501</v>
      </c>
      <c r="B21" s="6" t="n">
        <v>2681</v>
      </c>
      <c r="C21" s="6" t="n">
        <v>3068</v>
      </c>
      <c r="D21" s="6" t="n">
        <v>34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502</v>
      </c>
    </row>
    <row r="4" spans="1:2">
      <c r="A4" s="3" t="s">
        <v>498</v>
      </c>
    </row>
    <row r="5" spans="1:2">
      <c r="A5" s="4" t="s">
        <v>506</v>
      </c>
      <c r="B5" s="4" t="s">
        <v>488</v>
      </c>
    </row>
    <row r="6" spans="1:2">
      <c r="A6" s="4" t="s">
        <v>504</v>
      </c>
    </row>
    <row r="7" spans="1:2">
      <c r="A7" s="3" t="s">
        <v>498</v>
      </c>
    </row>
    <row r="8" spans="1:2">
      <c r="A8" s="4" t="s">
        <v>506</v>
      </c>
      <c r="B8" s="4" t="s">
        <v>507</v>
      </c>
    </row>
    <row r="9" spans="1:2">
      <c r="A9" s="4" t="s">
        <v>503</v>
      </c>
    </row>
    <row r="10" spans="1:2">
      <c r="A10" s="3" t="s">
        <v>498</v>
      </c>
    </row>
    <row r="11" spans="1:2">
      <c r="A11" s="4" t="s">
        <v>506</v>
      </c>
      <c r="B11"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96</v>
      </c>
      <c r="B4" s="6" t="n">
        <v>28802</v>
      </c>
      <c r="C4" s="6" t="n">
        <v>28837</v>
      </c>
      <c r="D4" s="6" t="n">
        <v>-5506</v>
      </c>
    </row>
    <row r="5" spans="1:4">
      <c r="A5" s="3" t="s">
        <v>103</v>
      </c>
    </row>
    <row r="6" spans="1:4">
      <c r="A6" s="4" t="s">
        <v>104</v>
      </c>
      <c r="B6" s="5" t="n">
        <v>-214</v>
      </c>
      <c r="C6" s="5" t="n">
        <v>-1162</v>
      </c>
      <c r="D6" s="5" t="n">
        <v>-738</v>
      </c>
    </row>
    <row r="7" spans="1:4">
      <c r="A7" s="3" t="s">
        <v>105</v>
      </c>
    </row>
    <row r="8" spans="1:4">
      <c r="A8" s="4" t="s">
        <v>106</v>
      </c>
      <c r="B8" s="5" t="n">
        <v>-648</v>
      </c>
      <c r="C8" s="5" t="n">
        <v>-38</v>
      </c>
      <c r="D8" s="5" t="n">
        <v>-307</v>
      </c>
    </row>
    <row r="9" spans="1:4">
      <c r="A9" s="4" t="s">
        <v>107</v>
      </c>
      <c r="B9" s="5" t="n">
        <v>137</v>
      </c>
      <c r="C9" s="5" t="n">
        <v>152</v>
      </c>
      <c r="D9" s="5" t="n">
        <v>175</v>
      </c>
    </row>
    <row r="10" spans="1:4">
      <c r="A10" s="4" t="s">
        <v>108</v>
      </c>
      <c r="B10" s="5" t="n">
        <v>35</v>
      </c>
      <c r="C10" s="5" t="n">
        <v>234</v>
      </c>
      <c r="D10" s="5" t="n">
        <v>175</v>
      </c>
    </row>
    <row r="11" spans="1:4">
      <c r="A11" s="4" t="s">
        <v>109</v>
      </c>
      <c r="B11" s="5" t="n">
        <v>-476</v>
      </c>
      <c r="C11" s="5" t="n">
        <v>348</v>
      </c>
      <c r="D11" s="5" t="n">
        <v>43</v>
      </c>
    </row>
    <row r="12" spans="1:4">
      <c r="A12" s="4" t="s">
        <v>110</v>
      </c>
      <c r="B12" s="5" t="n">
        <v>125</v>
      </c>
      <c r="C12" s="5" t="n">
        <v>-57</v>
      </c>
      <c r="D12" s="5" t="n">
        <v>18</v>
      </c>
    </row>
    <row r="13" spans="1:4">
      <c r="A13" s="4" t="s">
        <v>111</v>
      </c>
      <c r="B13" s="5" t="n">
        <v>-351</v>
      </c>
      <c r="C13" s="5" t="n">
        <v>291</v>
      </c>
      <c r="D13" s="5" t="n">
        <v>61</v>
      </c>
    </row>
    <row r="14" spans="1:4">
      <c r="A14" s="4" t="s">
        <v>112</v>
      </c>
      <c r="B14" s="5" t="n">
        <v>-565</v>
      </c>
      <c r="C14" s="5" t="n">
        <v>-871</v>
      </c>
      <c r="D14" s="5" t="n">
        <v>-677</v>
      </c>
    </row>
    <row r="15" spans="1:4">
      <c r="A15" s="4" t="s">
        <v>113</v>
      </c>
      <c r="B15" s="6" t="n">
        <v>28237</v>
      </c>
      <c r="C15" s="6" t="n">
        <v>27966</v>
      </c>
      <c r="D15" s="6" t="n">
        <v>-6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5" t="n">
        <v>2017</v>
      </c>
      <c r="B3" s="6" t="n">
        <v>479</v>
      </c>
    </row>
    <row r="4" spans="1:2">
      <c r="A4" s="5" t="n">
        <v>2018</v>
      </c>
      <c r="B4" s="5" t="n">
        <v>479</v>
      </c>
    </row>
    <row r="5" spans="1:2">
      <c r="A5" s="5" t="n">
        <v>2019</v>
      </c>
      <c r="B5" s="5" t="n">
        <v>397</v>
      </c>
    </row>
    <row r="6" spans="1:2">
      <c r="A6" s="5" t="n">
        <v>2020</v>
      </c>
      <c r="B6" s="5" t="n">
        <v>397</v>
      </c>
    </row>
    <row r="7" spans="1:2">
      <c r="A7" s="5" t="n">
        <v>2021</v>
      </c>
      <c r="B7" s="5" t="n">
        <v>397</v>
      </c>
    </row>
    <row r="8" spans="1:2">
      <c r="A8" s="4" t="s">
        <v>512</v>
      </c>
      <c r="B8" s="5" t="n">
        <v>808</v>
      </c>
    </row>
    <row r="9" spans="1:2">
      <c r="A9" s="4" t="s">
        <v>513</v>
      </c>
      <c r="B9" s="6" t="n">
        <v>29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4</v>
      </c>
      <c r="B1" s="2" t="s">
        <v>2</v>
      </c>
      <c r="C1" s="2" t="s">
        <v>32</v>
      </c>
    </row>
    <row r="2" spans="1:3">
      <c r="A2" s="3" t="s">
        <v>515</v>
      </c>
    </row>
    <row r="3" spans="1:3">
      <c r="A3" s="4" t="s">
        <v>516</v>
      </c>
      <c r="B3" s="6" t="n">
        <v>16021</v>
      </c>
      <c r="C3" s="6" t="n">
        <v>12799</v>
      </c>
    </row>
    <row r="4" spans="1:3">
      <c r="A4" s="4" t="s">
        <v>517</v>
      </c>
      <c r="B4" s="5" t="n">
        <v>10141</v>
      </c>
      <c r="C4" s="5" t="n">
        <v>8952</v>
      </c>
    </row>
    <row r="5" spans="1:3">
      <c r="A5" s="4" t="s">
        <v>518</v>
      </c>
      <c r="B5" s="5" t="n">
        <v>461</v>
      </c>
      <c r="C5" s="5" t="n">
        <v>688</v>
      </c>
    </row>
    <row r="6" spans="1:3">
      <c r="A6" s="4" t="s">
        <v>519</v>
      </c>
      <c r="B6" s="5" t="n">
        <v>3090</v>
      </c>
      <c r="C6" s="5" t="n">
        <v>3326</v>
      </c>
    </row>
    <row r="7" spans="1:3">
      <c r="A7" s="4" t="s">
        <v>520</v>
      </c>
      <c r="B7" s="5" t="n">
        <v>6947</v>
      </c>
      <c r="C7" s="5" t="n">
        <v>5451</v>
      </c>
    </row>
    <row r="8" spans="1:3">
      <c r="A8" s="4" t="s">
        <v>164</v>
      </c>
      <c r="B8" s="5" t="n">
        <v>12928</v>
      </c>
      <c r="C8" s="5" t="n">
        <v>9179</v>
      </c>
    </row>
    <row r="9" spans="1:3">
      <c r="A9" s="4" t="s">
        <v>48</v>
      </c>
      <c r="B9" s="6" t="n">
        <v>49588</v>
      </c>
      <c r="C9" s="6" t="n">
        <v>40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4" t="s">
        <v>522</v>
      </c>
    </row>
    <row r="4" spans="1:3">
      <c r="A4" s="3" t="s">
        <v>523</v>
      </c>
    </row>
    <row r="5" spans="1:3">
      <c r="A5" s="4" t="s">
        <v>524</v>
      </c>
      <c r="B5" s="4" t="s">
        <v>525</v>
      </c>
      <c r="C5" s="4" t="s">
        <v>5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6</v>
      </c>
      <c r="B1" s="2" t="s">
        <v>2</v>
      </c>
      <c r="C1" s="2" t="s">
        <v>32</v>
      </c>
    </row>
    <row r="2" spans="1:3">
      <c r="A2" s="3" t="s">
        <v>527</v>
      </c>
    </row>
    <row r="3" spans="1:3">
      <c r="A3" s="4" t="s">
        <v>528</v>
      </c>
      <c r="B3" s="6" t="n">
        <v>135525</v>
      </c>
      <c r="C3" s="6" t="n">
        <v>211315</v>
      </c>
    </row>
    <row r="4" spans="1:3">
      <c r="A4" s="4" t="s">
        <v>528</v>
      </c>
      <c r="B4" s="5" t="n">
        <v>135525</v>
      </c>
      <c r="C4" s="5" t="n">
        <v>211315</v>
      </c>
    </row>
    <row r="5" spans="1:3">
      <c r="A5" s="4" t="s">
        <v>529</v>
      </c>
      <c r="B5" s="5" t="n">
        <v>2400</v>
      </c>
      <c r="C5" s="5" t="n">
        <v>2475</v>
      </c>
    </row>
    <row r="6" spans="1:3">
      <c r="A6" s="4" t="s">
        <v>50</v>
      </c>
      <c r="B6" s="5" t="n">
        <v>133125</v>
      </c>
      <c r="C6" s="5" t="n">
        <v>208840</v>
      </c>
    </row>
    <row r="7" spans="1:3">
      <c r="A7" s="4" t="s">
        <v>530</v>
      </c>
    </row>
    <row r="8" spans="1:3">
      <c r="A8" s="3" t="s">
        <v>527</v>
      </c>
    </row>
    <row r="9" spans="1:3">
      <c r="A9" s="4" t="s">
        <v>528</v>
      </c>
      <c r="B9" s="5" t="n">
        <v>1300</v>
      </c>
    </row>
    <row r="10" spans="1:3">
      <c r="A10" s="4" t="s">
        <v>528</v>
      </c>
      <c r="B10" s="5" t="n">
        <v>1300</v>
      </c>
    </row>
    <row r="11" spans="1:3">
      <c r="A11" s="4" t="s">
        <v>531</v>
      </c>
    </row>
    <row r="12" spans="1:3">
      <c r="A12" s="3" t="s">
        <v>527</v>
      </c>
    </row>
    <row r="13" spans="1:3">
      <c r="A13" s="4" t="s">
        <v>528</v>
      </c>
      <c r="C13" s="5" t="n">
        <v>879</v>
      </c>
    </row>
    <row r="14" spans="1:3">
      <c r="A14" s="4" t="s">
        <v>528</v>
      </c>
      <c r="C14" s="5" t="n">
        <v>879</v>
      </c>
    </row>
    <row r="15" spans="1:3">
      <c r="A15" s="4" t="s">
        <v>532</v>
      </c>
    </row>
    <row r="16" spans="1:3">
      <c r="A16" s="3" t="s">
        <v>527</v>
      </c>
    </row>
    <row r="17" spans="1:3">
      <c r="A17" s="4" t="s">
        <v>528</v>
      </c>
      <c r="B17" s="5" t="n">
        <v>2843</v>
      </c>
      <c r="C17" s="5" t="n">
        <v>2974</v>
      </c>
    </row>
    <row r="18" spans="1:3">
      <c r="A18" s="4" t="s">
        <v>528</v>
      </c>
      <c r="B18" s="5" t="n">
        <v>2843</v>
      </c>
      <c r="C18" s="5" t="n">
        <v>2974</v>
      </c>
    </row>
    <row r="19" spans="1:3">
      <c r="A19" s="4" t="s">
        <v>533</v>
      </c>
    </row>
    <row r="20" spans="1:3">
      <c r="A20" s="3" t="s">
        <v>527</v>
      </c>
    </row>
    <row r="21" spans="1:3">
      <c r="A21" s="4" t="s">
        <v>528</v>
      </c>
      <c r="B21" s="5" t="n">
        <v>7320</v>
      </c>
      <c r="C21" s="5" t="n">
        <v>9573</v>
      </c>
    </row>
    <row r="22" spans="1:3">
      <c r="A22" s="4" t="s">
        <v>528</v>
      </c>
      <c r="B22" s="5" t="n">
        <v>7320</v>
      </c>
      <c r="C22" s="5" t="n">
        <v>9573</v>
      </c>
    </row>
    <row r="23" spans="1:3">
      <c r="A23" s="4" t="s">
        <v>534</v>
      </c>
    </row>
    <row r="24" spans="1:3">
      <c r="A24" s="3" t="s">
        <v>527</v>
      </c>
    </row>
    <row r="25" spans="1:3">
      <c r="A25" s="4" t="s">
        <v>528</v>
      </c>
      <c r="C25" s="5" t="n">
        <v>0</v>
      </c>
    </row>
    <row r="26" spans="1:3">
      <c r="A26" s="4" t="s">
        <v>528</v>
      </c>
      <c r="C26" s="5" t="n">
        <v>0</v>
      </c>
    </row>
    <row r="27" spans="1:3">
      <c r="A27" s="4" t="s">
        <v>405</v>
      </c>
    </row>
    <row r="28" spans="1:3">
      <c r="A28" s="3" t="s">
        <v>527</v>
      </c>
    </row>
    <row r="29" spans="1:3">
      <c r="A29" s="4" t="s">
        <v>528</v>
      </c>
      <c r="B29" s="5" t="n">
        <v>124062</v>
      </c>
      <c r="C29" s="5" t="n">
        <v>197889</v>
      </c>
    </row>
    <row r="30" spans="1:3">
      <c r="A30" s="4" t="s">
        <v>528</v>
      </c>
      <c r="B30" s="6" t="n">
        <v>124062</v>
      </c>
      <c r="C30" s="6" t="n">
        <v>1978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27</v>
      </c>
    </row>
    <row r="3" spans="1:3">
      <c r="A3" s="4" t="s">
        <v>536</v>
      </c>
      <c r="B3" s="6" t="n">
        <v>938</v>
      </c>
      <c r="C3" s="6" t="n">
        <v>2111</v>
      </c>
    </row>
    <row r="4" spans="1:3">
      <c r="A4" s="4" t="s">
        <v>405</v>
      </c>
    </row>
    <row r="5" spans="1:3">
      <c r="A5" s="3" t="s">
        <v>527</v>
      </c>
    </row>
    <row r="6" spans="1:3">
      <c r="A6" s="4" t="s">
        <v>536</v>
      </c>
      <c r="B6" s="6" t="n">
        <v>938</v>
      </c>
      <c r="C6" s="6" t="n">
        <v>2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80"/>
    <col customWidth="1" max="8" min="8" width="14"/>
  </cols>
  <sheetData>
    <row r="1" spans="1:8">
      <c r="A1" s="1" t="s">
        <v>537</v>
      </c>
      <c r="B1" s="2" t="s">
        <v>380</v>
      </c>
      <c r="C1" s="2" t="s">
        <v>538</v>
      </c>
      <c r="D1" s="2" t="s">
        <v>539</v>
      </c>
      <c r="E1" s="2" t="s">
        <v>540</v>
      </c>
      <c r="F1" s="2" t="s">
        <v>2</v>
      </c>
      <c r="G1" s="2" t="s">
        <v>2</v>
      </c>
      <c r="H1" s="2" t="s">
        <v>32</v>
      </c>
    </row>
    <row r="2" spans="1:8">
      <c r="A2" s="3" t="s">
        <v>527</v>
      </c>
    </row>
    <row r="3" spans="1:8">
      <c r="A3" s="4" t="s">
        <v>541</v>
      </c>
      <c r="F3" s="6" t="n">
        <v>1300000</v>
      </c>
      <c r="G3" s="6" t="n">
        <v>1300000</v>
      </c>
      <c r="H3" s="6" t="n">
        <v>0</v>
      </c>
    </row>
    <row r="4" spans="1:8">
      <c r="A4" s="4" t="s">
        <v>200</v>
      </c>
      <c r="F4" s="4" t="s">
        <v>201</v>
      </c>
      <c r="G4" s="4" t="s">
        <v>201</v>
      </c>
    </row>
    <row r="5" spans="1:8">
      <c r="A5" s="4" t="s">
        <v>542</v>
      </c>
      <c r="G5" s="6" t="n">
        <v>76547000</v>
      </c>
    </row>
    <row r="6" spans="1:8">
      <c r="A6" s="4" t="s">
        <v>543</v>
      </c>
      <c r="F6" s="6" t="n">
        <v>65000000</v>
      </c>
      <c r="G6" s="5" t="n">
        <v>65000000</v>
      </c>
    </row>
    <row r="7" spans="1:8">
      <c r="A7" s="4" t="s">
        <v>544</v>
      </c>
      <c r="G7" s="5" t="n">
        <v>528000</v>
      </c>
    </row>
    <row r="8" spans="1:8">
      <c r="A8" s="4" t="s">
        <v>406</v>
      </c>
    </row>
    <row r="9" spans="1:8">
      <c r="A9" s="3" t="s">
        <v>527</v>
      </c>
    </row>
    <row r="10" spans="1:8">
      <c r="A10" s="4" t="s">
        <v>545</v>
      </c>
      <c r="D10" s="6" t="n">
        <v>150000000</v>
      </c>
    </row>
    <row r="11" spans="1:8">
      <c r="A11" s="4" t="s">
        <v>546</v>
      </c>
      <c r="C11" s="4" t="s">
        <v>547</v>
      </c>
      <c r="D11" s="4" t="s">
        <v>548</v>
      </c>
    </row>
    <row r="12" spans="1:8">
      <c r="A12" s="4" t="s">
        <v>549</v>
      </c>
      <c r="D12" s="4" t="s">
        <v>550</v>
      </c>
    </row>
    <row r="13" spans="1:8">
      <c r="A13" s="4" t="s">
        <v>551</v>
      </c>
      <c r="G13" s="6" t="n">
        <v>900000</v>
      </c>
      <c r="H13" s="6" t="n">
        <v>25300000</v>
      </c>
    </row>
    <row r="14" spans="1:8">
      <c r="A14" s="4" t="s">
        <v>552</v>
      </c>
      <c r="G14" s="4" t="s">
        <v>553</v>
      </c>
      <c r="H14" s="4" t="s">
        <v>554</v>
      </c>
    </row>
    <row r="15" spans="1:8">
      <c r="A15" s="4" t="s">
        <v>555</v>
      </c>
      <c r="G15" s="4" t="s">
        <v>556</v>
      </c>
    </row>
    <row r="16" spans="1:8">
      <c r="A16" s="4" t="s">
        <v>557</v>
      </c>
      <c r="G16" s="4" t="s">
        <v>558</v>
      </c>
    </row>
    <row r="17" spans="1:8">
      <c r="A17" s="4" t="s">
        <v>559</v>
      </c>
      <c r="D17" s="4" t="s">
        <v>560</v>
      </c>
    </row>
    <row r="18" spans="1:8">
      <c r="A18" s="4" t="s">
        <v>561</v>
      </c>
      <c r="D18" s="4" t="s">
        <v>447</v>
      </c>
    </row>
    <row r="19" spans="1:8">
      <c r="A19" s="4" t="s">
        <v>562</v>
      </c>
      <c r="D19" s="4" t="s">
        <v>560</v>
      </c>
    </row>
    <row r="20" spans="1:8">
      <c r="A20" s="4" t="s">
        <v>563</v>
      </c>
      <c r="D20" s="4" t="s">
        <v>564</v>
      </c>
    </row>
    <row r="21" spans="1:8">
      <c r="A21" s="4" t="s">
        <v>565</v>
      </c>
      <c r="G21" s="4" t="s">
        <v>566</v>
      </c>
    </row>
    <row r="22" spans="1:8">
      <c r="A22" s="4" t="s">
        <v>567</v>
      </c>
      <c r="F22" s="5" t="n">
        <v>146900000</v>
      </c>
      <c r="G22" s="6" t="n">
        <v>146900000</v>
      </c>
      <c r="H22" s="6" t="n">
        <v>150000000</v>
      </c>
    </row>
    <row r="23" spans="1:8">
      <c r="A23" s="4" t="s">
        <v>568</v>
      </c>
      <c r="F23" s="5" t="n">
        <v>4100000</v>
      </c>
      <c r="G23" s="5" t="n">
        <v>4100000</v>
      </c>
      <c r="H23" s="5" t="n">
        <v>2900000</v>
      </c>
    </row>
    <row r="24" spans="1:8">
      <c r="A24" s="4" t="s">
        <v>569</v>
      </c>
      <c r="F24" s="6" t="n">
        <v>141500000</v>
      </c>
      <c r="G24" s="6" t="n">
        <v>141500000</v>
      </c>
      <c r="H24" s="5" t="n">
        <v>147100000</v>
      </c>
    </row>
    <row r="25" spans="1:8">
      <c r="A25" s="4" t="s">
        <v>570</v>
      </c>
      <c r="G25" s="4" t="s">
        <v>571</v>
      </c>
    </row>
    <row r="26" spans="1:8">
      <c r="A26" s="4" t="s">
        <v>572</v>
      </c>
      <c r="G26" s="6" t="n">
        <v>22500000</v>
      </c>
    </row>
    <row r="27" spans="1:8">
      <c r="A27" s="4" t="s">
        <v>573</v>
      </c>
      <c r="F27" s="4" t="s">
        <v>574</v>
      </c>
      <c r="G27" s="4" t="s">
        <v>574</v>
      </c>
    </row>
    <row r="28" spans="1:8">
      <c r="A28" s="4" t="s">
        <v>575</v>
      </c>
      <c r="G28" s="6" t="n">
        <v>25000000</v>
      </c>
    </row>
    <row r="29" spans="1:8">
      <c r="A29" s="4" t="s">
        <v>576</v>
      </c>
      <c r="G29" s="6" t="n">
        <v>25000000</v>
      </c>
    </row>
    <row r="30" spans="1:8">
      <c r="A30" s="4" t="s">
        <v>577</v>
      </c>
      <c r="G30" s="4" t="s">
        <v>578</v>
      </c>
    </row>
    <row r="31" spans="1:8">
      <c r="A31" s="4" t="s">
        <v>579</v>
      </c>
      <c r="G31" s="6" t="n">
        <v>124000000</v>
      </c>
      <c r="H31" s="5" t="n">
        <v>86200000</v>
      </c>
    </row>
    <row r="32" spans="1:8">
      <c r="A32" s="4" t="s">
        <v>580</v>
      </c>
      <c r="G32" s="5" t="n">
        <v>145900000</v>
      </c>
      <c r="H32" s="6" t="n">
        <v>147100000</v>
      </c>
    </row>
    <row r="33" spans="1:8">
      <c r="A33" s="4" t="s">
        <v>544</v>
      </c>
      <c r="G33" s="5" t="n">
        <v>500000</v>
      </c>
    </row>
    <row r="34" spans="1:8">
      <c r="A34" s="4" t="s">
        <v>581</v>
      </c>
      <c r="F34" s="6" t="n">
        <v>300000</v>
      </c>
      <c r="G34" s="6" t="n">
        <v>300000</v>
      </c>
    </row>
    <row r="35" spans="1:8">
      <c r="A35" s="4" t="s">
        <v>582</v>
      </c>
      <c r="G35" s="4" t="s">
        <v>583</v>
      </c>
    </row>
    <row r="36" spans="1:8">
      <c r="A36" s="4" t="s">
        <v>584</v>
      </c>
    </row>
    <row r="37" spans="1:8">
      <c r="A37" s="3" t="s">
        <v>527</v>
      </c>
    </row>
    <row r="38" spans="1:8">
      <c r="A38" s="4" t="s">
        <v>585</v>
      </c>
      <c r="D38" s="4" t="s">
        <v>586</v>
      </c>
    </row>
    <row r="39" spans="1:8">
      <c r="A39" s="4" t="s">
        <v>587</v>
      </c>
    </row>
    <row r="40" spans="1:8">
      <c r="A40" s="3" t="s">
        <v>527</v>
      </c>
    </row>
    <row r="41" spans="1:8">
      <c r="A41" s="4" t="s">
        <v>588</v>
      </c>
      <c r="G41" s="4" t="s">
        <v>395</v>
      </c>
    </row>
    <row r="42" spans="1:8">
      <c r="A42" s="4" t="s">
        <v>589</v>
      </c>
    </row>
    <row r="43" spans="1:8">
      <c r="A43" s="3" t="s">
        <v>527</v>
      </c>
    </row>
    <row r="44" spans="1:8">
      <c r="A44" s="4" t="s">
        <v>585</v>
      </c>
      <c r="D44" s="4" t="s">
        <v>564</v>
      </c>
    </row>
    <row r="45" spans="1:8">
      <c r="A45" s="4" t="s">
        <v>590</v>
      </c>
    </row>
    <row r="46" spans="1:8">
      <c r="A46" s="3" t="s">
        <v>527</v>
      </c>
    </row>
    <row r="47" spans="1:8">
      <c r="A47" s="4" t="s">
        <v>585</v>
      </c>
      <c r="D47" s="4" t="s">
        <v>591</v>
      </c>
      <c r="E47" s="4" t="s">
        <v>592</v>
      </c>
    </row>
    <row r="48" spans="1:8">
      <c r="A48" s="4" t="s">
        <v>593</v>
      </c>
    </row>
    <row r="49" spans="1:8">
      <c r="A49" s="3" t="s">
        <v>527</v>
      </c>
    </row>
    <row r="50" spans="1:8">
      <c r="A50" s="4" t="s">
        <v>541</v>
      </c>
      <c r="D50" s="6" t="n">
        <v>20000000</v>
      </c>
    </row>
    <row r="51" spans="1:8">
      <c r="A51" s="4" t="s">
        <v>594</v>
      </c>
    </row>
    <row r="52" spans="1:8">
      <c r="A52" s="3" t="s">
        <v>527</v>
      </c>
    </row>
    <row r="53" spans="1:8">
      <c r="A53" s="4" t="s">
        <v>585</v>
      </c>
      <c r="D53" s="4" t="s">
        <v>595</v>
      </c>
    </row>
    <row r="54" spans="1:8">
      <c r="A54" s="4" t="s">
        <v>596</v>
      </c>
    </row>
    <row r="55" spans="1:8">
      <c r="A55" s="3" t="s">
        <v>527</v>
      </c>
    </row>
    <row r="56" spans="1:8">
      <c r="A56" s="4" t="s">
        <v>585</v>
      </c>
      <c r="D56" s="4" t="s">
        <v>597</v>
      </c>
      <c r="E56" s="4" t="s">
        <v>598</v>
      </c>
    </row>
    <row r="57" spans="1:8">
      <c r="A57" s="4" t="s">
        <v>405</v>
      </c>
    </row>
    <row r="58" spans="1:8">
      <c r="A58" s="3" t="s">
        <v>527</v>
      </c>
    </row>
    <row r="59" spans="1:8">
      <c r="A59" s="4" t="s">
        <v>200</v>
      </c>
      <c r="B59" s="4" t="s">
        <v>201</v>
      </c>
      <c r="F59" s="4" t="s">
        <v>201</v>
      </c>
      <c r="G59" s="4" t="s">
        <v>201</v>
      </c>
    </row>
    <row r="60" spans="1:8">
      <c r="A60" s="4" t="s">
        <v>542</v>
      </c>
      <c r="B60" s="6" t="n">
        <v>75000000</v>
      </c>
      <c r="F60" s="6" t="n">
        <v>75000000</v>
      </c>
      <c r="G60" s="6" t="n">
        <v>7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599</v>
      </c>
      <c r="B1" s="2" t="s">
        <v>2</v>
      </c>
      <c r="C1" s="2" t="s">
        <v>380</v>
      </c>
      <c r="D1" s="2" t="s">
        <v>2</v>
      </c>
      <c r="E1" s="2" t="s">
        <v>2</v>
      </c>
    </row>
    <row r="2" spans="1:5">
      <c r="A2" s="3" t="s">
        <v>527</v>
      </c>
    </row>
    <row r="3" spans="1:5">
      <c r="A3" s="4" t="s">
        <v>200</v>
      </c>
      <c r="B3" s="4" t="s">
        <v>201</v>
      </c>
      <c r="D3" s="4" t="s">
        <v>201</v>
      </c>
      <c r="E3" s="4" t="s">
        <v>201</v>
      </c>
    </row>
    <row r="4" spans="1:5">
      <c r="A4" s="4" t="s">
        <v>542</v>
      </c>
      <c r="E4" s="6" t="n">
        <v>76547</v>
      </c>
    </row>
    <row r="5" spans="1:5">
      <c r="A5" s="4" t="s">
        <v>405</v>
      </c>
    </row>
    <row r="6" spans="1:5">
      <c r="A6" s="3" t="s">
        <v>527</v>
      </c>
    </row>
    <row r="7" spans="1:5">
      <c r="A7" s="4" t="s">
        <v>200</v>
      </c>
      <c r="B7" s="4" t="s">
        <v>201</v>
      </c>
      <c r="C7" s="4" t="s">
        <v>201</v>
      </c>
      <c r="D7" s="4" t="s">
        <v>201</v>
      </c>
      <c r="E7" s="4" t="s">
        <v>201</v>
      </c>
    </row>
    <row r="8" spans="1:5">
      <c r="A8" s="4" t="s">
        <v>542</v>
      </c>
      <c r="C8" s="6" t="n">
        <v>75000</v>
      </c>
      <c r="D8" s="6" t="n">
        <v>75000</v>
      </c>
      <c r="E8" s="6" t="n">
        <v>75000</v>
      </c>
    </row>
    <row r="9" spans="1:5">
      <c r="A9" s="4" t="s">
        <v>600</v>
      </c>
      <c r="C9" s="6" t="n">
        <v>200000</v>
      </c>
    </row>
    <row r="10" spans="1:5">
      <c r="A10" s="4" t="s">
        <v>601</v>
      </c>
      <c r="C10" s="4" t="s">
        <v>602</v>
      </c>
    </row>
    <row r="11" spans="1:5">
      <c r="A11" s="4" t="s">
        <v>603</v>
      </c>
      <c r="B11" s="6" t="n">
        <v>1500</v>
      </c>
      <c r="C11" s="6" t="n">
        <v>1500</v>
      </c>
      <c r="D11" s="5" t="n">
        <v>1500</v>
      </c>
      <c r="E11" s="5" t="n">
        <v>1500</v>
      </c>
    </row>
    <row r="12" spans="1:5">
      <c r="A12" s="4" t="s">
        <v>604</v>
      </c>
      <c r="B12" s="5" t="n">
        <v>125000</v>
      </c>
      <c r="D12" s="6" t="n">
        <v>125000</v>
      </c>
      <c r="E12" s="6" t="n">
        <v>125000</v>
      </c>
    </row>
    <row r="13" spans="1:5">
      <c r="A13" s="4" t="s">
        <v>605</v>
      </c>
      <c r="E13" s="4" t="s">
        <v>606</v>
      </c>
    </row>
    <row r="14" spans="1:5">
      <c r="A14" s="4" t="s">
        <v>607</v>
      </c>
      <c r="E14" s="4" t="s">
        <v>608</v>
      </c>
    </row>
    <row r="15" spans="1:5">
      <c r="A15" s="4" t="s">
        <v>609</v>
      </c>
      <c r="E15" s="4" t="s">
        <v>610</v>
      </c>
    </row>
    <row r="16" spans="1:5">
      <c r="A16" s="4" t="s">
        <v>611</v>
      </c>
      <c r="E16" s="4" t="s">
        <v>612</v>
      </c>
    </row>
    <row r="17" spans="1:5">
      <c r="A17" s="4" t="s">
        <v>613</v>
      </c>
      <c r="E17" s="4" t="s">
        <v>614</v>
      </c>
    </row>
    <row r="18" spans="1:5">
      <c r="A18" s="4" t="s">
        <v>615</v>
      </c>
      <c r="E18" s="4" t="s">
        <v>616</v>
      </c>
    </row>
    <row r="19" spans="1:5">
      <c r="A19" s="4" t="s">
        <v>617</v>
      </c>
      <c r="E19" s="4" t="s">
        <v>618</v>
      </c>
    </row>
    <row r="20" spans="1:5">
      <c r="A20" s="4" t="s">
        <v>619</v>
      </c>
    </row>
    <row r="21" spans="1:5">
      <c r="A21" s="3" t="s">
        <v>527</v>
      </c>
    </row>
    <row r="22" spans="1:5">
      <c r="A22" s="4" t="s">
        <v>601</v>
      </c>
      <c r="E22" s="4" t="s">
        <v>620</v>
      </c>
    </row>
    <row r="23" spans="1:5">
      <c r="A23" s="4" t="s">
        <v>621</v>
      </c>
    </row>
    <row r="24" spans="1:5">
      <c r="A24" s="3" t="s">
        <v>527</v>
      </c>
    </row>
    <row r="25" spans="1:5">
      <c r="A25" s="4" t="s">
        <v>601</v>
      </c>
      <c r="E25" s="4" t="s">
        <v>610</v>
      </c>
    </row>
    <row r="26" spans="1:5">
      <c r="A26" s="4" t="s">
        <v>622</v>
      </c>
    </row>
    <row r="27" spans="1:5">
      <c r="A27" s="3" t="s">
        <v>527</v>
      </c>
    </row>
    <row r="28" spans="1:5">
      <c r="A28" s="4" t="s">
        <v>623</v>
      </c>
      <c r="B28" s="6" t="n">
        <v>600</v>
      </c>
    </row>
    <row r="29" spans="1:5">
      <c r="A29" s="4" t="s">
        <v>624</v>
      </c>
      <c r="B29" s="4" t="s">
        <v>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7</v>
      </c>
    </row>
    <row r="3" spans="1:4">
      <c r="A3" s="3" t="s">
        <v>527</v>
      </c>
    </row>
    <row r="4" spans="1:4">
      <c r="A4" s="4" t="s">
        <v>627</v>
      </c>
      <c r="B4" s="6" t="n">
        <v>-879</v>
      </c>
      <c r="C4" s="6" t="n">
        <v>-87</v>
      </c>
      <c r="D4" s="6" t="n">
        <v>-90</v>
      </c>
    </row>
    <row r="5" spans="1:4">
      <c r="A5" s="4" t="s">
        <v>628</v>
      </c>
      <c r="B5" s="4" t="s">
        <v>201</v>
      </c>
    </row>
    <row r="6" spans="1:4">
      <c r="A6" s="4" t="s">
        <v>531</v>
      </c>
    </row>
    <row r="7" spans="1:4">
      <c r="A7" s="3" t="s">
        <v>527</v>
      </c>
    </row>
    <row r="8" spans="1:4">
      <c r="A8" s="4" t="s">
        <v>627</v>
      </c>
      <c r="B8" s="6" t="n">
        <v>900</v>
      </c>
    </row>
    <row r="9" spans="1:4">
      <c r="A9" s="4" t="s">
        <v>629</v>
      </c>
    </row>
    <row r="10" spans="1:4">
      <c r="A10" s="3" t="s">
        <v>527</v>
      </c>
    </row>
    <row r="11" spans="1:4">
      <c r="A11" s="4" t="s">
        <v>628</v>
      </c>
      <c r="B11" s="4" t="s">
        <v>630</v>
      </c>
    </row>
    <row r="12" spans="1:4">
      <c r="A12" s="4" t="s">
        <v>631</v>
      </c>
      <c r="B12" s="4" t="s">
        <v>6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33</v>
      </c>
      <c r="B1" s="2" t="s">
        <v>1</v>
      </c>
    </row>
    <row r="2" spans="1:2">
      <c r="B2" s="2" t="s">
        <v>510</v>
      </c>
    </row>
    <row r="3" spans="1:2">
      <c r="A3" s="3" t="s">
        <v>527</v>
      </c>
    </row>
    <row r="4" spans="1:2">
      <c r="A4" s="4" t="s">
        <v>634</v>
      </c>
      <c r="B4" s="6" t="n">
        <v>3400000</v>
      </c>
    </row>
    <row r="5" spans="1:2">
      <c r="A5" s="4" t="s">
        <v>635</v>
      </c>
      <c r="B5" s="4" t="s">
        <v>636</v>
      </c>
    </row>
    <row r="6" spans="1:2">
      <c r="A6" s="4" t="s">
        <v>637</v>
      </c>
      <c r="B6" s="4" t="s">
        <v>598</v>
      </c>
    </row>
    <row r="7" spans="1:2">
      <c r="A7" s="4" t="s">
        <v>631</v>
      </c>
      <c r="B7" s="4" t="s">
        <v>638</v>
      </c>
    </row>
    <row r="8" spans="1:2">
      <c r="A8" s="4" t="s">
        <v>639</v>
      </c>
    </row>
    <row r="9" spans="1:2">
      <c r="A9" s="3" t="s">
        <v>527</v>
      </c>
    </row>
    <row r="10" spans="1:2">
      <c r="A10" s="4" t="s">
        <v>640</v>
      </c>
      <c r="B10" s="6" t="n">
        <v>3400000</v>
      </c>
    </row>
    <row r="11" spans="1:2">
      <c r="A11" s="4" t="s">
        <v>641</v>
      </c>
      <c r="B11" s="4" t="s">
        <v>642</v>
      </c>
    </row>
    <row r="12" spans="1:2">
      <c r="A12" s="4" t="s">
        <v>643</v>
      </c>
      <c r="B12" s="4" t="s">
        <v>644</v>
      </c>
    </row>
    <row r="13" spans="1:2">
      <c r="A13" s="4" t="s">
        <v>645</v>
      </c>
      <c r="B13" s="4" t="s">
        <v>6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47</v>
      </c>
      <c r="B1" s="2" t="s">
        <v>1</v>
      </c>
    </row>
    <row r="2" spans="1:2">
      <c r="B2" s="2" t="s">
        <v>2</v>
      </c>
    </row>
    <row r="3" spans="1:2">
      <c r="A3" s="3" t="s">
        <v>527</v>
      </c>
    </row>
    <row r="4" spans="1:2">
      <c r="A4" s="4" t="s">
        <v>552</v>
      </c>
      <c r="B4" s="4" t="s">
        <v>648</v>
      </c>
    </row>
    <row r="5" spans="1:2">
      <c r="A5" s="4" t="s">
        <v>649</v>
      </c>
    </row>
    <row r="6" spans="1:2">
      <c r="A6" s="3" t="s">
        <v>527</v>
      </c>
    </row>
    <row r="7" spans="1:2">
      <c r="A7" s="4" t="s">
        <v>650</v>
      </c>
      <c r="B7" s="4" t="s">
        <v>553</v>
      </c>
    </row>
    <row r="8" spans="1:2">
      <c r="A8" s="4" t="s">
        <v>651</v>
      </c>
    </row>
    <row r="9" spans="1:2">
      <c r="A9" s="3" t="s">
        <v>527</v>
      </c>
    </row>
    <row r="10" spans="1:2">
      <c r="A10" s="4" t="s">
        <v>650</v>
      </c>
      <c r="B10" s="4" t="s">
        <v>6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7"/>
  </cols>
  <sheetData>
    <row r="1" spans="1:7">
      <c r="A1" s="1" t="s">
        <v>114</v>
      </c>
      <c r="B1" s="2" t="s">
        <v>115</v>
      </c>
      <c r="C1" s="2" t="s">
        <v>116</v>
      </c>
      <c r="D1" s="2" t="s">
        <v>117</v>
      </c>
      <c r="E1" s="2" t="s">
        <v>118</v>
      </c>
      <c r="F1" s="2" t="s">
        <v>119</v>
      </c>
      <c r="G1" s="2" t="s">
        <v>120</v>
      </c>
    </row>
    <row r="2" spans="1:7">
      <c r="A2" s="4" t="s">
        <v>121</v>
      </c>
      <c r="C2" s="6" t="n">
        <v>112</v>
      </c>
      <c r="D2" s="6" t="n">
        <v>-169826</v>
      </c>
      <c r="E2" s="6" t="n">
        <v>112527</v>
      </c>
      <c r="F2" s="6" t="n">
        <v>536</v>
      </c>
      <c r="G2" s="6" t="n">
        <v>142064</v>
      </c>
    </row>
    <row r="3" spans="1:7">
      <c r="A3" s="4" t="s">
        <v>122</v>
      </c>
      <c r="C3" s="5" t="n">
        <v>11207000</v>
      </c>
    </row>
    <row r="4" spans="1:7">
      <c r="A4" s="4" t="s">
        <v>123</v>
      </c>
      <c r="D4" s="5" t="n">
        <v>5606000</v>
      </c>
    </row>
    <row r="5" spans="1:7">
      <c r="A5" s="4" t="s">
        <v>124</v>
      </c>
      <c r="E5" s="5" t="n">
        <v>57</v>
      </c>
    </row>
    <row r="6" spans="1:7">
      <c r="A6" s="4" t="s">
        <v>125</v>
      </c>
      <c r="C6" s="5" t="n">
        <v>1000</v>
      </c>
    </row>
    <row r="7" spans="1:7">
      <c r="A7" s="4" t="s">
        <v>126</v>
      </c>
      <c r="E7" s="5" t="n">
        <v>275</v>
      </c>
    </row>
    <row r="8" spans="1:7">
      <c r="A8" s="4" t="s">
        <v>127</v>
      </c>
      <c r="C8" s="5" t="n">
        <v>8000</v>
      </c>
    </row>
    <row r="9" spans="1:7">
      <c r="A9" s="4" t="s">
        <v>128</v>
      </c>
      <c r="E9" s="5" t="n">
        <v>23</v>
      </c>
    </row>
    <row r="10" spans="1:7">
      <c r="A10" s="4" t="s">
        <v>129</v>
      </c>
      <c r="E10" s="5" t="n">
        <v>96</v>
      </c>
    </row>
    <row r="11" spans="1:7">
      <c r="A11" s="4" t="s">
        <v>130</v>
      </c>
      <c r="D11" s="6" t="n">
        <v>-19984</v>
      </c>
    </row>
    <row r="12" spans="1:7">
      <c r="A12" s="4" t="s">
        <v>131</v>
      </c>
      <c r="D12" s="5" t="n">
        <v>529000</v>
      </c>
    </row>
    <row r="13" spans="1:7">
      <c r="A13" s="4" t="s">
        <v>132</v>
      </c>
      <c r="B13" s="6" t="n">
        <v>-5506</v>
      </c>
      <c r="G13" s="5" t="n">
        <v>-5506</v>
      </c>
    </row>
    <row r="14" spans="1:7">
      <c r="A14" s="4" t="s">
        <v>133</v>
      </c>
      <c r="B14" s="5" t="n">
        <v>-738</v>
      </c>
      <c r="F14" s="5" t="n">
        <v>-738</v>
      </c>
    </row>
    <row r="15" spans="1:7">
      <c r="A15" s="4" t="s">
        <v>134</v>
      </c>
      <c r="F15" s="5" t="n">
        <v>-69</v>
      </c>
    </row>
    <row r="16" spans="1:7">
      <c r="A16" s="4" t="s">
        <v>135</v>
      </c>
      <c r="F16" s="5" t="n">
        <v>130</v>
      </c>
    </row>
    <row r="17" spans="1:7">
      <c r="A17" s="4" t="s">
        <v>136</v>
      </c>
      <c r="C17" s="6" t="n">
        <v>112</v>
      </c>
      <c r="D17" s="6" t="n">
        <v>-189810</v>
      </c>
      <c r="E17" s="5" t="n">
        <v>112978</v>
      </c>
      <c r="F17" s="5" t="n">
        <v>-141</v>
      </c>
      <c r="G17" s="5" t="n">
        <v>136558</v>
      </c>
    </row>
    <row r="18" spans="1:7">
      <c r="A18" s="4" t="s">
        <v>137</v>
      </c>
      <c r="C18" s="5" t="n">
        <v>11216000</v>
      </c>
    </row>
    <row r="19" spans="1:7">
      <c r="A19" s="4" t="s">
        <v>138</v>
      </c>
      <c r="D19" s="5" t="n">
        <v>6135000</v>
      </c>
    </row>
    <row r="20" spans="1:7">
      <c r="A20" s="4" t="s">
        <v>136</v>
      </c>
      <c r="C20" s="6" t="n">
        <v>112</v>
      </c>
      <c r="D20" s="6" t="n">
        <v>-189810</v>
      </c>
      <c r="E20" s="5" t="n">
        <v>112978</v>
      </c>
      <c r="F20" s="5" t="n">
        <v>-141</v>
      </c>
      <c r="G20" s="5" t="n">
        <v>136558</v>
      </c>
    </row>
    <row r="21" spans="1:7">
      <c r="A21" s="4" t="s">
        <v>137</v>
      </c>
      <c r="C21" s="5" t="n">
        <v>11216000</v>
      </c>
    </row>
    <row r="22" spans="1:7">
      <c r="A22" s="4" t="s">
        <v>138</v>
      </c>
      <c r="D22" s="5" t="n">
        <v>6135000</v>
      </c>
    </row>
    <row r="23" spans="1:7">
      <c r="A23" s="4" t="s">
        <v>139</v>
      </c>
      <c r="E23" s="5" t="n">
        <v>467</v>
      </c>
    </row>
    <row r="24" spans="1:7">
      <c r="A24" s="4" t="s">
        <v>140</v>
      </c>
      <c r="C24" s="5" t="n">
        <v>16000</v>
      </c>
    </row>
    <row r="25" spans="1:7">
      <c r="A25" s="4" t="s">
        <v>124</v>
      </c>
      <c r="E25" s="5" t="n">
        <v>42</v>
      </c>
    </row>
    <row r="26" spans="1:7">
      <c r="A26" s="4" t="s">
        <v>125</v>
      </c>
      <c r="C26" s="5" t="n">
        <v>1000</v>
      </c>
    </row>
    <row r="27" spans="1:7">
      <c r="A27" s="4" t="s">
        <v>126</v>
      </c>
      <c r="E27" s="5" t="n">
        <v>275</v>
      </c>
    </row>
    <row r="28" spans="1:7">
      <c r="A28" s="4" t="s">
        <v>127</v>
      </c>
      <c r="C28" s="5" t="n">
        <v>5000</v>
      </c>
    </row>
    <row r="29" spans="1:7">
      <c r="A29" s="4" t="s">
        <v>129</v>
      </c>
      <c r="E29" s="5" t="n">
        <v>65</v>
      </c>
    </row>
    <row r="30" spans="1:7">
      <c r="A30" s="4" t="s">
        <v>141</v>
      </c>
      <c r="E30" s="5" t="n">
        <v>1136</v>
      </c>
    </row>
    <row r="31" spans="1:7">
      <c r="A31" s="4" t="s">
        <v>132</v>
      </c>
      <c r="B31" s="5" t="n">
        <v>28837</v>
      </c>
      <c r="G31" s="5" t="n">
        <v>28837</v>
      </c>
    </row>
    <row r="32" spans="1:7">
      <c r="A32" s="4" t="s">
        <v>133</v>
      </c>
      <c r="B32" s="5" t="n">
        <v>-1162</v>
      </c>
      <c r="F32" s="5" t="n">
        <v>-1162</v>
      </c>
    </row>
    <row r="33" spans="1:7">
      <c r="A33" s="4" t="s">
        <v>134</v>
      </c>
      <c r="F33" s="5" t="n">
        <v>179</v>
      </c>
    </row>
    <row r="34" spans="1:7">
      <c r="A34" s="4" t="s">
        <v>135</v>
      </c>
      <c r="F34" s="5" t="n">
        <v>112</v>
      </c>
    </row>
    <row r="35" spans="1:7">
      <c r="A35" s="4" t="s">
        <v>142</v>
      </c>
      <c r="B35" s="6" t="n">
        <v>89648</v>
      </c>
      <c r="C35" s="6" t="n">
        <v>112</v>
      </c>
      <c r="D35" s="6" t="n">
        <v>-189810</v>
      </c>
      <c r="E35" s="5" t="n">
        <v>114963</v>
      </c>
      <c r="F35" s="5" t="n">
        <v>-1012</v>
      </c>
      <c r="G35" s="5" t="n">
        <v>165395</v>
      </c>
    </row>
    <row r="36" spans="1:7">
      <c r="A36" s="4" t="s">
        <v>143</v>
      </c>
      <c r="C36" s="5" t="n">
        <v>11238000</v>
      </c>
    </row>
    <row r="37" spans="1:7">
      <c r="A37" s="4" t="s">
        <v>144</v>
      </c>
      <c r="B37" s="5" t="n">
        <v>6135095</v>
      </c>
      <c r="D37" s="5" t="n">
        <v>6135000</v>
      </c>
    </row>
    <row r="38" spans="1:7">
      <c r="A38" s="4" t="s">
        <v>142</v>
      </c>
      <c r="B38" s="6" t="n">
        <v>89648</v>
      </c>
      <c r="C38" s="6" t="n">
        <v>112</v>
      </c>
      <c r="D38" s="6" t="n">
        <v>-189810</v>
      </c>
      <c r="E38" s="5" t="n">
        <v>114963</v>
      </c>
      <c r="F38" s="5" t="n">
        <v>-1012</v>
      </c>
      <c r="G38" s="5" t="n">
        <v>165395</v>
      </c>
    </row>
    <row r="39" spans="1:7">
      <c r="A39" s="4" t="s">
        <v>143</v>
      </c>
      <c r="C39" s="5" t="n">
        <v>11238000</v>
      </c>
    </row>
    <row r="40" spans="1:7">
      <c r="A40" s="4" t="s">
        <v>144</v>
      </c>
      <c r="B40" s="5" t="n">
        <v>6135095</v>
      </c>
      <c r="D40" s="5" t="n">
        <v>6135000</v>
      </c>
    </row>
    <row r="41" spans="1:7">
      <c r="A41" s="4" t="s">
        <v>139</v>
      </c>
      <c r="E41" s="5" t="n">
        <v>135</v>
      </c>
    </row>
    <row r="42" spans="1:7">
      <c r="A42" s="4" t="s">
        <v>140</v>
      </c>
      <c r="C42" s="5" t="n">
        <v>6000</v>
      </c>
    </row>
    <row r="43" spans="1:7">
      <c r="A43" s="4" t="s">
        <v>124</v>
      </c>
      <c r="E43" s="5" t="n">
        <v>68</v>
      </c>
    </row>
    <row r="44" spans="1:7">
      <c r="A44" s="4" t="s">
        <v>125</v>
      </c>
      <c r="C44" s="5" t="n">
        <v>1000</v>
      </c>
    </row>
    <row r="45" spans="1:7">
      <c r="A45" s="4" t="s">
        <v>126</v>
      </c>
      <c r="E45" s="5" t="n">
        <v>275</v>
      </c>
    </row>
    <row r="46" spans="1:7">
      <c r="A46" s="4" t="s">
        <v>127</v>
      </c>
      <c r="C46" s="5" t="n">
        <v>4000</v>
      </c>
    </row>
    <row r="47" spans="1:7">
      <c r="A47" s="4" t="s">
        <v>129</v>
      </c>
      <c r="E47" s="5" t="n">
        <v>41</v>
      </c>
    </row>
    <row r="48" spans="1:7">
      <c r="A48" s="4" t="s">
        <v>132</v>
      </c>
      <c r="B48" s="6" t="n">
        <v>28802</v>
      </c>
      <c r="G48" s="5" t="n">
        <v>28802</v>
      </c>
    </row>
    <row r="49" spans="1:7">
      <c r="A49" s="4" t="s">
        <v>145</v>
      </c>
      <c r="G49" s="5" t="n">
        <v>-5112</v>
      </c>
    </row>
    <row r="50" spans="1:7">
      <c r="A50" s="4" t="s">
        <v>133</v>
      </c>
      <c r="B50" s="5" t="n">
        <v>-214</v>
      </c>
      <c r="F50" s="5" t="n">
        <v>-214</v>
      </c>
    </row>
    <row r="51" spans="1:7">
      <c r="A51" s="4" t="s">
        <v>134</v>
      </c>
      <c r="F51" s="5" t="n">
        <v>-450</v>
      </c>
    </row>
    <row r="52" spans="1:7">
      <c r="A52" s="4" t="s">
        <v>135</v>
      </c>
      <c r="F52" s="5" t="n">
        <v>99</v>
      </c>
    </row>
    <row r="53" spans="1:7">
      <c r="A53" s="4" t="s">
        <v>146</v>
      </c>
      <c r="B53" s="6" t="n">
        <v>113292</v>
      </c>
      <c r="C53" s="6" t="n">
        <v>112</v>
      </c>
      <c r="D53" s="6" t="n">
        <v>-189810</v>
      </c>
      <c r="E53" s="5" t="n">
        <v>115482</v>
      </c>
      <c r="F53" s="5" t="n">
        <v>-1577</v>
      </c>
      <c r="G53" s="5" t="n">
        <v>189085</v>
      </c>
    </row>
    <row r="54" spans="1:7">
      <c r="A54" s="4" t="s">
        <v>147</v>
      </c>
      <c r="C54" s="5" t="n">
        <v>11249000</v>
      </c>
    </row>
    <row r="55" spans="1:7">
      <c r="A55" s="4" t="s">
        <v>148</v>
      </c>
      <c r="B55" s="5" t="n">
        <v>6135095</v>
      </c>
      <c r="D55" s="5" t="n">
        <v>6135000</v>
      </c>
    </row>
    <row r="56" spans="1:7">
      <c r="A56" s="4" t="s">
        <v>146</v>
      </c>
      <c r="B56" s="6" t="n">
        <v>113292</v>
      </c>
      <c r="C56" s="6" t="n">
        <v>112</v>
      </c>
      <c r="D56" s="6" t="n">
        <v>-189810</v>
      </c>
      <c r="E56" s="6" t="n">
        <v>115482</v>
      </c>
      <c r="F56" s="6" t="n">
        <v>-1577</v>
      </c>
      <c r="G56" s="6" t="n">
        <v>189085</v>
      </c>
    </row>
    <row r="57" spans="1:7">
      <c r="A57" s="4" t="s">
        <v>147</v>
      </c>
      <c r="C57" s="5" t="n">
        <v>11249000</v>
      </c>
    </row>
    <row r="58" spans="1:7">
      <c r="A58" s="4" t="s">
        <v>148</v>
      </c>
      <c r="B58" s="5" t="n">
        <v>6135095</v>
      </c>
      <c r="D58" s="5" t="n">
        <v>613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10</v>
      </c>
    </row>
    <row r="2" spans="1:2">
      <c r="A2" s="3" t="s">
        <v>224</v>
      </c>
    </row>
    <row r="3" spans="1:2">
      <c r="A3" s="5" t="n">
        <v>2017</v>
      </c>
      <c r="B3" s="6" t="n">
        <v>2495</v>
      </c>
    </row>
    <row r="4" spans="1:2">
      <c r="A4" s="5" t="n">
        <v>2018</v>
      </c>
      <c r="B4" s="5" t="n">
        <v>2479</v>
      </c>
    </row>
    <row r="5" spans="1:2">
      <c r="A5" s="5" t="n">
        <v>2019</v>
      </c>
      <c r="B5" s="5" t="n">
        <v>2261</v>
      </c>
    </row>
    <row r="6" spans="1:2">
      <c r="A6" s="5" t="n">
        <v>2020</v>
      </c>
      <c r="B6" s="5" t="n">
        <v>469</v>
      </c>
    </row>
    <row r="7" spans="1:2">
      <c r="A7" s="5" t="n">
        <v>2021</v>
      </c>
      <c r="B7" s="5" t="n">
        <v>64</v>
      </c>
    </row>
    <row r="8" spans="1:2">
      <c r="A8" s="4" t="s">
        <v>512</v>
      </c>
      <c r="B8" s="5" t="n">
        <v>0</v>
      </c>
    </row>
    <row r="9" spans="1:2">
      <c r="A9" s="4" t="s">
        <v>654</v>
      </c>
      <c r="B9" s="5" t="n">
        <v>7768</v>
      </c>
    </row>
    <row r="10" spans="1:2">
      <c r="A10" s="4" t="s">
        <v>655</v>
      </c>
      <c r="B10" s="5" t="n">
        <v>448</v>
      </c>
    </row>
    <row r="11" spans="1:2">
      <c r="A11" s="4" t="s">
        <v>656</v>
      </c>
      <c r="B11" s="5" t="n">
        <v>7320</v>
      </c>
    </row>
    <row r="12" spans="1:2">
      <c r="A12" s="4" t="s">
        <v>657</v>
      </c>
      <c r="B12" s="5" t="n">
        <v>2264</v>
      </c>
    </row>
    <row r="13" spans="1:2">
      <c r="A13" s="4" t="s">
        <v>658</v>
      </c>
      <c r="B13" s="5" t="n">
        <v>5056</v>
      </c>
    </row>
    <row r="14" spans="1:2">
      <c r="A14" s="4" t="s">
        <v>656</v>
      </c>
      <c r="B14" s="6" t="n">
        <v>7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659</v>
      </c>
      <c r="B1" s="2" t="s">
        <v>510</v>
      </c>
      <c r="C1" s="2" t="s">
        <v>660</v>
      </c>
      <c r="D1" s="2" t="s">
        <v>661</v>
      </c>
      <c r="E1" s="2" t="s">
        <v>662</v>
      </c>
    </row>
    <row r="2" spans="1:5">
      <c r="A2" s="3" t="s">
        <v>527</v>
      </c>
    </row>
    <row r="3" spans="1:5">
      <c r="A3" s="4" t="s">
        <v>663</v>
      </c>
      <c r="B3" s="6" t="n">
        <v>0</v>
      </c>
      <c r="D3" s="6" t="n">
        <v>0</v>
      </c>
    </row>
    <row r="4" spans="1:5">
      <c r="A4" s="4" t="s">
        <v>664</v>
      </c>
    </row>
    <row r="5" spans="1:5">
      <c r="A5" s="3" t="s">
        <v>527</v>
      </c>
    </row>
    <row r="6" spans="1:5">
      <c r="A6" s="4" t="s">
        <v>569</v>
      </c>
      <c r="B6" s="10" t="n">
        <v>3.7</v>
      </c>
      <c r="C6" s="12" t="n">
        <v>5</v>
      </c>
      <c r="D6" s="10" t="n">
        <v>3.8</v>
      </c>
      <c r="E6" s="12"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1"/>
  </cols>
  <sheetData>
    <row r="1" spans="1:2">
      <c r="A1" s="1" t="s">
        <v>665</v>
      </c>
      <c r="B1" s="2" t="s">
        <v>510</v>
      </c>
    </row>
    <row r="2" spans="1:2">
      <c r="A2" s="3" t="s">
        <v>527</v>
      </c>
    </row>
    <row r="3" spans="1:2">
      <c r="A3" s="5" t="n">
        <v>2017</v>
      </c>
      <c r="B3" s="6" t="n">
        <v>2400</v>
      </c>
    </row>
    <row r="4" spans="1:2">
      <c r="A4" s="5" t="n">
        <v>2018</v>
      </c>
      <c r="B4" s="5" t="n">
        <v>2474</v>
      </c>
    </row>
    <row r="5" spans="1:2">
      <c r="A5" s="5" t="n">
        <v>2019</v>
      </c>
      <c r="B5" s="5" t="n">
        <v>128645</v>
      </c>
    </row>
    <row r="6" spans="1:2">
      <c r="A6" s="5" t="n">
        <v>2020</v>
      </c>
      <c r="B6" s="5" t="n">
        <v>611</v>
      </c>
    </row>
    <row r="7" spans="1:2">
      <c r="A7" s="5" t="n">
        <v>2021</v>
      </c>
      <c r="B7" s="5" t="n">
        <v>221</v>
      </c>
    </row>
    <row r="8" spans="1:2">
      <c r="A8" s="4" t="s">
        <v>512</v>
      </c>
      <c r="B8" s="5" t="n">
        <v>2112</v>
      </c>
    </row>
    <row r="9" spans="1:2">
      <c r="A9" s="4" t="s">
        <v>115</v>
      </c>
      <c r="B9" s="5" t="n">
        <v>136463</v>
      </c>
    </row>
    <row r="10" spans="1:2">
      <c r="A10" s="4" t="s">
        <v>533</v>
      </c>
    </row>
    <row r="11" spans="1:2">
      <c r="A11" s="3" t="s">
        <v>527</v>
      </c>
    </row>
    <row r="12" spans="1:2">
      <c r="A12" s="5" t="n">
        <v>2017</v>
      </c>
      <c r="B12" s="5" t="n">
        <v>2264</v>
      </c>
    </row>
    <row r="13" spans="1:2">
      <c r="A13" s="5" t="n">
        <v>2018</v>
      </c>
      <c r="B13" s="5" t="n">
        <v>2333</v>
      </c>
    </row>
    <row r="14" spans="1:2">
      <c r="A14" s="5" t="n">
        <v>2019</v>
      </c>
      <c r="B14" s="5" t="n">
        <v>2199</v>
      </c>
    </row>
    <row r="15" spans="1:2">
      <c r="A15" s="5" t="n">
        <v>2020</v>
      </c>
      <c r="B15" s="5" t="n">
        <v>460</v>
      </c>
    </row>
    <row r="16" spans="1:2">
      <c r="A16" s="5" t="n">
        <v>2021</v>
      </c>
      <c r="B16" s="5" t="n">
        <v>64</v>
      </c>
    </row>
    <row r="17" spans="1:2">
      <c r="A17" s="4" t="s">
        <v>115</v>
      </c>
      <c r="B17" s="5" t="n">
        <v>7320</v>
      </c>
    </row>
    <row r="18" spans="1:2">
      <c r="A18" s="4" t="s">
        <v>666</v>
      </c>
    </row>
    <row r="19" spans="1:2">
      <c r="A19" s="3" t="s">
        <v>527</v>
      </c>
    </row>
    <row r="20" spans="1:2">
      <c r="A20" s="5" t="n">
        <v>2017</v>
      </c>
      <c r="B20" s="5" t="n">
        <v>136</v>
      </c>
    </row>
    <row r="21" spans="1:2">
      <c r="A21" s="5" t="n">
        <v>2018</v>
      </c>
      <c r="B21" s="5" t="n">
        <v>141</v>
      </c>
    </row>
    <row r="22" spans="1:2">
      <c r="A22" s="5" t="n">
        <v>2019</v>
      </c>
      <c r="B22" s="5" t="n">
        <v>126446</v>
      </c>
    </row>
    <row r="23" spans="1:2">
      <c r="A23" s="5" t="n">
        <v>2020</v>
      </c>
      <c r="B23" s="5" t="n">
        <v>151</v>
      </c>
    </row>
    <row r="24" spans="1:2">
      <c r="A24" s="5" t="n">
        <v>2021</v>
      </c>
      <c r="B24" s="5" t="n">
        <v>157</v>
      </c>
    </row>
    <row r="25" spans="1:2">
      <c r="A25" s="4" t="s">
        <v>512</v>
      </c>
      <c r="B25" s="5" t="n">
        <v>2112</v>
      </c>
    </row>
    <row r="26" spans="1:2">
      <c r="A26" s="4" t="s">
        <v>115</v>
      </c>
      <c r="B26" s="6" t="n">
        <v>1291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7</v>
      </c>
      <c r="B1" s="2" t="s">
        <v>1</v>
      </c>
    </row>
    <row r="2" spans="1:4">
      <c r="B2" s="2" t="s">
        <v>2</v>
      </c>
      <c r="C2" s="2" t="s">
        <v>32</v>
      </c>
      <c r="D2" s="2" t="s">
        <v>77</v>
      </c>
    </row>
    <row r="3" spans="1:4">
      <c r="A3" s="3" t="s">
        <v>224</v>
      </c>
    </row>
    <row r="4" spans="1:4">
      <c r="A4" s="4" t="s">
        <v>668</v>
      </c>
      <c r="B4" s="10" t="n">
        <v>18.5</v>
      </c>
      <c r="C4" s="10" t="n">
        <v>17.9</v>
      </c>
      <c r="D4" s="10" t="n">
        <v>18.5</v>
      </c>
    </row>
    <row r="5" spans="1:4">
      <c r="A5" s="4" t="s">
        <v>669</v>
      </c>
      <c r="B5" s="10" t="n">
        <v>0.3</v>
      </c>
      <c r="C5" s="10" t="n">
        <v>0.4</v>
      </c>
      <c r="D5" s="10" t="n">
        <v>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527</v>
      </c>
    </row>
    <row r="3" spans="1:3">
      <c r="A3" s="4" t="s">
        <v>671</v>
      </c>
      <c r="B3" s="6" t="n">
        <v>134225</v>
      </c>
      <c r="C3" s="6" t="n">
        <v>211315</v>
      </c>
    </row>
    <row r="4" spans="1:3">
      <c r="A4" s="4" t="s">
        <v>672</v>
      </c>
      <c r="B4" s="5" t="n">
        <v>137975</v>
      </c>
      <c r="C4" s="5" t="n">
        <v>220176</v>
      </c>
    </row>
    <row r="5" spans="1:3">
      <c r="A5" s="4" t="s">
        <v>673</v>
      </c>
      <c r="B5" s="5" t="n">
        <v>-938</v>
      </c>
      <c r="C5" s="5" t="n">
        <v>-2111</v>
      </c>
    </row>
    <row r="6" spans="1:3">
      <c r="A6" s="4" t="s">
        <v>674</v>
      </c>
    </row>
    <row r="7" spans="1:3">
      <c r="A7" s="3" t="s">
        <v>527</v>
      </c>
    </row>
    <row r="8" spans="1:3">
      <c r="A8" s="4" t="s">
        <v>671</v>
      </c>
      <c r="B8" s="5" t="n">
        <v>125000</v>
      </c>
      <c r="C8" s="5" t="n">
        <v>200000</v>
      </c>
    </row>
    <row r="9" spans="1:3">
      <c r="A9" s="4" t="s">
        <v>672</v>
      </c>
      <c r="B9" s="5" t="n">
        <v>127812</v>
      </c>
      <c r="C9" s="5" t="n">
        <v>206750</v>
      </c>
    </row>
    <row r="10" spans="1:3">
      <c r="A10" s="4" t="s">
        <v>532</v>
      </c>
    </row>
    <row r="11" spans="1:3">
      <c r="A11" s="3" t="s">
        <v>527</v>
      </c>
    </row>
    <row r="12" spans="1:3">
      <c r="A12" s="4" t="s">
        <v>671</v>
      </c>
      <c r="B12" s="5" t="n">
        <v>2843</v>
      </c>
      <c r="C12" s="5" t="n">
        <v>2974</v>
      </c>
    </row>
    <row r="13" spans="1:3">
      <c r="A13" s="4" t="s">
        <v>672</v>
      </c>
      <c r="B13" s="5" t="n">
        <v>2843</v>
      </c>
      <c r="C13" s="5" t="n">
        <v>2974</v>
      </c>
    </row>
    <row r="14" spans="1:3">
      <c r="A14" s="4" t="s">
        <v>531</v>
      </c>
    </row>
    <row r="15" spans="1:3">
      <c r="A15" s="3" t="s">
        <v>527</v>
      </c>
    </row>
    <row r="16" spans="1:3">
      <c r="A16" s="4" t="s">
        <v>671</v>
      </c>
      <c r="C16" s="5" t="n">
        <v>879</v>
      </c>
    </row>
    <row r="17" spans="1:3">
      <c r="A17" s="4" t="s">
        <v>672</v>
      </c>
      <c r="C17" s="5" t="n">
        <v>879</v>
      </c>
    </row>
    <row r="18" spans="1:3">
      <c r="A18" s="4" t="s">
        <v>533</v>
      </c>
    </row>
    <row r="19" spans="1:3">
      <c r="A19" s="3" t="s">
        <v>527</v>
      </c>
    </row>
    <row r="20" spans="1:3">
      <c r="A20" s="4" t="s">
        <v>671</v>
      </c>
      <c r="B20" s="5" t="n">
        <v>7320</v>
      </c>
      <c r="C20" s="5" t="n">
        <v>9573</v>
      </c>
    </row>
    <row r="21" spans="1:3">
      <c r="A21" s="4" t="s">
        <v>672</v>
      </c>
      <c r="B21" s="6" t="n">
        <v>7320</v>
      </c>
      <c r="C21" s="6" t="n">
        <v>9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5</v>
      </c>
      <c r="B1" s="2" t="s">
        <v>2</v>
      </c>
    </row>
    <row r="2" spans="1:2">
      <c r="A2" s="4" t="s">
        <v>676</v>
      </c>
    </row>
    <row r="3" spans="1:2">
      <c r="A3" s="3" t="s">
        <v>527</v>
      </c>
    </row>
    <row r="4" spans="1:2">
      <c r="A4" s="4" t="s">
        <v>641</v>
      </c>
      <c r="B4" s="4" t="s">
        <v>6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7</v>
      </c>
    </row>
    <row r="3" spans="1:4">
      <c r="A3" s="3" t="s">
        <v>678</v>
      </c>
    </row>
    <row r="4" spans="1:4">
      <c r="A4" s="4" t="s">
        <v>679</v>
      </c>
      <c r="B4" s="6" t="n">
        <v>4</v>
      </c>
      <c r="C4" s="10" t="n">
        <v>3.6</v>
      </c>
      <c r="D4" s="10" t="n">
        <v>3.8</v>
      </c>
    </row>
    <row r="5" spans="1:4">
      <c r="A5" s="4" t="s">
        <v>664</v>
      </c>
    </row>
    <row r="6" spans="1:4">
      <c r="A6" s="3" t="s">
        <v>678</v>
      </c>
    </row>
    <row r="7" spans="1:4">
      <c r="A7" s="4" t="s">
        <v>680</v>
      </c>
      <c r="B7" s="11" t="n">
        <v>0.2</v>
      </c>
    </row>
    <row r="8" spans="1:4">
      <c r="A8" s="4" t="s">
        <v>681</v>
      </c>
    </row>
    <row r="9" spans="1:4">
      <c r="A9" s="3" t="s">
        <v>678</v>
      </c>
    </row>
    <row r="10" spans="1:4">
      <c r="A10" s="4" t="s">
        <v>680</v>
      </c>
      <c r="B10" s="11" t="n">
        <v>0.1</v>
      </c>
    </row>
    <row r="11" spans="1:4">
      <c r="A11" s="4" t="s">
        <v>682</v>
      </c>
    </row>
    <row r="12" spans="1:4">
      <c r="A12" s="3" t="s">
        <v>678</v>
      </c>
    </row>
    <row r="13" spans="1:4">
      <c r="A13" s="4" t="s">
        <v>683</v>
      </c>
      <c r="B13" s="10" t="n">
        <v>0.2</v>
      </c>
      <c r="C13" s="11" t="n">
        <v>0.2</v>
      </c>
      <c r="D13" s="11" t="n">
        <v>0.2</v>
      </c>
    </row>
    <row r="14" spans="1:4">
      <c r="A14" s="4" t="s">
        <v>684</v>
      </c>
      <c r="B14" s="4" t="s">
        <v>652</v>
      </c>
    </row>
    <row r="15" spans="1:4">
      <c r="A15" s="4" t="s">
        <v>685</v>
      </c>
      <c r="B15" s="4" t="s">
        <v>447</v>
      </c>
    </row>
    <row r="16" spans="1:4">
      <c r="A16" s="4" t="s">
        <v>686</v>
      </c>
      <c r="B16" s="4" t="s">
        <v>525</v>
      </c>
    </row>
    <row r="17" spans="1:4">
      <c r="A17" s="4" t="s">
        <v>687</v>
      </c>
    </row>
    <row r="18" spans="1:4">
      <c r="A18" s="3" t="s">
        <v>678</v>
      </c>
    </row>
    <row r="19" spans="1:4">
      <c r="A19" s="4" t="s">
        <v>684</v>
      </c>
      <c r="B19" s="4" t="s">
        <v>688</v>
      </c>
    </row>
    <row r="20" spans="1:4">
      <c r="A20" s="4" t="s">
        <v>689</v>
      </c>
    </row>
    <row r="21" spans="1:4">
      <c r="A21" s="3" t="s">
        <v>678</v>
      </c>
    </row>
    <row r="22" spans="1:4">
      <c r="A22" s="4" t="s">
        <v>683</v>
      </c>
      <c r="B22" s="10" t="n">
        <v>3.3</v>
      </c>
      <c r="C22" s="10" t="n">
        <v>3.1</v>
      </c>
      <c r="D22" s="10" t="n">
        <v>3.1</v>
      </c>
    </row>
    <row r="23" spans="1:4">
      <c r="A23" s="4" t="s">
        <v>690</v>
      </c>
      <c r="B23" s="4" t="s">
        <v>610</v>
      </c>
    </row>
    <row r="24" spans="1:4">
      <c r="A24" s="4" t="s">
        <v>691</v>
      </c>
      <c r="B24" s="4" t="s">
        <v>447</v>
      </c>
    </row>
    <row r="25" spans="1:4">
      <c r="A25" s="4" t="s">
        <v>692</v>
      </c>
      <c r="B25" s="5" t="n">
        <v>109551</v>
      </c>
    </row>
    <row r="26" spans="1:4">
      <c r="A26" s="4" t="s">
        <v>693</v>
      </c>
      <c r="B26" s="4" t="s">
        <v>591</v>
      </c>
    </row>
    <row r="27" spans="1:4">
      <c r="A27" s="4" t="s">
        <v>694</v>
      </c>
    </row>
    <row r="28" spans="1:4">
      <c r="A28" s="3" t="s">
        <v>678</v>
      </c>
    </row>
    <row r="29" spans="1:4">
      <c r="A29" s="4" t="s">
        <v>684</v>
      </c>
      <c r="B29" s="4" t="s">
        <v>695</v>
      </c>
    </row>
    <row r="30" spans="1:4">
      <c r="A30" s="4" t="s">
        <v>696</v>
      </c>
    </row>
    <row r="31" spans="1:4">
      <c r="A31" s="3" t="s">
        <v>678</v>
      </c>
    </row>
    <row r="32" spans="1:4">
      <c r="A32" s="4" t="s">
        <v>684</v>
      </c>
      <c r="B32" s="4" t="s">
        <v>5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7</v>
      </c>
    </row>
    <row r="3" spans="1:4">
      <c r="A3" s="3" t="s">
        <v>698</v>
      </c>
    </row>
    <row r="4" spans="1:4">
      <c r="A4" s="4" t="s">
        <v>699</v>
      </c>
      <c r="B4" s="6" t="n">
        <v>162</v>
      </c>
      <c r="C4" s="6" t="n">
        <v>170</v>
      </c>
      <c r="D4" s="6" t="n">
        <v>276</v>
      </c>
    </row>
    <row r="5" spans="1:4">
      <c r="A5" s="4" t="s">
        <v>700</v>
      </c>
      <c r="B5" s="5" t="n">
        <v>332</v>
      </c>
      <c r="C5" s="5" t="n">
        <v>343</v>
      </c>
      <c r="D5" s="5" t="n">
        <v>388</v>
      </c>
    </row>
    <row r="6" spans="1:4">
      <c r="A6" s="4" t="s">
        <v>701</v>
      </c>
      <c r="B6" s="5" t="n">
        <v>-380</v>
      </c>
      <c r="C6" s="5" t="n">
        <v>-430</v>
      </c>
      <c r="D6" s="5" t="n">
        <v>-440</v>
      </c>
    </row>
    <row r="7" spans="1:4">
      <c r="A7" s="4" t="s">
        <v>702</v>
      </c>
      <c r="D7" s="5" t="n">
        <v>53</v>
      </c>
    </row>
    <row r="8" spans="1:4">
      <c r="A8" s="4" t="s">
        <v>703</v>
      </c>
      <c r="B8" s="5" t="n">
        <v>38</v>
      </c>
      <c r="C8" s="5" t="n">
        <v>46</v>
      </c>
      <c r="D8" s="5" t="n">
        <v>56</v>
      </c>
    </row>
    <row r="9" spans="1:4">
      <c r="A9" s="4" t="s">
        <v>704</v>
      </c>
      <c r="B9" s="5" t="n">
        <v>99</v>
      </c>
      <c r="C9" s="5" t="n">
        <v>106</v>
      </c>
      <c r="D9" s="5" t="n">
        <v>119</v>
      </c>
    </row>
    <row r="10" spans="1:4">
      <c r="A10" s="4" t="s">
        <v>705</v>
      </c>
      <c r="B10" s="6" t="n">
        <v>251</v>
      </c>
      <c r="C10" s="6" t="n">
        <v>235</v>
      </c>
      <c r="D10" s="6" t="n">
        <v>4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510</v>
      </c>
    </row>
    <row r="3" spans="1:2">
      <c r="A3" s="3" t="s">
        <v>707</v>
      </c>
    </row>
    <row r="4" spans="1:2">
      <c r="A4" s="4" t="s">
        <v>704</v>
      </c>
      <c r="B4" s="6" t="n">
        <v>99</v>
      </c>
    </row>
    <row r="5" spans="1:2">
      <c r="A5" s="4" t="s">
        <v>703</v>
      </c>
      <c r="B5" s="5" t="n">
        <v>85</v>
      </c>
    </row>
    <row r="6" spans="1:2">
      <c r="A6" s="4" t="s">
        <v>115</v>
      </c>
      <c r="B6" s="6" t="n">
        <v>1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7</v>
      </c>
    </row>
    <row r="3" spans="1:4">
      <c r="A3" s="3" t="s">
        <v>709</v>
      </c>
    </row>
    <row r="4" spans="1:4">
      <c r="A4" s="4" t="s">
        <v>710</v>
      </c>
      <c r="B4" s="6" t="n">
        <v>7743</v>
      </c>
      <c r="C4" s="6" t="n">
        <v>8708</v>
      </c>
    </row>
    <row r="5" spans="1:4">
      <c r="A5" s="4" t="s">
        <v>699</v>
      </c>
      <c r="B5" s="5" t="n">
        <v>162</v>
      </c>
      <c r="C5" s="5" t="n">
        <v>170</v>
      </c>
      <c r="D5" s="6" t="n">
        <v>276</v>
      </c>
    </row>
    <row r="6" spans="1:4">
      <c r="A6" s="4" t="s">
        <v>700</v>
      </c>
      <c r="B6" s="5" t="n">
        <v>332</v>
      </c>
      <c r="C6" s="5" t="n">
        <v>343</v>
      </c>
      <c r="D6" s="5" t="n">
        <v>388</v>
      </c>
    </row>
    <row r="7" spans="1:4">
      <c r="A7" s="4" t="s">
        <v>711</v>
      </c>
      <c r="B7" s="5" t="n">
        <v>-364</v>
      </c>
      <c r="C7" s="5" t="n">
        <v>-554</v>
      </c>
    </row>
    <row r="8" spans="1:4">
      <c r="A8" s="4" t="s">
        <v>712</v>
      </c>
      <c r="B8" s="5" t="n">
        <v>650</v>
      </c>
      <c r="C8" s="5" t="n">
        <v>-60</v>
      </c>
    </row>
    <row r="9" spans="1:4">
      <c r="A9" s="4" t="s">
        <v>713</v>
      </c>
      <c r="B9" s="5" t="n">
        <v>-142</v>
      </c>
      <c r="C9" s="5" t="n">
        <v>-864</v>
      </c>
    </row>
    <row r="10" spans="1:4">
      <c r="A10" s="4" t="s">
        <v>714</v>
      </c>
      <c r="B10" s="5" t="n">
        <v>8381</v>
      </c>
      <c r="C10" s="5" t="n">
        <v>7743</v>
      </c>
      <c r="D10" s="5" t="n">
        <v>8708</v>
      </c>
    </row>
    <row r="11" spans="1:4">
      <c r="A11" s="3" t="s">
        <v>715</v>
      </c>
    </row>
    <row r="12" spans="1:4">
      <c r="A12" s="4" t="s">
        <v>716</v>
      </c>
      <c r="B12" s="5" t="n">
        <v>6786</v>
      </c>
      <c r="C12" s="5" t="n">
        <v>7464</v>
      </c>
    </row>
    <row r="13" spans="1:4">
      <c r="A13" s="4" t="s">
        <v>717</v>
      </c>
      <c r="B13" s="5" t="n">
        <v>374</v>
      </c>
      <c r="C13" s="5" t="n">
        <v>430</v>
      </c>
    </row>
    <row r="14" spans="1:4">
      <c r="A14" s="4" t="s">
        <v>711</v>
      </c>
      <c r="B14" s="5" t="n">
        <v>-364</v>
      </c>
      <c r="C14" s="5" t="n">
        <v>-554</v>
      </c>
    </row>
    <row r="15" spans="1:4">
      <c r="A15" s="4" t="s">
        <v>718</v>
      </c>
      <c r="B15" s="5" t="n">
        <v>382</v>
      </c>
      <c r="C15" s="5" t="n">
        <v>332</v>
      </c>
    </row>
    <row r="16" spans="1:4">
      <c r="A16" s="4" t="s">
        <v>713</v>
      </c>
      <c r="B16" s="5" t="n">
        <v>-145</v>
      </c>
      <c r="C16" s="5" t="n">
        <v>-886</v>
      </c>
    </row>
    <row r="17" spans="1:4">
      <c r="A17" s="4" t="s">
        <v>719</v>
      </c>
      <c r="B17" s="5" t="n">
        <v>7033</v>
      </c>
      <c r="C17" s="5" t="n">
        <v>6786</v>
      </c>
      <c r="D17" s="5" t="n">
        <v>7464</v>
      </c>
    </row>
    <row r="18" spans="1:4">
      <c r="A18" s="4" t="s">
        <v>720</v>
      </c>
      <c r="B18" s="5" t="n">
        <v>-1348</v>
      </c>
      <c r="C18" s="5" t="n">
        <v>-957</v>
      </c>
    </row>
    <row r="19" spans="1:4">
      <c r="A19" s="3" t="s">
        <v>721</v>
      </c>
    </row>
    <row r="20" spans="1:4">
      <c r="A20" s="4" t="s">
        <v>722</v>
      </c>
      <c r="B20" s="5" t="n">
        <v>-1348</v>
      </c>
      <c r="C20" s="5" t="n">
        <v>-1309</v>
      </c>
    </row>
    <row r="21" spans="1:4">
      <c r="A21" s="4" t="s">
        <v>407</v>
      </c>
      <c r="C21" s="5" t="n">
        <v>352</v>
      </c>
    </row>
    <row r="22" spans="1:4">
      <c r="A22" s="3" t="s">
        <v>723</v>
      </c>
    </row>
    <row r="23" spans="1:4">
      <c r="A23" s="4" t="s">
        <v>724</v>
      </c>
      <c r="B23" s="5" t="n">
        <v>-334</v>
      </c>
      <c r="C23" s="5" t="n">
        <v>-442</v>
      </c>
    </row>
    <row r="24" spans="1:4">
      <c r="A24" s="4" t="s">
        <v>725</v>
      </c>
      <c r="B24" s="5" t="n">
        <v>-1912</v>
      </c>
      <c r="C24" s="5" t="n">
        <v>-1328</v>
      </c>
    </row>
    <row r="25" spans="1:4">
      <c r="A25" s="4" t="s">
        <v>726</v>
      </c>
      <c r="B25" s="5" t="n">
        <v>645</v>
      </c>
      <c r="C25" s="5" t="n">
        <v>520</v>
      </c>
    </row>
    <row r="26" spans="1:4">
      <c r="A26" s="4" t="s">
        <v>727</v>
      </c>
      <c r="B26" s="5" t="n">
        <v>-1601</v>
      </c>
      <c r="C26" s="5" t="n">
        <v>-1250</v>
      </c>
      <c r="D26" s="6" t="n">
        <v>-1541</v>
      </c>
    </row>
    <row r="27" spans="1:4">
      <c r="A27" s="4" t="s">
        <v>728</v>
      </c>
      <c r="B27" s="5" t="n">
        <v>8381</v>
      </c>
      <c r="C27" s="5" t="n">
        <v>7743</v>
      </c>
    </row>
    <row r="28" spans="1:4">
      <c r="A28" s="4" t="s">
        <v>664</v>
      </c>
    </row>
    <row r="29" spans="1:4">
      <c r="A29" s="3" t="s">
        <v>715</v>
      </c>
    </row>
    <row r="30" spans="1:4">
      <c r="A30" s="4" t="s">
        <v>720</v>
      </c>
      <c r="B30" s="5" t="n">
        <v>-177</v>
      </c>
      <c r="C30" s="5" t="n">
        <v>352</v>
      </c>
    </row>
    <row r="31" spans="1:4">
      <c r="A31" s="4" t="s">
        <v>681</v>
      </c>
    </row>
    <row r="32" spans="1:4">
      <c r="A32" s="3" t="s">
        <v>715</v>
      </c>
    </row>
    <row r="33" spans="1:4">
      <c r="A33" s="4" t="s">
        <v>720</v>
      </c>
      <c r="B33" s="6" t="n">
        <v>-1171</v>
      </c>
      <c r="C33" s="6" t="n">
        <v>-13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7</v>
      </c>
    </row>
    <row r="3" spans="1:4">
      <c r="A3" s="3" t="s">
        <v>150</v>
      </c>
    </row>
    <row r="4" spans="1:4">
      <c r="A4" s="4" t="s">
        <v>96</v>
      </c>
      <c r="B4" s="6" t="n">
        <v>28802</v>
      </c>
      <c r="C4" s="6" t="n">
        <v>28837</v>
      </c>
      <c r="D4" s="6" t="n">
        <v>-5506</v>
      </c>
    </row>
    <row r="5" spans="1:4">
      <c r="A5" s="3" t="s">
        <v>151</v>
      </c>
    </row>
    <row r="6" spans="1:4">
      <c r="A6" s="4" t="s">
        <v>152</v>
      </c>
      <c r="B6" s="5" t="n">
        <v>29476</v>
      </c>
      <c r="C6" s="5" t="n">
        <v>31567</v>
      </c>
      <c r="D6" s="5" t="n">
        <v>31507</v>
      </c>
    </row>
    <row r="7" spans="1:4">
      <c r="A7" s="4" t="s">
        <v>153</v>
      </c>
      <c r="B7" s="5" t="n">
        <v>3835</v>
      </c>
      <c r="C7" s="5" t="n">
        <v>-26615</v>
      </c>
      <c r="D7" s="5" t="n">
        <v>3647</v>
      </c>
    </row>
    <row r="8" spans="1:4">
      <c r="A8" s="4" t="s">
        <v>154</v>
      </c>
      <c r="B8" s="5" t="n">
        <v>899</v>
      </c>
      <c r="C8" s="5" t="n">
        <v>953</v>
      </c>
      <c r="D8" s="5" t="n">
        <v>953</v>
      </c>
    </row>
    <row r="9" spans="1:4">
      <c r="A9" s="4" t="s">
        <v>155</v>
      </c>
      <c r="B9" s="5" t="n">
        <v>582</v>
      </c>
    </row>
    <row r="10" spans="1:4">
      <c r="A10" s="4" t="s">
        <v>156</v>
      </c>
      <c r="B10" s="5" t="n">
        <v>110</v>
      </c>
    </row>
    <row r="11" spans="1:4">
      <c r="A11" s="4" t="s">
        <v>157</v>
      </c>
      <c r="B11" s="5" t="n">
        <v>450</v>
      </c>
      <c r="C11" s="5" t="n">
        <v>2842</v>
      </c>
      <c r="D11" s="5" t="n">
        <v>2123</v>
      </c>
    </row>
    <row r="12" spans="1:4">
      <c r="A12" s="4" t="s">
        <v>158</v>
      </c>
      <c r="B12" s="5" t="n">
        <v>1859</v>
      </c>
      <c r="C12" s="5" t="n">
        <v>5570</v>
      </c>
      <c r="D12" s="5" t="n">
        <v>-4788</v>
      </c>
    </row>
    <row r="13" spans="1:4">
      <c r="A13" s="4" t="s">
        <v>159</v>
      </c>
      <c r="B13" s="5" t="n">
        <v>8817</v>
      </c>
      <c r="C13" s="5" t="n">
        <v>8403</v>
      </c>
      <c r="D13" s="5" t="n">
        <v>1073</v>
      </c>
    </row>
    <row r="14" spans="1:4">
      <c r="A14" s="4" t="s">
        <v>160</v>
      </c>
      <c r="B14" s="5" t="n">
        <v>1547</v>
      </c>
    </row>
    <row r="15" spans="1:4">
      <c r="A15" s="4" t="s">
        <v>161</v>
      </c>
      <c r="C15" s="5" t="n">
        <v>-1136</v>
      </c>
    </row>
    <row r="16" spans="1:4">
      <c r="A16" s="4" t="s">
        <v>162</v>
      </c>
      <c r="B16" s="5" t="n">
        <v>817</v>
      </c>
      <c r="C16" s="5" t="n">
        <v>1588</v>
      </c>
      <c r="D16" s="5" t="n">
        <v>299</v>
      </c>
    </row>
    <row r="17" spans="1:4">
      <c r="A17" s="4" t="s">
        <v>163</v>
      </c>
      <c r="B17" s="5" t="n">
        <v>10</v>
      </c>
      <c r="C17" s="5" t="n">
        <v>-1315</v>
      </c>
      <c r="D17" s="5" t="n">
        <v>183</v>
      </c>
    </row>
    <row r="18" spans="1:4">
      <c r="A18" s="4" t="s">
        <v>164</v>
      </c>
      <c r="B18" s="5" t="n">
        <v>450</v>
      </c>
      <c r="C18" s="5" t="n">
        <v>39</v>
      </c>
      <c r="D18" s="5" t="n">
        <v>-52</v>
      </c>
    </row>
    <row r="19" spans="1:4">
      <c r="A19" s="3" t="s">
        <v>165</v>
      </c>
    </row>
    <row r="20" spans="1:4">
      <c r="A20" s="4" t="s">
        <v>166</v>
      </c>
      <c r="B20" s="5" t="n">
        <v>4859</v>
      </c>
      <c r="C20" s="5" t="n">
        <v>10440</v>
      </c>
      <c r="D20" s="5" t="n">
        <v>-9436</v>
      </c>
    </row>
    <row r="21" spans="1:4">
      <c r="A21" s="4" t="s">
        <v>167</v>
      </c>
      <c r="B21" s="5" t="n">
        <v>4629</v>
      </c>
      <c r="C21" s="5" t="n">
        <v>11341</v>
      </c>
      <c r="D21" s="5" t="n">
        <v>6783</v>
      </c>
    </row>
    <row r="22" spans="1:4">
      <c r="A22" s="4" t="s">
        <v>168</v>
      </c>
      <c r="B22" s="5" t="n">
        <v>434</v>
      </c>
      <c r="C22" s="5" t="n">
        <v>1310</v>
      </c>
      <c r="D22" s="5" t="n">
        <v>-976</v>
      </c>
    </row>
    <row r="23" spans="1:4">
      <c r="A23" s="4" t="s">
        <v>169</v>
      </c>
      <c r="B23" s="5" t="n">
        <v>-393</v>
      </c>
      <c r="C23" s="5" t="n">
        <v>-7</v>
      </c>
      <c r="D23" s="5" t="n">
        <v>330</v>
      </c>
    </row>
    <row r="24" spans="1:4">
      <c r="A24" s="4" t="s">
        <v>170</v>
      </c>
      <c r="B24" s="5" t="n">
        <v>-5435</v>
      </c>
      <c r="C24" s="5" t="n">
        <v>-13603</v>
      </c>
      <c r="D24" s="5" t="n">
        <v>1524</v>
      </c>
    </row>
    <row r="25" spans="1:4">
      <c r="A25" s="4" t="s">
        <v>171</v>
      </c>
      <c r="B25" s="5" t="n">
        <v>2726</v>
      </c>
      <c r="C25" s="5" t="n">
        <v>10429</v>
      </c>
      <c r="D25" s="5" t="n">
        <v>-3867</v>
      </c>
    </row>
    <row r="26" spans="1:4">
      <c r="A26" s="4" t="s">
        <v>172</v>
      </c>
      <c r="B26" s="5" t="n">
        <v>-100</v>
      </c>
      <c r="C26" s="5" t="n">
        <v>-160</v>
      </c>
      <c r="D26" s="5" t="n">
        <v>-148</v>
      </c>
    </row>
    <row r="27" spans="1:4">
      <c r="A27" s="4" t="s">
        <v>173</v>
      </c>
      <c r="B27" s="5" t="n">
        <v>84374</v>
      </c>
      <c r="C27" s="5" t="n">
        <v>70483</v>
      </c>
      <c r="D27" s="5" t="n">
        <v>23649</v>
      </c>
    </row>
    <row r="28" spans="1:4">
      <c r="A28" s="3" t="s">
        <v>174</v>
      </c>
    </row>
    <row r="29" spans="1:4">
      <c r="A29" s="4" t="s">
        <v>175</v>
      </c>
      <c r="B29" s="5" t="n">
        <v>-15915</v>
      </c>
      <c r="C29" s="5" t="n">
        <v>-12186</v>
      </c>
      <c r="D29" s="5" t="n">
        <v>-26543</v>
      </c>
    </row>
    <row r="30" spans="1:4">
      <c r="A30" s="4" t="s">
        <v>176</v>
      </c>
      <c r="B30" s="5" t="n">
        <v>2</v>
      </c>
      <c r="C30" s="5" t="n">
        <v>3690</v>
      </c>
      <c r="D30" s="5" t="n">
        <v>153</v>
      </c>
    </row>
    <row r="31" spans="1:4">
      <c r="A31" s="4" t="s">
        <v>177</v>
      </c>
      <c r="B31" s="5" t="n">
        <v>-15913</v>
      </c>
      <c r="C31" s="5" t="n">
        <v>-8496</v>
      </c>
      <c r="D31" s="5" t="n">
        <v>-26390</v>
      </c>
    </row>
    <row r="32" spans="1:4">
      <c r="A32" s="3" t="s">
        <v>178</v>
      </c>
    </row>
    <row r="33" spans="1:4">
      <c r="A33" s="4" t="s">
        <v>179</v>
      </c>
      <c r="B33" s="5" t="n">
        <v>-76547</v>
      </c>
    </row>
    <row r="34" spans="1:4">
      <c r="A34" s="4" t="s">
        <v>180</v>
      </c>
      <c r="B34" s="5" t="n">
        <v>1300</v>
      </c>
      <c r="C34" s="5" t="n">
        <v>-40510</v>
      </c>
      <c r="D34" s="5" t="n">
        <v>14910</v>
      </c>
    </row>
    <row r="35" spans="1:4">
      <c r="A35" s="4" t="s">
        <v>181</v>
      </c>
      <c r="D35" s="5" t="n">
        <v>-19984</v>
      </c>
    </row>
    <row r="36" spans="1:4">
      <c r="A36" s="4" t="s">
        <v>182</v>
      </c>
      <c r="D36" s="5" t="n">
        <v>658</v>
      </c>
    </row>
    <row r="37" spans="1:4">
      <c r="A37" s="4" t="s">
        <v>183</v>
      </c>
      <c r="B37" s="5" t="n">
        <v>-131</v>
      </c>
      <c r="C37" s="5" t="n">
        <v>-127</v>
      </c>
      <c r="D37" s="5" t="n">
        <v>-122</v>
      </c>
    </row>
    <row r="38" spans="1:4">
      <c r="A38" s="4" t="s">
        <v>184</v>
      </c>
      <c r="B38" s="5" t="n">
        <v>-879</v>
      </c>
      <c r="C38" s="5" t="n">
        <v>-87</v>
      </c>
      <c r="D38" s="5" t="n">
        <v>-90</v>
      </c>
    </row>
    <row r="39" spans="1:4">
      <c r="A39" s="4" t="s">
        <v>185</v>
      </c>
      <c r="B39" s="5" t="n">
        <v>-2253</v>
      </c>
      <c r="C39" s="5" t="n">
        <v>-2365</v>
      </c>
      <c r="D39" s="5" t="n">
        <v>-2970</v>
      </c>
    </row>
    <row r="40" spans="1:4">
      <c r="A40" s="4" t="s">
        <v>186</v>
      </c>
      <c r="B40" s="5" t="n">
        <v>-528</v>
      </c>
    </row>
    <row r="41" spans="1:4">
      <c r="A41" s="4" t="s">
        <v>187</v>
      </c>
      <c r="B41" s="5" t="n">
        <v>135</v>
      </c>
      <c r="C41" s="5" t="n">
        <v>467</v>
      </c>
    </row>
    <row r="42" spans="1:4">
      <c r="A42" s="4" t="s">
        <v>188</v>
      </c>
      <c r="B42" s="5" t="n">
        <v>-3834</v>
      </c>
    </row>
    <row r="43" spans="1:4">
      <c r="A43" s="4" t="s">
        <v>161</v>
      </c>
      <c r="C43" s="5" t="n">
        <v>1136</v>
      </c>
    </row>
    <row r="44" spans="1:4">
      <c r="A44" s="4" t="s">
        <v>189</v>
      </c>
      <c r="B44" s="5" t="n">
        <v>-2036</v>
      </c>
      <c r="C44" s="5" t="n">
        <v>-733</v>
      </c>
      <c r="D44" s="5" t="n">
        <v>-1237</v>
      </c>
    </row>
    <row r="45" spans="1:4">
      <c r="A45" s="4" t="s">
        <v>190</v>
      </c>
      <c r="B45" s="5" t="n">
        <v>-84773</v>
      </c>
      <c r="C45" s="5" t="n">
        <v>-42219</v>
      </c>
      <c r="D45" s="5" t="n">
        <v>-8835</v>
      </c>
    </row>
    <row r="46" spans="1:4">
      <c r="A46" s="4" t="s">
        <v>191</v>
      </c>
      <c r="B46" s="5" t="n">
        <v>-179</v>
      </c>
      <c r="C46" s="5" t="n">
        <v>-468</v>
      </c>
      <c r="D46" s="5" t="n">
        <v>-876</v>
      </c>
    </row>
    <row r="47" spans="1:4">
      <c r="A47" s="4" t="s">
        <v>192</v>
      </c>
      <c r="B47" s="5" t="n">
        <v>-16491</v>
      </c>
      <c r="C47" s="5" t="n">
        <v>19300</v>
      </c>
      <c r="D47" s="5" t="n">
        <v>-12452</v>
      </c>
    </row>
    <row r="48" spans="1:4">
      <c r="A48" s="4" t="s">
        <v>193</v>
      </c>
      <c r="B48" s="5" t="n">
        <v>20167</v>
      </c>
      <c r="C48" s="5" t="n">
        <v>867</v>
      </c>
      <c r="D48" s="5" t="n">
        <v>13319</v>
      </c>
    </row>
    <row r="49" spans="1:4">
      <c r="A49" s="4" t="s">
        <v>194</v>
      </c>
      <c r="B49" s="5" t="n">
        <v>3676</v>
      </c>
      <c r="C49" s="5" t="n">
        <v>20167</v>
      </c>
      <c r="D49" s="5" t="n">
        <v>867</v>
      </c>
    </row>
    <row r="50" spans="1:4">
      <c r="A50" s="3" t="s">
        <v>195</v>
      </c>
    </row>
    <row r="51" spans="1:4">
      <c r="A51" s="4" t="s">
        <v>196</v>
      </c>
      <c r="B51" s="6" t="n">
        <v>1278</v>
      </c>
    </row>
    <row r="52" spans="1:4">
      <c r="A52" s="4" t="s">
        <v>197</v>
      </c>
      <c r="C52" s="6" t="n">
        <v>184</v>
      </c>
      <c r="D52" s="6" t="n">
        <v>1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4" t="s">
        <v>610</v>
      </c>
      <c r="C4" s="4" t="s">
        <v>610</v>
      </c>
    </row>
    <row r="5" spans="1:3">
      <c r="A5" s="4" t="s">
        <v>732</v>
      </c>
      <c r="B5" s="4" t="s">
        <v>610</v>
      </c>
    </row>
    <row r="6" spans="1:3">
      <c r="A6" s="4" t="s">
        <v>733</v>
      </c>
    </row>
    <row r="7" spans="1:3">
      <c r="A7" s="3" t="s">
        <v>730</v>
      </c>
    </row>
    <row r="8" spans="1:3">
      <c r="A8" s="4" t="s">
        <v>731</v>
      </c>
      <c r="B8" s="4" t="s">
        <v>734</v>
      </c>
      <c r="C8" s="4" t="s">
        <v>735</v>
      </c>
    </row>
    <row r="9" spans="1:3">
      <c r="A9" s="4" t="s">
        <v>732</v>
      </c>
      <c r="B9" s="4" t="s">
        <v>695</v>
      </c>
    </row>
    <row r="10" spans="1:3">
      <c r="A10" s="4" t="s">
        <v>736</v>
      </c>
    </row>
    <row r="11" spans="1:3">
      <c r="A11" s="3" t="s">
        <v>730</v>
      </c>
    </row>
    <row r="12" spans="1:3">
      <c r="A12" s="4" t="s">
        <v>731</v>
      </c>
      <c r="B12" s="4" t="s">
        <v>737</v>
      </c>
      <c r="C12" s="4" t="s">
        <v>738</v>
      </c>
    </row>
    <row r="13" spans="1:3">
      <c r="A13" s="4" t="s">
        <v>732</v>
      </c>
      <c r="B13" s="4" t="s">
        <v>737</v>
      </c>
    </row>
    <row r="14" spans="1:3">
      <c r="A14" s="4" t="s">
        <v>739</v>
      </c>
    </row>
    <row r="15" spans="1:3">
      <c r="A15" s="3" t="s">
        <v>730</v>
      </c>
    </row>
    <row r="16" spans="1:3">
      <c r="A16" s="4" t="s">
        <v>731</v>
      </c>
      <c r="B16" s="4" t="s">
        <v>740</v>
      </c>
      <c r="C16" s="4" t="s">
        <v>741</v>
      </c>
    </row>
    <row r="17" spans="1:3">
      <c r="A17" s="4" t="s">
        <v>732</v>
      </c>
      <c r="B17" s="4" t="s">
        <v>7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32</v>
      </c>
      <c r="D1" s="2" t="s">
        <v>77</v>
      </c>
    </row>
    <row r="2" spans="1:4">
      <c r="A2" s="3" t="s">
        <v>744</v>
      </c>
    </row>
    <row r="3" spans="1:4">
      <c r="A3" s="4" t="s">
        <v>745</v>
      </c>
      <c r="B3" s="4" t="s">
        <v>734</v>
      </c>
      <c r="C3" s="4" t="s">
        <v>734</v>
      </c>
      <c r="D3" s="4" t="s">
        <v>734</v>
      </c>
    </row>
    <row r="4" spans="1:4">
      <c r="A4" s="4" t="s">
        <v>746</v>
      </c>
      <c r="B4" s="4" t="s">
        <v>595</v>
      </c>
      <c r="C4" s="4" t="s">
        <v>595</v>
      </c>
      <c r="D4" s="4" t="s">
        <v>5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7</v>
      </c>
    </row>
    <row r="3" spans="1:4">
      <c r="A3" s="3" t="s">
        <v>748</v>
      </c>
    </row>
    <row r="4" spans="1:4">
      <c r="A4" s="4" t="s">
        <v>745</v>
      </c>
      <c r="B4" s="4" t="s">
        <v>734</v>
      </c>
      <c r="C4" s="4" t="s">
        <v>734</v>
      </c>
      <c r="D4" s="4" t="s">
        <v>525</v>
      </c>
    </row>
    <row r="5" spans="1:4">
      <c r="A5" s="4" t="s">
        <v>746</v>
      </c>
      <c r="B5" s="4" t="s">
        <v>595</v>
      </c>
      <c r="C5" s="4" t="s">
        <v>595</v>
      </c>
      <c r="D5" s="4" t="s">
        <v>595</v>
      </c>
    </row>
    <row r="6" spans="1:4">
      <c r="A6" s="4" t="s">
        <v>749</v>
      </c>
      <c r="B6" s="4" t="s">
        <v>735</v>
      </c>
      <c r="C6" s="4" t="s">
        <v>735</v>
      </c>
      <c r="D6" s="4" t="s">
        <v>7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510</v>
      </c>
    </row>
    <row r="2" spans="1:2">
      <c r="A2" s="3" t="s">
        <v>751</v>
      </c>
    </row>
    <row r="3" spans="1:2">
      <c r="A3" s="5" t="n">
        <v>2017</v>
      </c>
      <c r="B3" s="6" t="n">
        <v>212</v>
      </c>
    </row>
    <row r="4" spans="1:2">
      <c r="A4" s="5" t="n">
        <v>2018</v>
      </c>
      <c r="B4" s="5" t="n">
        <v>253</v>
      </c>
    </row>
    <row r="5" spans="1:2">
      <c r="A5" s="5" t="n">
        <v>2019</v>
      </c>
      <c r="B5" s="5" t="n">
        <v>297</v>
      </c>
    </row>
    <row r="6" spans="1:2">
      <c r="A6" s="5" t="n">
        <v>2020</v>
      </c>
      <c r="B6" s="5" t="n">
        <v>344</v>
      </c>
    </row>
    <row r="7" spans="1:2">
      <c r="A7" s="5" t="n">
        <v>2021</v>
      </c>
      <c r="B7" s="5" t="n">
        <v>375</v>
      </c>
    </row>
    <row r="8" spans="1:2">
      <c r="A8" s="4" t="s">
        <v>752</v>
      </c>
      <c r="B8" s="6" t="n">
        <v>2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2</v>
      </c>
      <c r="D1" s="2" t="s">
        <v>77</v>
      </c>
    </row>
    <row r="2" spans="1:4">
      <c r="A2" s="3" t="s">
        <v>730</v>
      </c>
    </row>
    <row r="3" spans="1:4">
      <c r="A3" s="4" t="s">
        <v>754</v>
      </c>
      <c r="B3" s="6" t="n">
        <v>7033</v>
      </c>
      <c r="C3" s="6" t="n">
        <v>6786</v>
      </c>
      <c r="D3" s="6" t="n">
        <v>7464</v>
      </c>
    </row>
    <row r="4" spans="1:4">
      <c r="A4" s="4" t="s">
        <v>755</v>
      </c>
    </row>
    <row r="5" spans="1:4">
      <c r="A5" s="3" t="s">
        <v>730</v>
      </c>
    </row>
    <row r="6" spans="1:4">
      <c r="A6" s="4" t="s">
        <v>754</v>
      </c>
      <c r="B6" s="5" t="n">
        <v>1067</v>
      </c>
      <c r="C6" s="5" t="n">
        <v>1076</v>
      </c>
    </row>
    <row r="7" spans="1:4">
      <c r="A7" s="4" t="s">
        <v>756</v>
      </c>
    </row>
    <row r="8" spans="1:4">
      <c r="A8" s="3" t="s">
        <v>730</v>
      </c>
    </row>
    <row r="9" spans="1:4">
      <c r="A9" s="4" t="s">
        <v>754</v>
      </c>
      <c r="B9" s="5" t="n">
        <v>15</v>
      </c>
      <c r="C9" s="5" t="n">
        <v>26</v>
      </c>
    </row>
    <row r="10" spans="1:4">
      <c r="A10" s="4" t="s">
        <v>757</v>
      </c>
    </row>
    <row r="11" spans="1:4">
      <c r="A11" s="3" t="s">
        <v>730</v>
      </c>
    </row>
    <row r="12" spans="1:4">
      <c r="A12" s="4" t="s">
        <v>754</v>
      </c>
      <c r="B12" s="5" t="n">
        <v>674</v>
      </c>
      <c r="C12" s="5" t="n">
        <v>668</v>
      </c>
    </row>
    <row r="13" spans="1:4">
      <c r="A13" s="4" t="s">
        <v>758</v>
      </c>
    </row>
    <row r="14" spans="1:4">
      <c r="A14" s="3" t="s">
        <v>730</v>
      </c>
    </row>
    <row r="15" spans="1:4">
      <c r="A15" s="4" t="s">
        <v>754</v>
      </c>
      <c r="B15" s="5" t="n">
        <v>378</v>
      </c>
      <c r="C15" s="5" t="n">
        <v>382</v>
      </c>
    </row>
    <row r="16" spans="1:4">
      <c r="A16" s="4" t="s">
        <v>759</v>
      </c>
    </row>
    <row r="17" spans="1:4">
      <c r="A17" s="3" t="s">
        <v>730</v>
      </c>
    </row>
    <row r="18" spans="1:4">
      <c r="A18" s="4" t="s">
        <v>754</v>
      </c>
      <c r="B18" s="5" t="n">
        <v>5966</v>
      </c>
      <c r="C18" s="5" t="n">
        <v>5710</v>
      </c>
    </row>
    <row r="19" spans="1:4">
      <c r="A19" s="4" t="s">
        <v>760</v>
      </c>
    </row>
    <row r="20" spans="1:4">
      <c r="A20" s="3" t="s">
        <v>730</v>
      </c>
    </row>
    <row r="21" spans="1:4">
      <c r="A21" s="4" t="s">
        <v>754</v>
      </c>
      <c r="B21" s="5" t="n">
        <v>315</v>
      </c>
      <c r="C21" s="5" t="n">
        <v>371</v>
      </c>
    </row>
    <row r="22" spans="1:4">
      <c r="A22" s="4" t="s">
        <v>761</v>
      </c>
    </row>
    <row r="23" spans="1:4">
      <c r="A23" s="3" t="s">
        <v>730</v>
      </c>
    </row>
    <row r="24" spans="1:4">
      <c r="A24" s="4" t="s">
        <v>754</v>
      </c>
      <c r="B24" s="5" t="n">
        <v>3525</v>
      </c>
      <c r="C24" s="5" t="n">
        <v>3486</v>
      </c>
    </row>
    <row r="25" spans="1:4">
      <c r="A25" s="4" t="s">
        <v>762</v>
      </c>
    </row>
    <row r="26" spans="1:4">
      <c r="A26" s="3" t="s">
        <v>730</v>
      </c>
    </row>
    <row r="27" spans="1:4">
      <c r="A27" s="4" t="s">
        <v>754</v>
      </c>
      <c r="B27" s="5" t="n">
        <v>2093</v>
      </c>
      <c r="C27" s="5" t="n">
        <v>1821</v>
      </c>
    </row>
    <row r="28" spans="1:4">
      <c r="A28" s="4" t="s">
        <v>763</v>
      </c>
    </row>
    <row r="29" spans="1:4">
      <c r="A29" s="3" t="s">
        <v>730</v>
      </c>
    </row>
    <row r="30" spans="1:4">
      <c r="A30" s="4" t="s">
        <v>754</v>
      </c>
      <c r="B30" s="5" t="n">
        <v>33</v>
      </c>
      <c r="C30" s="5" t="n">
        <v>32</v>
      </c>
    </row>
    <row r="31" spans="1:4">
      <c r="A31" s="4" t="s">
        <v>764</v>
      </c>
    </row>
    <row r="32" spans="1:4">
      <c r="A32" s="3" t="s">
        <v>730</v>
      </c>
    </row>
    <row r="33" spans="1:4">
      <c r="A33" s="4" t="s">
        <v>754</v>
      </c>
      <c r="B33" s="5" t="n">
        <v>7033</v>
      </c>
      <c r="C33" s="5" t="n">
        <v>6786</v>
      </c>
    </row>
    <row r="34" spans="1:4">
      <c r="A34" s="4" t="s">
        <v>765</v>
      </c>
    </row>
    <row r="35" spans="1:4">
      <c r="A35" s="3" t="s">
        <v>730</v>
      </c>
    </row>
    <row r="36" spans="1:4">
      <c r="A36" s="4" t="s">
        <v>754</v>
      </c>
      <c r="B36" s="5" t="n">
        <v>330</v>
      </c>
      <c r="C36" s="5" t="n">
        <v>397</v>
      </c>
    </row>
    <row r="37" spans="1:4">
      <c r="A37" s="4" t="s">
        <v>766</v>
      </c>
    </row>
    <row r="38" spans="1:4">
      <c r="A38" s="3" t="s">
        <v>730</v>
      </c>
    </row>
    <row r="39" spans="1:4">
      <c r="A39" s="4" t="s">
        <v>754</v>
      </c>
      <c r="B39" s="5" t="n">
        <v>4199</v>
      </c>
      <c r="C39" s="5" t="n">
        <v>4154</v>
      </c>
    </row>
    <row r="40" spans="1:4">
      <c r="A40" s="4" t="s">
        <v>767</v>
      </c>
    </row>
    <row r="41" spans="1:4">
      <c r="A41" s="3" t="s">
        <v>730</v>
      </c>
    </row>
    <row r="42" spans="1:4">
      <c r="A42" s="4" t="s">
        <v>754</v>
      </c>
      <c r="B42" s="5" t="n">
        <v>2471</v>
      </c>
      <c r="C42" s="5" t="n">
        <v>2203</v>
      </c>
    </row>
    <row r="43" spans="1:4">
      <c r="A43" s="4" t="s">
        <v>768</v>
      </c>
    </row>
    <row r="44" spans="1:4">
      <c r="A44" s="3" t="s">
        <v>730</v>
      </c>
    </row>
    <row r="45" spans="1:4">
      <c r="A45" s="4" t="s">
        <v>754</v>
      </c>
      <c r="B45" s="6" t="n">
        <v>33</v>
      </c>
      <c r="C45" s="6" t="n">
        <v>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7</v>
      </c>
    </row>
    <row r="3" spans="1:4">
      <c r="A3" s="3" t="s">
        <v>770</v>
      </c>
    </row>
    <row r="4" spans="1:4">
      <c r="A4" s="4" t="s">
        <v>771</v>
      </c>
      <c r="B4" s="6" t="n">
        <v>8817</v>
      </c>
      <c r="C4" s="6" t="n">
        <v>8403</v>
      </c>
      <c r="D4" s="6" t="n">
        <v>1073</v>
      </c>
    </row>
    <row r="5" spans="1:4">
      <c r="A5" s="4" t="s">
        <v>772</v>
      </c>
    </row>
    <row r="6" spans="1:4">
      <c r="A6" s="3" t="s">
        <v>770</v>
      </c>
    </row>
    <row r="7" spans="1:4">
      <c r="A7" s="4" t="s">
        <v>771</v>
      </c>
      <c r="B7" s="5" t="n">
        <v>1866</v>
      </c>
      <c r="C7" s="5" t="n">
        <v>1805</v>
      </c>
      <c r="D7" s="5" t="n">
        <v>86</v>
      </c>
    </row>
    <row r="8" spans="1:4">
      <c r="A8" s="4" t="s">
        <v>773</v>
      </c>
    </row>
    <row r="9" spans="1:4">
      <c r="A9" s="3" t="s">
        <v>770</v>
      </c>
    </row>
    <row r="10" spans="1:4">
      <c r="A10" s="4" t="s">
        <v>771</v>
      </c>
      <c r="B10" s="5" t="n">
        <v>1509</v>
      </c>
      <c r="C10" s="5" t="n">
        <v>1574</v>
      </c>
      <c r="D10" s="5" t="n">
        <v>103</v>
      </c>
    </row>
    <row r="11" spans="1:4">
      <c r="A11" s="4" t="s">
        <v>774</v>
      </c>
    </row>
    <row r="12" spans="1:4">
      <c r="A12" s="3" t="s">
        <v>770</v>
      </c>
    </row>
    <row r="13" spans="1:4">
      <c r="A13" s="4" t="s">
        <v>771</v>
      </c>
      <c r="B13" s="6" t="n">
        <v>5442</v>
      </c>
      <c r="C13" s="6" t="n">
        <v>5024</v>
      </c>
      <c r="D13" s="6" t="n">
        <v>8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775</v>
      </c>
      <c r="B1" s="2" t="s">
        <v>776</v>
      </c>
      <c r="C1" s="2" t="s">
        <v>777</v>
      </c>
      <c r="D1" s="2" t="s">
        <v>778</v>
      </c>
      <c r="E1" s="2" t="s">
        <v>2</v>
      </c>
      <c r="F1" s="2" t="s">
        <v>32</v>
      </c>
      <c r="G1" s="2" t="s">
        <v>77</v>
      </c>
      <c r="H1" s="2" t="s">
        <v>779</v>
      </c>
      <c r="I1" s="2" t="s">
        <v>780</v>
      </c>
    </row>
    <row r="2" spans="1:9">
      <c r="A2" s="3" t="s">
        <v>781</v>
      </c>
    </row>
    <row r="3" spans="1:9">
      <c r="A3" s="4" t="s">
        <v>782</v>
      </c>
      <c r="E3" s="6" t="n">
        <v>8817000</v>
      </c>
      <c r="F3" s="6" t="n">
        <v>8403000</v>
      </c>
      <c r="G3" s="6" t="n">
        <v>1073000</v>
      </c>
    </row>
    <row r="4" spans="1:9">
      <c r="A4" s="4" t="s">
        <v>783</v>
      </c>
      <c r="E4" s="5" t="n">
        <v>6900000</v>
      </c>
      <c r="F4" s="5" t="n">
        <v>5500000</v>
      </c>
    </row>
    <row r="5" spans="1:9">
      <c r="A5" s="4" t="s">
        <v>784</v>
      </c>
      <c r="E5" s="6" t="n">
        <v>5600000</v>
      </c>
      <c r="F5" s="6" t="n">
        <v>4300000</v>
      </c>
    </row>
    <row r="6" spans="1:9">
      <c r="A6" s="4" t="s">
        <v>785</v>
      </c>
      <c r="E6" s="5" t="n">
        <v>1000000</v>
      </c>
    </row>
    <row r="7" spans="1:9">
      <c r="A7" s="4" t="s">
        <v>69</v>
      </c>
      <c r="E7" s="6" t="n">
        <v>1</v>
      </c>
      <c r="F7" s="6" t="n">
        <v>1</v>
      </c>
    </row>
    <row r="8" spans="1:9">
      <c r="A8" s="4" t="s">
        <v>65</v>
      </c>
    </row>
    <row r="9" spans="1:9">
      <c r="A9" s="3" t="s">
        <v>781</v>
      </c>
    </row>
    <row r="10" spans="1:9">
      <c r="A10" s="4" t="s">
        <v>69</v>
      </c>
      <c r="E10" s="6" t="n">
        <v>1</v>
      </c>
      <c r="F10" s="6" t="n">
        <v>1</v>
      </c>
    </row>
    <row r="11" spans="1:9">
      <c r="A11" s="4" t="s">
        <v>786</v>
      </c>
    </row>
    <row r="12" spans="1:9">
      <c r="A12" s="3" t="s">
        <v>781</v>
      </c>
    </row>
    <row r="13" spans="1:9">
      <c r="A13" s="4" t="s">
        <v>787</v>
      </c>
      <c r="H13" s="6" t="n">
        <v>10000000</v>
      </c>
    </row>
    <row r="14" spans="1:9">
      <c r="A14" s="4" t="s">
        <v>788</v>
      </c>
      <c r="D14" s="6" t="n">
        <v>10000000</v>
      </c>
    </row>
    <row r="15" spans="1:9">
      <c r="A15" s="4" t="s">
        <v>789</v>
      </c>
      <c r="G15" s="5" t="n">
        <v>529312</v>
      </c>
    </row>
    <row r="16" spans="1:9">
      <c r="A16" s="4" t="s">
        <v>790</v>
      </c>
      <c r="G16" s="7" t="n">
        <v>37.76</v>
      </c>
    </row>
    <row r="17" spans="1:9">
      <c r="A17" s="4" t="s">
        <v>791</v>
      </c>
      <c r="G17" s="6" t="n">
        <v>20000000</v>
      </c>
    </row>
    <row r="18" spans="1:9">
      <c r="A18" s="4" t="s">
        <v>792</v>
      </c>
    </row>
    <row r="19" spans="1:9">
      <c r="A19" s="3" t="s">
        <v>781</v>
      </c>
    </row>
    <row r="20" spans="1:9">
      <c r="A20" s="4" t="s">
        <v>793</v>
      </c>
      <c r="E20" s="5" t="n">
        <v>43571</v>
      </c>
      <c r="F20" s="5" t="n">
        <v>148497</v>
      </c>
      <c r="G20" s="5" t="n">
        <v>52896</v>
      </c>
    </row>
    <row r="21" spans="1:9">
      <c r="A21" s="4" t="s">
        <v>782</v>
      </c>
      <c r="E21" s="6" t="n">
        <v>8500000</v>
      </c>
      <c r="F21" s="6" t="n">
        <v>8100000</v>
      </c>
      <c r="G21" s="6" t="n">
        <v>700000</v>
      </c>
    </row>
    <row r="22" spans="1:9">
      <c r="A22" s="4" t="s">
        <v>794</v>
      </c>
      <c r="E22" s="4" t="s">
        <v>610</v>
      </c>
    </row>
    <row r="23" spans="1:9">
      <c r="A23" s="4" t="s">
        <v>795</v>
      </c>
      <c r="E23" s="4" t="s">
        <v>796</v>
      </c>
      <c r="G23" s="4" t="s">
        <v>796</v>
      </c>
    </row>
    <row r="24" spans="1:9">
      <c r="A24" s="4" t="s">
        <v>797</v>
      </c>
      <c r="E24" s="4" t="s">
        <v>482</v>
      </c>
    </row>
    <row r="25" spans="1:9">
      <c r="A25" s="4" t="s">
        <v>798</v>
      </c>
      <c r="E25" s="6" t="n">
        <v>3500000</v>
      </c>
      <c r="F25" s="6" t="n">
        <v>1600000</v>
      </c>
      <c r="G25" s="6" t="n">
        <v>2400000</v>
      </c>
    </row>
    <row r="26" spans="1:9">
      <c r="A26" s="4" t="s">
        <v>799</v>
      </c>
      <c r="E26" s="5" t="n">
        <v>860</v>
      </c>
      <c r="F26" s="5" t="n">
        <v>867</v>
      </c>
      <c r="G26" s="5" t="n">
        <v>1067</v>
      </c>
    </row>
    <row r="27" spans="1:9">
      <c r="A27" s="4" t="s">
        <v>800</v>
      </c>
    </row>
    <row r="28" spans="1:9">
      <c r="A28" s="3" t="s">
        <v>781</v>
      </c>
    </row>
    <row r="29" spans="1:9">
      <c r="A29" s="4" t="s">
        <v>793</v>
      </c>
      <c r="E29" s="5" t="n">
        <v>0</v>
      </c>
      <c r="F29" s="5" t="n">
        <v>0</v>
      </c>
      <c r="G29" s="5" t="n">
        <v>0</v>
      </c>
    </row>
    <row r="30" spans="1:9">
      <c r="A30" s="4" t="s">
        <v>801</v>
      </c>
      <c r="E30" s="5" t="n">
        <v>0</v>
      </c>
      <c r="F30" s="5" t="n">
        <v>0</v>
      </c>
      <c r="G30" s="5" t="n">
        <v>0</v>
      </c>
    </row>
    <row r="31" spans="1:9">
      <c r="A31" s="4" t="s">
        <v>802</v>
      </c>
      <c r="E31" s="5" t="n">
        <v>0</v>
      </c>
      <c r="F31" s="5" t="n">
        <v>0</v>
      </c>
      <c r="G31" s="5" t="n">
        <v>0</v>
      </c>
    </row>
    <row r="32" spans="1:9">
      <c r="A32" s="4" t="s">
        <v>803</v>
      </c>
      <c r="E32" s="6" t="n">
        <v>0</v>
      </c>
      <c r="F32" s="6" t="n">
        <v>0</v>
      </c>
      <c r="G32" s="6" t="n">
        <v>0</v>
      </c>
    </row>
    <row r="33" spans="1:9">
      <c r="A33" s="4" t="s">
        <v>804</v>
      </c>
      <c r="E33" s="6" t="n">
        <v>0</v>
      </c>
      <c r="F33" s="5" t="n">
        <v>1100000</v>
      </c>
    </row>
    <row r="34" spans="1:9">
      <c r="A34" s="4" t="s">
        <v>805</v>
      </c>
      <c r="E34" s="4" t="s">
        <v>482</v>
      </c>
    </row>
    <row r="35" spans="1:9">
      <c r="A35" s="4" t="s">
        <v>806</v>
      </c>
      <c r="E35" s="6" t="n">
        <v>13000</v>
      </c>
    </row>
    <row r="36" spans="1:9">
      <c r="A36" s="4" t="s">
        <v>807</v>
      </c>
      <c r="E36" s="4" t="s">
        <v>808</v>
      </c>
    </row>
    <row r="37" spans="1:9">
      <c r="A37" s="4" t="s">
        <v>809</v>
      </c>
    </row>
    <row r="38" spans="1:9">
      <c r="A38" s="3" t="s">
        <v>781</v>
      </c>
    </row>
    <row r="39" spans="1:9">
      <c r="A39" s="4" t="s">
        <v>782</v>
      </c>
      <c r="E39" s="6" t="n">
        <v>300000</v>
      </c>
      <c r="F39" s="5" t="n">
        <v>300000</v>
      </c>
      <c r="G39" s="5" t="n">
        <v>300000</v>
      </c>
    </row>
    <row r="40" spans="1:9">
      <c r="A40" s="4" t="s">
        <v>810</v>
      </c>
      <c r="B40" s="5" t="n">
        <v>4380</v>
      </c>
      <c r="C40" s="5" t="n">
        <v>4745</v>
      </c>
      <c r="D40" s="5" t="n">
        <v>7575</v>
      </c>
    </row>
    <row r="41" spans="1:9">
      <c r="A41" s="4" t="s">
        <v>811</v>
      </c>
      <c r="E41" s="6" t="n">
        <v>100000</v>
      </c>
    </row>
    <row r="42" spans="1:9">
      <c r="A42" s="4" t="s">
        <v>812</v>
      </c>
      <c r="E42" s="4" t="s">
        <v>813</v>
      </c>
    </row>
    <row r="43" spans="1:9">
      <c r="A43" s="4" t="s">
        <v>814</v>
      </c>
    </row>
    <row r="44" spans="1:9">
      <c r="A44" s="3" t="s">
        <v>781</v>
      </c>
    </row>
    <row r="45" spans="1:9">
      <c r="A45" s="4" t="s">
        <v>812</v>
      </c>
      <c r="E45" s="4" t="s">
        <v>815</v>
      </c>
    </row>
    <row r="46" spans="1:9">
      <c r="A46" s="4" t="s">
        <v>816</v>
      </c>
    </row>
    <row r="47" spans="1:9">
      <c r="A47" s="3" t="s">
        <v>781</v>
      </c>
    </row>
    <row r="48" spans="1:9">
      <c r="A48" s="4" t="s">
        <v>817</v>
      </c>
      <c r="I48" s="5" t="n">
        <v>375000</v>
      </c>
    </row>
    <row r="49" spans="1:9">
      <c r="A49" s="4" t="s">
        <v>818</v>
      </c>
      <c r="E49" s="5" t="n">
        <v>166534</v>
      </c>
    </row>
    <row r="50" spans="1:9">
      <c r="A50" s="4" t="s">
        <v>819</v>
      </c>
    </row>
    <row r="51" spans="1:9">
      <c r="A51" s="3" t="s">
        <v>781</v>
      </c>
    </row>
    <row r="52" spans="1:9">
      <c r="A52" s="4" t="s">
        <v>820</v>
      </c>
      <c r="E52" s="6" t="n">
        <v>55000</v>
      </c>
    </row>
    <row r="53" spans="1:9">
      <c r="A53" s="4" t="s">
        <v>821</v>
      </c>
    </row>
    <row r="54" spans="1:9">
      <c r="A54" s="3" t="s">
        <v>781</v>
      </c>
    </row>
    <row r="55" spans="1:9">
      <c r="A55" s="4" t="s">
        <v>69</v>
      </c>
      <c r="E55" s="6" t="n">
        <v>1</v>
      </c>
    </row>
    <row r="56" spans="1:9">
      <c r="A56" s="4" t="s">
        <v>822</v>
      </c>
      <c r="E56" s="6" t="n">
        <v>330</v>
      </c>
    </row>
    <row r="57" spans="1:9">
      <c r="A57" s="4" t="s">
        <v>823</v>
      </c>
      <c r="E57" s="5" t="n">
        <v>1</v>
      </c>
    </row>
    <row r="58" spans="1:9">
      <c r="A58" s="4" t="s">
        <v>824</v>
      </c>
      <c r="E58" s="4" t="s">
        <v>476</v>
      </c>
    </row>
    <row r="59" spans="1:9">
      <c r="A59" s="4" t="s">
        <v>825</v>
      </c>
      <c r="E59" s="4" t="s">
        <v>395</v>
      </c>
    </row>
    <row r="60" spans="1:9">
      <c r="A60" s="4" t="s">
        <v>826</v>
      </c>
      <c r="E60" s="13" t="n">
        <v>0.001</v>
      </c>
    </row>
    <row r="61" spans="1:9">
      <c r="A61" s="4" t="s">
        <v>827</v>
      </c>
      <c r="E61" s="4" t="s">
        <v>828</v>
      </c>
    </row>
    <row r="62" spans="1:9">
      <c r="A62" s="4" t="s">
        <v>829</v>
      </c>
    </row>
    <row r="63" spans="1:9">
      <c r="A63" s="3" t="s">
        <v>781</v>
      </c>
    </row>
    <row r="64" spans="1:9">
      <c r="A64" s="4" t="s">
        <v>830</v>
      </c>
      <c r="E64" s="14" t="n">
        <v>2013</v>
      </c>
    </row>
    <row r="65" spans="1:9">
      <c r="A65" s="4" t="s">
        <v>831</v>
      </c>
    </row>
    <row r="66" spans="1:9">
      <c r="A66" s="3" t="s">
        <v>781</v>
      </c>
    </row>
    <row r="67" spans="1:9">
      <c r="A67" s="4" t="s">
        <v>782</v>
      </c>
      <c r="E67" s="6" t="n">
        <v>41000</v>
      </c>
      <c r="F67" s="6" t="n">
        <v>65000</v>
      </c>
      <c r="G67" s="6" t="n">
        <v>9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832</v>
      </c>
      <c r="B1" s="2" t="s">
        <v>1</v>
      </c>
    </row>
    <row r="2" spans="1:5">
      <c r="B2" s="2" t="s">
        <v>2</v>
      </c>
      <c r="C2" s="2" t="s">
        <v>32</v>
      </c>
      <c r="D2" s="2" t="s">
        <v>77</v>
      </c>
      <c r="E2" s="2" t="s">
        <v>833</v>
      </c>
    </row>
    <row r="3" spans="1:5">
      <c r="A3" s="3" t="s">
        <v>834</v>
      </c>
    </row>
    <row r="4" spans="1:5">
      <c r="A4" s="4" t="s">
        <v>835</v>
      </c>
      <c r="B4" s="5" t="n">
        <v>0</v>
      </c>
    </row>
    <row r="5" spans="1:5">
      <c r="A5" s="4" t="s">
        <v>829</v>
      </c>
    </row>
    <row r="6" spans="1:5">
      <c r="A6" s="3" t="s">
        <v>834</v>
      </c>
    </row>
    <row r="7" spans="1:5">
      <c r="A7" s="4" t="s">
        <v>835</v>
      </c>
      <c r="B7" s="5" t="n">
        <v>0</v>
      </c>
    </row>
    <row r="8" spans="1:5">
      <c r="A8" s="4" t="s">
        <v>800</v>
      </c>
    </row>
    <row r="9" spans="1:5">
      <c r="A9" s="3" t="s">
        <v>834</v>
      </c>
    </row>
    <row r="10" spans="1:5">
      <c r="A10" s="4" t="s">
        <v>836</v>
      </c>
      <c r="B10" s="7" t="n">
        <v>29.98</v>
      </c>
      <c r="C10" s="7" t="n">
        <v>29.62</v>
      </c>
      <c r="D10" s="7" t="n">
        <v>29.62</v>
      </c>
    </row>
    <row r="11" spans="1:5">
      <c r="A11" s="4" t="s">
        <v>837</v>
      </c>
      <c r="B11" s="8" t="n">
        <v>33.81</v>
      </c>
      <c r="C11" s="8" t="n">
        <v>28.4</v>
      </c>
    </row>
    <row r="12" spans="1:5">
      <c r="A12" s="4" t="s">
        <v>838</v>
      </c>
      <c r="B12" s="8" t="n">
        <v>29.41</v>
      </c>
      <c r="C12" s="7" t="n">
        <v>29.98</v>
      </c>
      <c r="D12" s="7" t="n">
        <v>29.62</v>
      </c>
    </row>
    <row r="13" spans="1:5">
      <c r="A13" s="3" t="s">
        <v>839</v>
      </c>
    </row>
    <row r="14" spans="1:5">
      <c r="A14" s="4" t="s">
        <v>840</v>
      </c>
      <c r="B14" s="8" t="n">
        <v>29.41</v>
      </c>
    </row>
    <row r="15" spans="1:5">
      <c r="A15" s="4" t="s">
        <v>841</v>
      </c>
      <c r="B15" s="7" t="n">
        <v>29.23</v>
      </c>
    </row>
    <row r="16" spans="1:5">
      <c r="A16" s="3" t="s">
        <v>842</v>
      </c>
    </row>
    <row r="17" spans="1:5">
      <c r="A17" s="4" t="s">
        <v>843</v>
      </c>
      <c r="B17" s="4" t="s">
        <v>476</v>
      </c>
      <c r="C17" s="4" t="s">
        <v>844</v>
      </c>
    </row>
    <row r="18" spans="1:5">
      <c r="A18" s="4" t="s">
        <v>845</v>
      </c>
      <c r="B18" s="4" t="s">
        <v>476</v>
      </c>
    </row>
    <row r="19" spans="1:5">
      <c r="A19" s="4" t="s">
        <v>846</v>
      </c>
      <c r="B19" s="4" t="s">
        <v>847</v>
      </c>
    </row>
    <row r="20" spans="1:5">
      <c r="A20" s="3" t="s">
        <v>848</v>
      </c>
    </row>
    <row r="21" spans="1:5">
      <c r="A21" s="4" t="s">
        <v>849</v>
      </c>
      <c r="B21" s="6" t="n">
        <v>3911</v>
      </c>
      <c r="C21" s="6" t="n">
        <v>2801</v>
      </c>
    </row>
    <row r="22" spans="1:5">
      <c r="A22" s="4" t="s">
        <v>850</v>
      </c>
      <c r="B22" s="5" t="n">
        <v>3911</v>
      </c>
    </row>
    <row r="23" spans="1:5">
      <c r="A23" s="4" t="s">
        <v>851</v>
      </c>
      <c r="B23" s="6" t="n">
        <v>3759</v>
      </c>
    </row>
    <row r="24" spans="1:5">
      <c r="A24" s="4" t="s">
        <v>852</v>
      </c>
    </row>
    <row r="25" spans="1:5">
      <c r="A25" s="3" t="s">
        <v>834</v>
      </c>
    </row>
    <row r="26" spans="1:5">
      <c r="A26" s="4" t="s">
        <v>853</v>
      </c>
      <c r="B26" s="5" t="n">
        <v>56000</v>
      </c>
      <c r="C26" s="5" t="n">
        <v>72446</v>
      </c>
      <c r="D26" s="5" t="n">
        <v>72446</v>
      </c>
    </row>
    <row r="27" spans="1:5">
      <c r="A27" s="4" t="s">
        <v>854</v>
      </c>
      <c r="B27" s="5" t="n">
        <v>-7200</v>
      </c>
      <c r="C27" s="5" t="n">
        <v>-16446</v>
      </c>
    </row>
    <row r="28" spans="1:5">
      <c r="A28" s="4" t="s">
        <v>855</v>
      </c>
      <c r="B28" s="5" t="n">
        <v>48800</v>
      </c>
      <c r="C28" s="5" t="n">
        <v>56000</v>
      </c>
      <c r="D28" s="5" t="n">
        <v>72446</v>
      </c>
    </row>
    <row r="29" spans="1:5">
      <c r="A29" s="4" t="s">
        <v>856</v>
      </c>
      <c r="B29" s="5" t="n">
        <v>48800</v>
      </c>
    </row>
    <row r="30" spans="1:5">
      <c r="A30" s="4" t="s">
        <v>835</v>
      </c>
      <c r="B30" s="5" t="n">
        <v>46800</v>
      </c>
      <c r="C30" s="5" t="n">
        <v>50400</v>
      </c>
      <c r="D30" s="5" t="n">
        <v>61646</v>
      </c>
      <c r="E30" s="5" t="n">
        <v>50846</v>
      </c>
    </row>
    <row r="31" spans="1:5">
      <c r="A31" s="4" t="s">
        <v>857</v>
      </c>
    </row>
    <row r="32" spans="1:5">
      <c r="A32" s="3" t="s">
        <v>839</v>
      </c>
    </row>
    <row r="33" spans="1:5">
      <c r="A33" s="4" t="s">
        <v>858</v>
      </c>
      <c r="B33" s="7" t="n">
        <v>17.07</v>
      </c>
      <c r="C33" s="7" t="n">
        <v>17.07</v>
      </c>
      <c r="D33" s="7" t="n">
        <v>17.07</v>
      </c>
    </row>
    <row r="34" spans="1:5">
      <c r="A34" s="4" t="s">
        <v>859</v>
      </c>
      <c r="B34" s="8" t="n">
        <v>33.67</v>
      </c>
      <c r="C34" s="8" t="n">
        <v>17.07</v>
      </c>
    </row>
    <row r="35" spans="1:5">
      <c r="A35" s="4" t="s">
        <v>860</v>
      </c>
      <c r="B35" s="8" t="n">
        <v>17.07</v>
      </c>
      <c r="C35" s="8" t="n">
        <v>17.07</v>
      </c>
      <c r="D35" s="8" t="n">
        <v>17.07</v>
      </c>
    </row>
    <row r="36" spans="1:5">
      <c r="A36" s="4" t="s">
        <v>861</v>
      </c>
    </row>
    <row r="37" spans="1:5">
      <c r="A37" s="3" t="s">
        <v>839</v>
      </c>
    </row>
    <row r="38" spans="1:5">
      <c r="A38" s="4" t="s">
        <v>858</v>
      </c>
      <c r="B38" s="8" t="n">
        <v>42.6</v>
      </c>
      <c r="C38" s="8" t="n">
        <v>42.6</v>
      </c>
      <c r="D38" s="8" t="n">
        <v>42.6</v>
      </c>
    </row>
    <row r="39" spans="1:5">
      <c r="A39" s="4" t="s">
        <v>859</v>
      </c>
      <c r="B39" s="8" t="n">
        <v>33.84</v>
      </c>
      <c r="C39" s="8" t="n">
        <v>42.6</v>
      </c>
    </row>
    <row r="40" spans="1:5">
      <c r="A40" s="4" t="s">
        <v>860</v>
      </c>
      <c r="B40" s="7" t="n">
        <v>42.6</v>
      </c>
      <c r="C40" s="7" t="n">
        <v>42.6</v>
      </c>
      <c r="D40" s="7" t="n">
        <v>4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2</v>
      </c>
      <c r="B1" s="2" t="s">
        <v>1</v>
      </c>
    </row>
    <row r="2" spans="1:5">
      <c r="B2" s="2" t="s">
        <v>2</v>
      </c>
      <c r="C2" s="2" t="s">
        <v>32</v>
      </c>
      <c r="D2" s="2" t="s">
        <v>77</v>
      </c>
      <c r="E2" s="2" t="s">
        <v>833</v>
      </c>
    </row>
    <row r="3" spans="1:5">
      <c r="A3" s="3" t="s">
        <v>781</v>
      </c>
    </row>
    <row r="4" spans="1:5">
      <c r="A4" s="4" t="s">
        <v>835</v>
      </c>
      <c r="B4" s="5" t="n">
        <v>0</v>
      </c>
    </row>
    <row r="5" spans="1:5">
      <c r="A5" s="4" t="s">
        <v>829</v>
      </c>
    </row>
    <row r="6" spans="1:5">
      <c r="A6" s="3" t="s">
        <v>781</v>
      </c>
    </row>
    <row r="7" spans="1:5">
      <c r="A7" s="4" t="s">
        <v>835</v>
      </c>
      <c r="B7" s="5" t="n">
        <v>0</v>
      </c>
    </row>
    <row r="8" spans="1:5">
      <c r="A8" s="4" t="s">
        <v>800</v>
      </c>
    </row>
    <row r="9" spans="1:5">
      <c r="A9" s="3" t="s">
        <v>781</v>
      </c>
    </row>
    <row r="10" spans="1:5">
      <c r="A10" s="4" t="s">
        <v>863</v>
      </c>
      <c r="B10" s="7" t="n">
        <v>33.81</v>
      </c>
      <c r="C10" s="7" t="n">
        <v>28.4</v>
      </c>
    </row>
    <row r="11" spans="1:5">
      <c r="A11" s="4" t="s">
        <v>864</v>
      </c>
    </row>
    <row r="12" spans="1:5">
      <c r="A12" s="3" t="s">
        <v>781</v>
      </c>
    </row>
    <row r="13" spans="1:5">
      <c r="A13" s="4" t="s">
        <v>865</v>
      </c>
      <c r="B13" s="5" t="n">
        <v>2000</v>
      </c>
    </row>
    <row r="14" spans="1:5">
      <c r="A14" s="4" t="s">
        <v>863</v>
      </c>
      <c r="B14" s="7" t="n">
        <v>33.84</v>
      </c>
    </row>
    <row r="15" spans="1:5">
      <c r="A15" s="4" t="s">
        <v>866</v>
      </c>
    </row>
    <row r="16" spans="1:5">
      <c r="A16" s="3" t="s">
        <v>781</v>
      </c>
    </row>
    <row r="17" spans="1:5">
      <c r="A17" s="4" t="s">
        <v>865</v>
      </c>
      <c r="B17" s="5" t="n">
        <v>1200</v>
      </c>
    </row>
    <row r="18" spans="1:5">
      <c r="A18" s="4" t="s">
        <v>863</v>
      </c>
      <c r="B18" s="7" t="n">
        <v>33.67</v>
      </c>
    </row>
    <row r="19" spans="1:5">
      <c r="A19" s="4" t="s">
        <v>852</v>
      </c>
    </row>
    <row r="20" spans="1:5">
      <c r="A20" s="3" t="s">
        <v>781</v>
      </c>
    </row>
    <row r="21" spans="1:5">
      <c r="A21" s="4" t="s">
        <v>835</v>
      </c>
      <c r="B21" s="5" t="n">
        <v>46800</v>
      </c>
      <c r="C21" s="5" t="n">
        <v>50400</v>
      </c>
      <c r="D21" s="5" t="n">
        <v>61646</v>
      </c>
      <c r="E21" s="5" t="n">
        <v>50846</v>
      </c>
    </row>
    <row r="22" spans="1:5">
      <c r="A22" s="4" t="s">
        <v>865</v>
      </c>
      <c r="B22" s="5" t="n">
        <v>7200</v>
      </c>
      <c r="C22" s="5" t="n">
        <v>16446</v>
      </c>
    </row>
    <row r="23" spans="1:5">
      <c r="A23" s="4" t="s">
        <v>867</v>
      </c>
      <c r="B23" s="5" t="n">
        <v>12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7</v>
      </c>
    </row>
    <row r="3" spans="1:4">
      <c r="A3" s="3" t="s">
        <v>869</v>
      </c>
    </row>
    <row r="4" spans="1:4">
      <c r="A4" s="4" t="s">
        <v>870</v>
      </c>
      <c r="B4" s="6" t="n">
        <v>314</v>
      </c>
      <c r="C4" s="6" t="n">
        <v>439</v>
      </c>
    </row>
    <row r="5" spans="1:4">
      <c r="A5" s="4" t="s">
        <v>871</v>
      </c>
      <c r="B5" s="6" t="n">
        <v>54</v>
      </c>
      <c r="C5" s="6" t="n">
        <v>80</v>
      </c>
      <c r="D5" s="6" t="n">
        <v>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8</v>
      </c>
      <c r="B1" s="2" t="s">
        <v>2</v>
      </c>
    </row>
    <row r="2" spans="1:2">
      <c r="A2" s="3" t="s">
        <v>199</v>
      </c>
    </row>
    <row r="3" spans="1:2">
      <c r="A3" s="4" t="s">
        <v>200</v>
      </c>
      <c r="B3" s="4" t="s">
        <v>2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73</v>
      </c>
    </row>
    <row r="3" spans="1:2">
      <c r="A3" s="3" t="s">
        <v>874</v>
      </c>
    </row>
    <row r="4" spans="1:2">
      <c r="A4" s="4" t="s">
        <v>875</v>
      </c>
      <c r="B4" s="5" t="n">
        <v>5600</v>
      </c>
    </row>
    <row r="5" spans="1:2">
      <c r="A5" s="4" t="s">
        <v>876</v>
      </c>
      <c r="B5" s="5" t="n">
        <v>-3600</v>
      </c>
    </row>
    <row r="6" spans="1:2">
      <c r="A6" s="4" t="s">
        <v>877</v>
      </c>
      <c r="B6" s="5" t="n">
        <v>2000</v>
      </c>
    </row>
    <row r="7" spans="1:2">
      <c r="A7" s="3" t="s">
        <v>878</v>
      </c>
    </row>
    <row r="8" spans="1:2">
      <c r="A8" s="4" t="s">
        <v>879</v>
      </c>
      <c r="B8" s="7" t="n">
        <v>15.33</v>
      </c>
    </row>
    <row r="9" spans="1:2">
      <c r="A9" s="4" t="s">
        <v>880</v>
      </c>
      <c r="B9" s="8" t="n">
        <v>15.08</v>
      </c>
    </row>
    <row r="10" spans="1:2">
      <c r="A10" s="4" t="s">
        <v>881</v>
      </c>
      <c r="B10" s="7" t="n">
        <v>15.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882</v>
      </c>
      <c r="B1" s="2" t="s">
        <v>1</v>
      </c>
    </row>
    <row r="2" spans="1:4">
      <c r="B2" s="2" t="s">
        <v>2</v>
      </c>
      <c r="C2" s="2" t="s">
        <v>32</v>
      </c>
      <c r="D2" s="2" t="s">
        <v>77</v>
      </c>
    </row>
    <row r="3" spans="1:4">
      <c r="A3" s="3" t="s">
        <v>781</v>
      </c>
    </row>
    <row r="4" spans="1:4">
      <c r="A4" s="4" t="s">
        <v>883</v>
      </c>
      <c r="B4" s="5" t="n">
        <v>0</v>
      </c>
    </row>
    <row r="5" spans="1:4">
      <c r="A5" s="4" t="s">
        <v>829</v>
      </c>
    </row>
    <row r="6" spans="1:4">
      <c r="A6" s="3" t="s">
        <v>781</v>
      </c>
    </row>
    <row r="7" spans="1:4">
      <c r="A7" s="4" t="s">
        <v>883</v>
      </c>
      <c r="B7" s="5" t="n">
        <v>0</v>
      </c>
    </row>
    <row r="8" spans="1:4">
      <c r="A8" s="4" t="s">
        <v>884</v>
      </c>
    </row>
    <row r="9" spans="1:4">
      <c r="A9" s="3" t="s">
        <v>781</v>
      </c>
    </row>
    <row r="10" spans="1:4">
      <c r="A10" s="4" t="s">
        <v>883</v>
      </c>
      <c r="B10" s="5" t="n">
        <v>0</v>
      </c>
    </row>
    <row r="11" spans="1:4">
      <c r="A11" s="4" t="s">
        <v>792</v>
      </c>
    </row>
    <row r="12" spans="1:4">
      <c r="A12" s="3" t="s">
        <v>781</v>
      </c>
    </row>
    <row r="13" spans="1:4">
      <c r="A13" s="4" t="s">
        <v>853</v>
      </c>
      <c r="B13" s="5" t="n">
        <v>228599</v>
      </c>
      <c r="C13" s="5" t="n">
        <v>129311</v>
      </c>
      <c r="D13" s="5" t="n">
        <v>204161</v>
      </c>
    </row>
    <row r="14" spans="1:4">
      <c r="A14" s="4" t="s">
        <v>885</v>
      </c>
      <c r="B14" s="5" t="n">
        <v>43571</v>
      </c>
      <c r="C14" s="5" t="n">
        <v>148497</v>
      </c>
      <c r="D14" s="5" t="n">
        <v>52896</v>
      </c>
    </row>
    <row r="15" spans="1:4">
      <c r="A15" s="4" t="s">
        <v>886</v>
      </c>
      <c r="B15" s="5" t="n">
        <v>-75073</v>
      </c>
      <c r="C15" s="5" t="n">
        <v>-44209</v>
      </c>
      <c r="D15" s="5" t="n">
        <v>-73650</v>
      </c>
    </row>
    <row r="16" spans="1:4">
      <c r="A16" s="4" t="s">
        <v>887</v>
      </c>
      <c r="B16" s="5" t="n">
        <v>-2600</v>
      </c>
      <c r="C16" s="5" t="n">
        <v>-5000</v>
      </c>
      <c r="D16" s="5" t="n">
        <v>-54096</v>
      </c>
    </row>
    <row r="17" spans="1:4">
      <c r="A17" s="4" t="s">
        <v>855</v>
      </c>
      <c r="B17" s="5" t="n">
        <v>194497</v>
      </c>
      <c r="C17" s="5" t="n">
        <v>228599</v>
      </c>
      <c r="D17" s="5" t="n">
        <v>129311</v>
      </c>
    </row>
    <row r="18" spans="1:4">
      <c r="A18" s="4" t="s">
        <v>888</v>
      </c>
      <c r="B18" s="5" t="n">
        <v>188497</v>
      </c>
    </row>
    <row r="19" spans="1:4">
      <c r="A19" s="4" t="s">
        <v>889</v>
      </c>
      <c r="B19" s="6" t="n">
        <v>0</v>
      </c>
    </row>
    <row r="20" spans="1:4">
      <c r="A20" s="4" t="s">
        <v>890</v>
      </c>
      <c r="B20" s="5" t="n">
        <v>0</v>
      </c>
      <c r="C20" s="6" t="n">
        <v>0</v>
      </c>
      <c r="D20" s="6" t="n">
        <v>0</v>
      </c>
    </row>
    <row r="21" spans="1:4">
      <c r="A21" s="4" t="s">
        <v>891</v>
      </c>
      <c r="B21" s="5" t="n">
        <v>0</v>
      </c>
    </row>
    <row r="22" spans="1:4">
      <c r="A22" s="4" t="s">
        <v>892</v>
      </c>
      <c r="B22" s="6" t="n">
        <v>0</v>
      </c>
    </row>
    <row r="23" spans="1:4">
      <c r="A23" s="4" t="s">
        <v>893</v>
      </c>
      <c r="B23" s="4" t="s">
        <v>894</v>
      </c>
      <c r="C23" s="4" t="s">
        <v>895</v>
      </c>
    </row>
    <row r="24" spans="1:4">
      <c r="A24" s="4" t="s">
        <v>896</v>
      </c>
      <c r="B24" s="4" t="s">
        <v>894</v>
      </c>
    </row>
    <row r="25" spans="1:4">
      <c r="A25" s="4" t="s">
        <v>897</v>
      </c>
      <c r="B25" s="6" t="n">
        <v>5820</v>
      </c>
      <c r="C25" s="6" t="n">
        <v>2454</v>
      </c>
      <c r="D25" s="6" t="n">
        <v>3890</v>
      </c>
    </row>
    <row r="26" spans="1:4">
      <c r="A26" s="4" t="s">
        <v>898</v>
      </c>
      <c r="B26" s="5" t="n">
        <v>21307</v>
      </c>
      <c r="C26" s="6" t="n">
        <v>18288</v>
      </c>
    </row>
    <row r="27" spans="1:4">
      <c r="A27" s="4" t="s">
        <v>899</v>
      </c>
      <c r="B27" s="5" t="n">
        <v>20650</v>
      </c>
    </row>
    <row r="28" spans="1:4">
      <c r="A28" s="4" t="s">
        <v>900</v>
      </c>
      <c r="B28" s="6" t="n">
        <v>0</v>
      </c>
    </row>
    <row r="29" spans="1:4">
      <c r="A29" s="4" t="s">
        <v>901</v>
      </c>
    </row>
    <row r="30" spans="1:4">
      <c r="A30" s="3" t="s">
        <v>781</v>
      </c>
    </row>
    <row r="31" spans="1:4">
      <c r="A31" s="4" t="s">
        <v>853</v>
      </c>
      <c r="B31" s="5" t="n">
        <v>83102</v>
      </c>
      <c r="C31" s="5" t="n">
        <v>129311</v>
      </c>
      <c r="D31" s="5" t="n">
        <v>204161</v>
      </c>
    </row>
    <row r="32" spans="1:4">
      <c r="A32" s="4" t="s">
        <v>886</v>
      </c>
      <c r="B32" s="5" t="n">
        <v>-43016</v>
      </c>
      <c r="C32" s="5" t="n">
        <v>-44209</v>
      </c>
      <c r="D32" s="5" t="n">
        <v>-73650</v>
      </c>
    </row>
    <row r="33" spans="1:4">
      <c r="A33" s="4" t="s">
        <v>887</v>
      </c>
      <c r="B33" s="5" t="n">
        <v>-600</v>
      </c>
      <c r="C33" s="5" t="n">
        <v>-2000</v>
      </c>
      <c r="D33" s="5" t="n">
        <v>-1200</v>
      </c>
    </row>
    <row r="34" spans="1:4">
      <c r="A34" s="4" t="s">
        <v>855</v>
      </c>
      <c r="B34" s="5" t="n">
        <v>39486</v>
      </c>
      <c r="C34" s="5" t="n">
        <v>83102</v>
      </c>
      <c r="D34" s="5" t="n">
        <v>129311</v>
      </c>
    </row>
    <row r="35" spans="1:4">
      <c r="A35" s="4" t="s">
        <v>888</v>
      </c>
      <c r="B35" s="5" t="n">
        <v>39486</v>
      </c>
    </row>
    <row r="36" spans="1:4">
      <c r="A36" s="4" t="s">
        <v>902</v>
      </c>
    </row>
    <row r="37" spans="1:4">
      <c r="A37" s="3" t="s">
        <v>781</v>
      </c>
    </row>
    <row r="38" spans="1:4">
      <c r="A38" s="4" t="s">
        <v>853</v>
      </c>
      <c r="B38" s="5" t="n">
        <v>145497</v>
      </c>
    </row>
    <row r="39" spans="1:4">
      <c r="A39" s="4" t="s">
        <v>885</v>
      </c>
      <c r="B39" s="5" t="n">
        <v>43571</v>
      </c>
      <c r="C39" s="5" t="n">
        <v>148497</v>
      </c>
      <c r="D39" s="5" t="n">
        <v>52896</v>
      </c>
    </row>
    <row r="40" spans="1:4">
      <c r="A40" s="4" t="s">
        <v>886</v>
      </c>
      <c r="B40" s="5" t="n">
        <v>-32057</v>
      </c>
    </row>
    <row r="41" spans="1:4">
      <c r="A41" s="4" t="s">
        <v>887</v>
      </c>
      <c r="B41" s="5" t="n">
        <v>-2000</v>
      </c>
      <c r="C41" s="5" t="n">
        <v>-3000</v>
      </c>
      <c r="D41" s="5" t="n">
        <v>-52896</v>
      </c>
    </row>
    <row r="42" spans="1:4">
      <c r="A42" s="4" t="s">
        <v>855</v>
      </c>
      <c r="B42" s="5" t="n">
        <v>155011</v>
      </c>
      <c r="C42" s="5" t="n">
        <v>145497</v>
      </c>
    </row>
    <row r="43" spans="1:4">
      <c r="A43" s="4" t="s">
        <v>888</v>
      </c>
      <c r="B43" s="5" t="n">
        <v>1490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7</v>
      </c>
    </row>
    <row r="3" spans="1:4">
      <c r="A3" s="3" t="s">
        <v>781</v>
      </c>
    </row>
    <row r="4" spans="1:4">
      <c r="A4" s="4" t="s">
        <v>795</v>
      </c>
      <c r="B4" s="4" t="s">
        <v>796</v>
      </c>
      <c r="D4" s="4" t="s">
        <v>796</v>
      </c>
    </row>
    <row r="5" spans="1:4">
      <c r="A5" s="4" t="s">
        <v>904</v>
      </c>
      <c r="B5" s="4" t="s">
        <v>610</v>
      </c>
      <c r="C5" s="4" t="s">
        <v>6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7</v>
      </c>
    </row>
    <row r="3" spans="1:4">
      <c r="A3" s="3" t="s">
        <v>233</v>
      </c>
    </row>
    <row r="4" spans="1:4">
      <c r="A4" s="4" t="s">
        <v>906</v>
      </c>
      <c r="B4" s="6" t="n">
        <v>44243</v>
      </c>
      <c r="C4" s="6" t="n">
        <v>43171</v>
      </c>
      <c r="D4" s="6" t="n">
        <v>-12403</v>
      </c>
    </row>
    <row r="5" spans="1:4">
      <c r="A5" s="4" t="s">
        <v>906</v>
      </c>
      <c r="B5" s="5" t="n">
        <v>2279</v>
      </c>
      <c r="C5" s="5" t="n">
        <v>1074</v>
      </c>
      <c r="D5" s="5" t="n">
        <v>2963</v>
      </c>
    </row>
    <row r="6" spans="1:4">
      <c r="A6" s="4" t="s">
        <v>115</v>
      </c>
      <c r="B6" s="6" t="n">
        <v>46522</v>
      </c>
      <c r="C6" s="6" t="n">
        <v>44245</v>
      </c>
      <c r="D6" s="6" t="n">
        <v>-94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7</v>
      </c>
    </row>
    <row r="3" spans="1:4">
      <c r="A3" s="3" t="s">
        <v>908</v>
      </c>
    </row>
    <row r="4" spans="1:4">
      <c r="A4" s="4" t="s">
        <v>909</v>
      </c>
      <c r="B4" s="6" t="n">
        <v>-12799</v>
      </c>
      <c r="C4" s="6" t="n">
        <v>-6646</v>
      </c>
      <c r="D4" s="6" t="n">
        <v>-108</v>
      </c>
    </row>
    <row r="5" spans="1:4">
      <c r="A5" s="4" t="s">
        <v>910</v>
      </c>
      <c r="B5" s="5" t="n">
        <v>-2339</v>
      </c>
      <c r="C5" s="5" t="n">
        <v>-2816</v>
      </c>
      <c r="D5" s="5" t="n">
        <v>206</v>
      </c>
    </row>
    <row r="6" spans="1:4">
      <c r="A6" s="4" t="s">
        <v>911</v>
      </c>
      <c r="B6" s="5" t="n">
        <v>-723</v>
      </c>
      <c r="C6" s="5" t="n">
        <v>-376</v>
      </c>
      <c r="D6" s="5" t="n">
        <v>-952</v>
      </c>
    </row>
    <row r="7" spans="1:4">
      <c r="A7" s="4" t="s">
        <v>912</v>
      </c>
      <c r="B7" s="5" t="n">
        <v>-15861</v>
      </c>
      <c r="C7" s="5" t="n">
        <v>-9838</v>
      </c>
      <c r="D7" s="5" t="n">
        <v>-854</v>
      </c>
    </row>
    <row r="8" spans="1:4">
      <c r="A8" s="3" t="s">
        <v>913</v>
      </c>
    </row>
    <row r="9" spans="1:4">
      <c r="A9" s="4" t="s">
        <v>909</v>
      </c>
      <c r="B9" s="5" t="n">
        <v>-2101</v>
      </c>
      <c r="C9" s="5" t="n">
        <v>-6102</v>
      </c>
      <c r="D9" s="5" t="n">
        <v>4412</v>
      </c>
    </row>
    <row r="10" spans="1:4">
      <c r="A10" s="4" t="s">
        <v>910</v>
      </c>
      <c r="B10" s="5" t="n">
        <v>301</v>
      </c>
      <c r="C10" s="5" t="n">
        <v>589</v>
      </c>
      <c r="D10" s="5" t="n">
        <v>475</v>
      </c>
    </row>
    <row r="11" spans="1:4">
      <c r="A11" s="4" t="s">
        <v>911</v>
      </c>
      <c r="B11" s="5" t="n">
        <v>-59</v>
      </c>
      <c r="C11" s="5" t="n">
        <v>-57</v>
      </c>
      <c r="D11" s="5" t="n">
        <v>-99</v>
      </c>
    </row>
    <row r="12" spans="1:4">
      <c r="A12" s="4" t="s">
        <v>914</v>
      </c>
      <c r="B12" s="5" t="n">
        <v>-1859</v>
      </c>
      <c r="C12" s="5" t="n">
        <v>-5570</v>
      </c>
      <c r="D12" s="5" t="n">
        <v>4788</v>
      </c>
    </row>
    <row r="13" spans="1:4">
      <c r="A13" s="4" t="s">
        <v>915</v>
      </c>
      <c r="B13" s="6" t="n">
        <v>-17720</v>
      </c>
      <c r="C13" s="6" t="n">
        <v>-15408</v>
      </c>
      <c r="D13" s="6" t="n">
        <v>39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16</v>
      </c>
      <c r="B1" s="2" t="s">
        <v>1</v>
      </c>
    </row>
    <row r="2" spans="1:4">
      <c r="B2" s="2" t="s">
        <v>2</v>
      </c>
      <c r="C2" s="2" t="s">
        <v>32</v>
      </c>
      <c r="D2" s="2" t="s">
        <v>77</v>
      </c>
    </row>
    <row r="3" spans="1:4">
      <c r="A3" s="3" t="s">
        <v>917</v>
      </c>
    </row>
    <row r="4" spans="1:4">
      <c r="A4" s="4" t="s">
        <v>918</v>
      </c>
      <c r="B4" s="6" t="n">
        <v>14300000</v>
      </c>
      <c r="C4" s="6" t="n">
        <v>13000000</v>
      </c>
    </row>
    <row r="5" spans="1:4">
      <c r="A5" s="4" t="s">
        <v>919</v>
      </c>
      <c r="B5" s="5" t="n">
        <v>7900000</v>
      </c>
    </row>
    <row r="6" spans="1:4">
      <c r="A6" s="4" t="s">
        <v>920</v>
      </c>
      <c r="B6" s="5" t="n">
        <v>700000</v>
      </c>
    </row>
    <row r="7" spans="1:4">
      <c r="A7" s="4" t="s">
        <v>921</v>
      </c>
      <c r="B7" s="6" t="n">
        <v>3400000</v>
      </c>
    </row>
    <row r="8" spans="1:4">
      <c r="A8" s="4" t="s">
        <v>922</v>
      </c>
      <c r="B8" s="4" t="s">
        <v>923</v>
      </c>
      <c r="C8" s="4" t="s">
        <v>923</v>
      </c>
      <c r="D8" s="4" t="s">
        <v>923</v>
      </c>
    </row>
    <row r="9" spans="1:4">
      <c r="A9" s="4" t="s">
        <v>924</v>
      </c>
      <c r="B9" s="6" t="n">
        <v>58000</v>
      </c>
      <c r="C9" s="6" t="n">
        <v>53000</v>
      </c>
    </row>
    <row r="10" spans="1:4">
      <c r="A10" s="4" t="s">
        <v>925</v>
      </c>
      <c r="B10" s="6" t="n">
        <v>16000000</v>
      </c>
      <c r="C10" s="6" t="n">
        <v>3600000</v>
      </c>
      <c r="D10" s="6" t="n">
        <v>2000000</v>
      </c>
    </row>
    <row r="11" spans="1:4">
      <c r="A11" s="4" t="s">
        <v>926</v>
      </c>
    </row>
    <row r="12" spans="1:4">
      <c r="A12" s="3" t="s">
        <v>917</v>
      </c>
    </row>
    <row r="13" spans="1:4">
      <c r="A13" s="4" t="s">
        <v>927</v>
      </c>
      <c r="B13" s="5" t="n">
        <v>1</v>
      </c>
    </row>
    <row r="14" spans="1:4">
      <c r="A14" s="4" t="s">
        <v>928</v>
      </c>
    </row>
    <row r="15" spans="1:4">
      <c r="A15" s="3" t="s">
        <v>917</v>
      </c>
    </row>
    <row r="16" spans="1:4">
      <c r="A16" s="4" t="s">
        <v>929</v>
      </c>
      <c r="B16"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931</v>
      </c>
    </row>
    <row r="3" spans="1:3">
      <c r="A3" s="4" t="s">
        <v>932</v>
      </c>
      <c r="B3" s="6" t="n">
        <v>2709</v>
      </c>
      <c r="C3" s="6" t="n">
        <v>1937</v>
      </c>
    </row>
    <row r="4" spans="1:3">
      <c r="A4" s="4" t="s">
        <v>211</v>
      </c>
      <c r="B4" s="5" t="n">
        <v>909</v>
      </c>
      <c r="C4" s="5" t="n">
        <v>924</v>
      </c>
    </row>
    <row r="5" spans="1:3">
      <c r="A5" s="4" t="s">
        <v>933</v>
      </c>
      <c r="C5" s="5" t="n">
        <v>3264</v>
      </c>
    </row>
    <row r="6" spans="1:3">
      <c r="A6" s="4" t="s">
        <v>934</v>
      </c>
      <c r="B6" s="5" t="n">
        <v>62</v>
      </c>
      <c r="C6" s="5" t="n">
        <v>716</v>
      </c>
    </row>
    <row r="7" spans="1:3">
      <c r="A7" s="4" t="s">
        <v>935</v>
      </c>
      <c r="B7" s="5" t="n">
        <v>5324</v>
      </c>
      <c r="C7" s="5" t="n">
        <v>4810</v>
      </c>
    </row>
    <row r="8" spans="1:3">
      <c r="A8" s="4" t="s">
        <v>936</v>
      </c>
      <c r="B8" s="5" t="n">
        <v>23</v>
      </c>
      <c r="C8" s="5" t="n">
        <v>30</v>
      </c>
    </row>
    <row r="9" spans="1:3">
      <c r="A9" s="4" t="s">
        <v>937</v>
      </c>
      <c r="B9" s="5" t="n">
        <v>7112</v>
      </c>
      <c r="C9" s="5" t="n">
        <v>7422</v>
      </c>
    </row>
    <row r="10" spans="1:3">
      <c r="A10" s="4" t="s">
        <v>164</v>
      </c>
      <c r="B10" s="5" t="n">
        <v>2696</v>
      </c>
      <c r="C10" s="5" t="n">
        <v>1973</v>
      </c>
    </row>
    <row r="11" spans="1:3">
      <c r="A11" s="4" t="s">
        <v>938</v>
      </c>
      <c r="B11" s="5" t="n">
        <v>18835</v>
      </c>
      <c r="C11" s="5" t="n">
        <v>21076</v>
      </c>
    </row>
    <row r="12" spans="1:3">
      <c r="A12" s="4" t="s">
        <v>939</v>
      </c>
      <c r="B12" s="5" t="n">
        <v>-23</v>
      </c>
      <c r="C12" s="5" t="n">
        <v>-30</v>
      </c>
    </row>
    <row r="13" spans="1:3">
      <c r="A13" s="4" t="s">
        <v>940</v>
      </c>
      <c r="B13" s="5" t="n">
        <v>18812</v>
      </c>
      <c r="C13" s="5" t="n">
        <v>21046</v>
      </c>
    </row>
    <row r="14" spans="1:3">
      <c r="A14" s="3" t="s">
        <v>941</v>
      </c>
    </row>
    <row r="15" spans="1:3">
      <c r="A15" s="4" t="s">
        <v>942</v>
      </c>
      <c r="B15" s="5" t="n">
        <v>-23319</v>
      </c>
      <c r="C15" s="5" t="n">
        <v>-23856</v>
      </c>
    </row>
    <row r="16" spans="1:3">
      <c r="A16" s="4" t="s">
        <v>943</v>
      </c>
      <c r="B16" s="5" t="n">
        <v>-7901</v>
      </c>
      <c r="C16" s="5" t="n">
        <v>-7250</v>
      </c>
    </row>
    <row r="17" spans="1:3">
      <c r="A17" s="4" t="s">
        <v>944</v>
      </c>
      <c r="B17" s="5" t="n">
        <v>-761</v>
      </c>
      <c r="C17" s="5" t="n">
        <v>-1187</v>
      </c>
    </row>
    <row r="18" spans="1:3">
      <c r="A18" s="4" t="s">
        <v>945</v>
      </c>
      <c r="B18" s="5" t="n">
        <v>-5275</v>
      </c>
      <c r="C18" s="5" t="n">
        <v>-5275</v>
      </c>
    </row>
    <row r="19" spans="1:3">
      <c r="A19" s="4" t="s">
        <v>164</v>
      </c>
      <c r="B19" s="5" t="n">
        <v>-1269</v>
      </c>
      <c r="C19" s="5" t="n">
        <v>-1622</v>
      </c>
    </row>
    <row r="20" spans="1:3">
      <c r="A20" s="4" t="s">
        <v>946</v>
      </c>
      <c r="B20" s="5" t="n">
        <v>-38525</v>
      </c>
      <c r="C20" s="5" t="n">
        <v>-39190</v>
      </c>
    </row>
    <row r="21" spans="1:3">
      <c r="A21" s="4" t="s">
        <v>947</v>
      </c>
      <c r="B21" s="6" t="n">
        <v>-19713</v>
      </c>
      <c r="C21" s="6" t="n">
        <v>-18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49</v>
      </c>
    </row>
    <row r="4" spans="1:3">
      <c r="A4" s="4" t="s">
        <v>950</v>
      </c>
      <c r="B4" s="6" t="n">
        <v>7112</v>
      </c>
    </row>
    <row r="5" spans="1:3">
      <c r="A5" s="4" t="s">
        <v>951</v>
      </c>
      <c r="B5" s="5" t="n">
        <v>62</v>
      </c>
      <c r="C5" s="6" t="n">
        <v>716</v>
      </c>
    </row>
    <row r="6" spans="1:3">
      <c r="A6" s="4" t="s">
        <v>952</v>
      </c>
      <c r="B6" s="5" t="n">
        <v>23</v>
      </c>
      <c r="C6" s="5" t="n">
        <v>30</v>
      </c>
    </row>
    <row r="7" spans="1:3">
      <c r="A7" s="4" t="s">
        <v>953</v>
      </c>
      <c r="B7" s="5" t="n">
        <v>7112</v>
      </c>
      <c r="C7" s="6" t="n">
        <v>7422</v>
      </c>
    </row>
    <row r="8" spans="1:3">
      <c r="A8" s="4" t="s">
        <v>954</v>
      </c>
    </row>
    <row r="9" spans="1:3">
      <c r="A9" s="3" t="s">
        <v>949</v>
      </c>
    </row>
    <row r="10" spans="1:3">
      <c r="A10" s="4" t="s">
        <v>955</v>
      </c>
      <c r="B10" s="5" t="n">
        <v>96</v>
      </c>
    </row>
    <row r="11" spans="1:3">
      <c r="A11" s="4" t="s">
        <v>951</v>
      </c>
      <c r="B11" s="6" t="n">
        <v>62</v>
      </c>
    </row>
    <row r="12" spans="1:3">
      <c r="A12" s="4" t="s">
        <v>956</v>
      </c>
      <c r="B12" s="5" t="n">
        <v>2027</v>
      </c>
    </row>
    <row r="13" spans="1:3">
      <c r="A13" s="4" t="s">
        <v>664</v>
      </c>
    </row>
    <row r="14" spans="1:3">
      <c r="A14" s="3" t="s">
        <v>949</v>
      </c>
    </row>
    <row r="15" spans="1:3">
      <c r="A15" s="4" t="s">
        <v>957</v>
      </c>
      <c r="B15" s="6" t="n">
        <v>179</v>
      </c>
    </row>
    <row r="16" spans="1:3">
      <c r="A16" s="4" t="s">
        <v>952</v>
      </c>
      <c r="B16" s="6" t="n">
        <v>23</v>
      </c>
    </row>
    <row r="17" spans="1:3">
      <c r="A17" s="4" t="s">
        <v>958</v>
      </c>
      <c r="B17" s="4" t="s">
        <v>959</v>
      </c>
    </row>
    <row r="18" spans="1:3">
      <c r="A18" s="4" t="s">
        <v>960</v>
      </c>
    </row>
    <row r="19" spans="1:3">
      <c r="A19" s="3" t="s">
        <v>949</v>
      </c>
    </row>
    <row r="20" spans="1:3">
      <c r="A20" s="4" t="s">
        <v>961</v>
      </c>
      <c r="B20" s="5" t="n">
        <v>2025</v>
      </c>
    </row>
    <row r="21" spans="1:3">
      <c r="A21" s="4" t="s">
        <v>962</v>
      </c>
    </row>
    <row r="22" spans="1:3">
      <c r="A22" s="3" t="s">
        <v>949</v>
      </c>
    </row>
    <row r="23" spans="1:3">
      <c r="A23" s="4" t="s">
        <v>961</v>
      </c>
      <c r="B23" s="5" t="n">
        <v>20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7</v>
      </c>
    </row>
    <row r="3" spans="1:4">
      <c r="A3" s="3" t="s">
        <v>233</v>
      </c>
    </row>
    <row r="4" spans="1:4">
      <c r="A4" s="4" t="s">
        <v>964</v>
      </c>
      <c r="B4" s="6" t="n">
        <v>-16283</v>
      </c>
      <c r="C4" s="6" t="n">
        <v>-15486</v>
      </c>
      <c r="D4" s="6" t="n">
        <v>3304</v>
      </c>
    </row>
    <row r="5" spans="1:4">
      <c r="A5" s="4" t="s">
        <v>965</v>
      </c>
      <c r="B5" s="5" t="n">
        <v>-1324</v>
      </c>
      <c r="C5" s="5" t="n">
        <v>-1448</v>
      </c>
      <c r="D5" s="5" t="n">
        <v>443</v>
      </c>
    </row>
    <row r="6" spans="1:4">
      <c r="A6" s="4" t="s">
        <v>966</v>
      </c>
      <c r="B6" s="5" t="n">
        <v>211</v>
      </c>
      <c r="C6" s="5" t="n">
        <v>100</v>
      </c>
      <c r="D6" s="5" t="n">
        <v>275</v>
      </c>
    </row>
    <row r="7" spans="1:4">
      <c r="A7" s="4" t="s">
        <v>967</v>
      </c>
      <c r="B7" s="5" t="n">
        <v>-147</v>
      </c>
      <c r="C7" s="5" t="n">
        <v>-153</v>
      </c>
      <c r="D7" s="5" t="n">
        <v>-260</v>
      </c>
    </row>
    <row r="8" spans="1:4">
      <c r="A8" s="4" t="s">
        <v>968</v>
      </c>
      <c r="B8" s="5" t="n">
        <v>253</v>
      </c>
      <c r="C8" s="5" t="n">
        <v>1678</v>
      </c>
    </row>
    <row r="9" spans="1:4">
      <c r="A9" s="4" t="s">
        <v>93</v>
      </c>
      <c r="B9" s="5" t="n">
        <v>-430</v>
      </c>
      <c r="C9" s="5" t="n">
        <v>-99</v>
      </c>
      <c r="D9" s="5" t="n">
        <v>172</v>
      </c>
    </row>
    <row r="10" spans="1:4">
      <c r="A10" s="4" t="s">
        <v>915</v>
      </c>
      <c r="B10" s="6" t="n">
        <v>-17720</v>
      </c>
      <c r="C10" s="6" t="n">
        <v>-15408</v>
      </c>
      <c r="D10" s="6" t="n">
        <v>39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s>
  <sheetData>
    <row r="1" spans="1:4">
      <c r="A1" s="1" t="s">
        <v>969</v>
      </c>
      <c r="B1" s="2" t="s">
        <v>1</v>
      </c>
    </row>
    <row r="2" spans="1:4">
      <c r="B2" s="2" t="s">
        <v>970</v>
      </c>
      <c r="C2" s="2" t="s">
        <v>661</v>
      </c>
      <c r="D2" s="2" t="s">
        <v>971</v>
      </c>
    </row>
    <row r="3" spans="1:4">
      <c r="A3" s="3" t="s">
        <v>236</v>
      </c>
    </row>
    <row r="4" spans="1:4">
      <c r="A4" s="4" t="s">
        <v>972</v>
      </c>
      <c r="B4" s="10" t="n">
        <v>8.6</v>
      </c>
      <c r="C4" s="10" t="n">
        <v>8.300000000000001</v>
      </c>
      <c r="D4" s="10" t="n">
        <v>8.1</v>
      </c>
    </row>
    <row r="5" spans="1:4">
      <c r="A5" s="4" t="s">
        <v>973</v>
      </c>
      <c r="B5" s="5"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510</v>
      </c>
    </row>
    <row r="2" spans="1:2">
      <c r="A2" s="3" t="s">
        <v>975</v>
      </c>
    </row>
    <row r="3" spans="1:2">
      <c r="A3" s="5" t="n">
        <v>2017</v>
      </c>
      <c r="B3" s="6" t="n">
        <v>8081</v>
      </c>
    </row>
    <row r="4" spans="1:2">
      <c r="A4" s="5" t="n">
        <v>2018</v>
      </c>
      <c r="B4" s="5" t="n">
        <v>6901</v>
      </c>
    </row>
    <row r="5" spans="1:2">
      <c r="A5" s="5" t="n">
        <v>2019</v>
      </c>
      <c r="B5" s="5" t="n">
        <v>5144</v>
      </c>
    </row>
    <row r="6" spans="1:2">
      <c r="A6" s="5" t="n">
        <v>2020</v>
      </c>
      <c r="B6" s="5" t="n">
        <v>3665</v>
      </c>
    </row>
    <row r="7" spans="1:2">
      <c r="A7" s="5" t="n">
        <v>2021</v>
      </c>
      <c r="B7" s="5" t="n">
        <v>3050</v>
      </c>
    </row>
    <row r="8" spans="1:2">
      <c r="A8" s="4" t="s">
        <v>512</v>
      </c>
      <c r="B8" s="5" t="n">
        <v>6148</v>
      </c>
    </row>
    <row r="9" spans="1:2">
      <c r="A9" s="4" t="s">
        <v>654</v>
      </c>
      <c r="B9" s="6" t="n">
        <v>329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0"/>
  </cols>
  <sheetData>
    <row r="1" spans="1:2">
      <c r="A1" s="1" t="s">
        <v>976</v>
      </c>
      <c r="B1" s="2" t="s">
        <v>1</v>
      </c>
    </row>
    <row r="2" spans="1:2">
      <c r="B2" s="2" t="s">
        <v>977</v>
      </c>
    </row>
    <row r="3" spans="1:2">
      <c r="A3" s="3" t="s">
        <v>239</v>
      </c>
    </row>
    <row r="4" spans="1:2">
      <c r="A4" s="4" t="s">
        <v>978</v>
      </c>
      <c r="B4"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492</v>
      </c>
      <c r="J1" s="2" t="s">
        <v>1</v>
      </c>
    </row>
    <row r="2" spans="1:12">
      <c r="B2" s="2" t="s">
        <v>2</v>
      </c>
      <c r="C2" s="2" t="s">
        <v>980</v>
      </c>
      <c r="D2" s="2" t="s">
        <v>493</v>
      </c>
      <c r="E2" s="2" t="s">
        <v>981</v>
      </c>
      <c r="F2" s="2" t="s">
        <v>32</v>
      </c>
      <c r="G2" s="2" t="s">
        <v>982</v>
      </c>
      <c r="H2" s="2" t="s">
        <v>983</v>
      </c>
      <c r="I2" s="2" t="s">
        <v>984</v>
      </c>
      <c r="J2" s="2" t="s">
        <v>2</v>
      </c>
      <c r="K2" s="2" t="s">
        <v>32</v>
      </c>
      <c r="L2" s="2" t="s">
        <v>77</v>
      </c>
    </row>
    <row r="3" spans="1:12">
      <c r="A3" s="3" t="s">
        <v>985</v>
      </c>
    </row>
    <row r="4" spans="1:12">
      <c r="A4" s="4" t="s">
        <v>986</v>
      </c>
      <c r="B4" s="6" t="n">
        <v>285426</v>
      </c>
      <c r="C4" s="6" t="n">
        <v>283689</v>
      </c>
      <c r="D4" s="6" t="n">
        <v>273162</v>
      </c>
      <c r="E4" s="6" t="n">
        <v>253553</v>
      </c>
      <c r="F4" s="6" t="n">
        <v>278248</v>
      </c>
      <c r="G4" s="6" t="n">
        <v>301982</v>
      </c>
      <c r="H4" s="6" t="n">
        <v>285722</v>
      </c>
      <c r="I4" s="6" t="n">
        <v>275439</v>
      </c>
      <c r="J4" s="6" t="n">
        <v>1095830</v>
      </c>
      <c r="K4" s="6" t="n">
        <v>1141391</v>
      </c>
      <c r="L4" s="6" t="n">
        <v>1192990</v>
      </c>
    </row>
    <row r="5" spans="1:12">
      <c r="A5" s="4" t="s">
        <v>987</v>
      </c>
      <c r="J5" s="5" t="n">
        <v>37444</v>
      </c>
      <c r="K5" s="5" t="n">
        <v>39429</v>
      </c>
      <c r="L5" s="5" t="n">
        <v>43739</v>
      </c>
    </row>
    <row r="6" spans="1:12">
      <c r="A6" s="4" t="s">
        <v>81</v>
      </c>
      <c r="B6" s="5" t="n">
        <v>46331</v>
      </c>
      <c r="C6" s="5" t="n">
        <v>46203</v>
      </c>
      <c r="D6" s="5" t="n">
        <v>54082</v>
      </c>
      <c r="E6" s="5" t="n">
        <v>43727</v>
      </c>
      <c r="F6" s="5" t="n">
        <v>51121</v>
      </c>
      <c r="G6" s="5" t="n">
        <v>48161</v>
      </c>
      <c r="H6" s="5" t="n">
        <v>49816</v>
      </c>
      <c r="I6" s="5" t="n">
        <v>32564</v>
      </c>
      <c r="J6" s="5" t="n">
        <v>190343</v>
      </c>
      <c r="K6" s="5" t="n">
        <v>181662</v>
      </c>
      <c r="L6" s="5" t="n">
        <v>121905</v>
      </c>
    </row>
    <row r="7" spans="1:12">
      <c r="A7" s="4" t="s">
        <v>90</v>
      </c>
      <c r="J7" s="5" t="n">
        <v>66507</v>
      </c>
      <c r="K7" s="5" t="n">
        <v>62718</v>
      </c>
      <c r="L7" s="5" t="n">
        <v>9861</v>
      </c>
    </row>
    <row r="8" spans="1:12">
      <c r="A8" s="4" t="s">
        <v>988</v>
      </c>
      <c r="J8" s="5" t="n">
        <v>38</v>
      </c>
      <c r="K8" s="5" t="n">
        <v>58</v>
      </c>
      <c r="L8" s="5" t="n">
        <v>84</v>
      </c>
    </row>
    <row r="9" spans="1:12">
      <c r="A9" s="4" t="s">
        <v>92</v>
      </c>
      <c r="J9" s="5" t="n">
        <v>19882</v>
      </c>
      <c r="K9" s="5" t="n">
        <v>18790</v>
      </c>
      <c r="L9" s="5" t="n">
        <v>19571</v>
      </c>
    </row>
    <row r="10" spans="1:12">
      <c r="A10" s="4" t="s">
        <v>152</v>
      </c>
      <c r="J10" s="5" t="n">
        <v>29476</v>
      </c>
      <c r="K10" s="5" t="n">
        <v>31567</v>
      </c>
      <c r="L10" s="5" t="n">
        <v>31507</v>
      </c>
    </row>
    <row r="11" spans="1:12">
      <c r="A11" s="4" t="s">
        <v>989</v>
      </c>
      <c r="J11" s="5" t="n">
        <v>-17720</v>
      </c>
      <c r="K11" s="5" t="n">
        <v>-15408</v>
      </c>
      <c r="L11" s="5" t="n">
        <v>3934</v>
      </c>
    </row>
    <row r="12" spans="1:12">
      <c r="A12" s="4" t="s">
        <v>132</v>
      </c>
      <c r="B12" s="5" t="n">
        <v>858</v>
      </c>
      <c r="C12" s="6" t="n">
        <v>6269</v>
      </c>
      <c r="D12" s="6" t="n">
        <v>13780</v>
      </c>
      <c r="E12" s="6" t="n">
        <v>7895</v>
      </c>
      <c r="F12" s="5" t="n">
        <v>10666</v>
      </c>
      <c r="G12" s="6" t="n">
        <v>6567</v>
      </c>
      <c r="H12" s="6" t="n">
        <v>11128</v>
      </c>
      <c r="I12" s="6" t="n">
        <v>476</v>
      </c>
      <c r="J12" s="5" t="n">
        <v>28802</v>
      </c>
      <c r="K12" s="5" t="n">
        <v>28837</v>
      </c>
      <c r="L12" s="5" t="n">
        <v>-5506</v>
      </c>
    </row>
    <row r="13" spans="1:12">
      <c r="A13" s="4" t="s">
        <v>990</v>
      </c>
      <c r="J13" s="5" t="n">
        <v>450</v>
      </c>
      <c r="K13" s="5" t="n">
        <v>2842</v>
      </c>
      <c r="L13" s="5" t="n">
        <v>2123</v>
      </c>
    </row>
    <row r="14" spans="1:12">
      <c r="A14" s="4" t="s">
        <v>991</v>
      </c>
      <c r="B14" s="5" t="n">
        <v>392631</v>
      </c>
      <c r="F14" s="5" t="n">
        <v>438094</v>
      </c>
      <c r="J14" s="5" t="n">
        <v>392631</v>
      </c>
      <c r="K14" s="5" t="n">
        <v>438094</v>
      </c>
      <c r="L14" s="5" t="n">
        <v>444225</v>
      </c>
    </row>
    <row r="15" spans="1:12">
      <c r="A15" s="4" t="s">
        <v>41</v>
      </c>
      <c r="B15" s="5" t="n">
        <v>6871</v>
      </c>
      <c r="F15" s="5" t="n">
        <v>6871</v>
      </c>
      <c r="J15" s="5" t="n">
        <v>6871</v>
      </c>
      <c r="K15" s="5" t="n">
        <v>6871</v>
      </c>
      <c r="L15" s="5" t="n">
        <v>6871</v>
      </c>
    </row>
    <row r="16" spans="1:12">
      <c r="A16" s="4" t="s">
        <v>175</v>
      </c>
      <c r="J16" s="5" t="n">
        <v>15915</v>
      </c>
      <c r="K16" s="5" t="n">
        <v>12186</v>
      </c>
      <c r="L16" s="5" t="n">
        <v>26543</v>
      </c>
    </row>
    <row r="17" spans="1:12">
      <c r="A17" s="4" t="s">
        <v>681</v>
      </c>
    </row>
    <row r="18" spans="1:12">
      <c r="A18" s="3" t="s">
        <v>985</v>
      </c>
    </row>
    <row r="19" spans="1:12">
      <c r="A19" s="4" t="s">
        <v>986</v>
      </c>
      <c r="J19" s="5" t="n">
        <v>1030603</v>
      </c>
      <c r="K19" s="5" t="n">
        <v>1073417</v>
      </c>
      <c r="L19" s="5" t="n">
        <v>1117404</v>
      </c>
    </row>
    <row r="20" spans="1:12">
      <c r="A20" s="4" t="s">
        <v>987</v>
      </c>
      <c r="J20" s="5" t="n">
        <v>37444</v>
      </c>
      <c r="K20" s="5" t="n">
        <v>39429</v>
      </c>
      <c r="L20" s="5" t="n">
        <v>43739</v>
      </c>
    </row>
    <row r="21" spans="1:12">
      <c r="A21" s="4" t="s">
        <v>81</v>
      </c>
      <c r="J21" s="5" t="n">
        <v>179709</v>
      </c>
      <c r="K21" s="5" t="n">
        <v>171589</v>
      </c>
      <c r="L21" s="5" t="n">
        <v>109901</v>
      </c>
    </row>
    <row r="22" spans="1:12">
      <c r="A22" s="4" t="s">
        <v>90</v>
      </c>
      <c r="J22" s="5" t="n">
        <v>62441</v>
      </c>
      <c r="K22" s="5" t="n">
        <v>60231</v>
      </c>
      <c r="L22" s="5" t="n">
        <v>5448</v>
      </c>
    </row>
    <row r="23" spans="1:12">
      <c r="A23" s="4" t="s">
        <v>988</v>
      </c>
      <c r="K23" s="5" t="n">
        <v>32</v>
      </c>
      <c r="L23" s="5" t="n">
        <v>17</v>
      </c>
    </row>
    <row r="24" spans="1:12">
      <c r="A24" s="4" t="s">
        <v>92</v>
      </c>
      <c r="J24" s="5" t="n">
        <v>19873</v>
      </c>
      <c r="K24" s="5" t="n">
        <v>18780</v>
      </c>
      <c r="L24" s="5" t="n">
        <v>19557</v>
      </c>
    </row>
    <row r="25" spans="1:12">
      <c r="A25" s="4" t="s">
        <v>152</v>
      </c>
      <c r="J25" s="5" t="n">
        <v>29233</v>
      </c>
      <c r="K25" s="5" t="n">
        <v>31321</v>
      </c>
      <c r="L25" s="5" t="n">
        <v>31244</v>
      </c>
    </row>
    <row r="26" spans="1:12">
      <c r="A26" s="4" t="s">
        <v>989</v>
      </c>
      <c r="J26" s="5" t="n">
        <v>-17085</v>
      </c>
      <c r="K26" s="5" t="n">
        <v>-15128</v>
      </c>
      <c r="L26" s="5" t="n">
        <v>4725</v>
      </c>
    </row>
    <row r="27" spans="1:12">
      <c r="A27" s="4" t="s">
        <v>132</v>
      </c>
      <c r="J27" s="5" t="n">
        <v>27158</v>
      </c>
      <c r="K27" s="5" t="n">
        <v>28043</v>
      </c>
      <c r="L27" s="5" t="n">
        <v>-7678</v>
      </c>
    </row>
    <row r="28" spans="1:12">
      <c r="A28" s="4" t="s">
        <v>990</v>
      </c>
      <c r="J28" s="5" t="n">
        <v>348</v>
      </c>
      <c r="K28" s="5" t="n">
        <v>2099</v>
      </c>
      <c r="L28" s="5" t="n">
        <v>2042</v>
      </c>
    </row>
    <row r="29" spans="1:12">
      <c r="A29" s="4" t="s">
        <v>991</v>
      </c>
      <c r="B29" s="5" t="n">
        <v>375534</v>
      </c>
      <c r="F29" s="5" t="n">
        <v>413992</v>
      </c>
      <c r="J29" s="5" t="n">
        <v>375534</v>
      </c>
      <c r="K29" s="5" t="n">
        <v>413992</v>
      </c>
      <c r="L29" s="5" t="n">
        <v>422812</v>
      </c>
    </row>
    <row r="30" spans="1:12">
      <c r="A30" s="4" t="s">
        <v>41</v>
      </c>
      <c r="B30" s="5" t="n">
        <v>3697</v>
      </c>
      <c r="F30" s="5" t="n">
        <v>3697</v>
      </c>
      <c r="J30" s="5" t="n">
        <v>3697</v>
      </c>
      <c r="K30" s="5" t="n">
        <v>3697</v>
      </c>
      <c r="L30" s="5" t="n">
        <v>3697</v>
      </c>
    </row>
    <row r="31" spans="1:12">
      <c r="A31" s="4" t="s">
        <v>175</v>
      </c>
      <c r="J31" s="5" t="n">
        <v>15868</v>
      </c>
      <c r="K31" s="5" t="n">
        <v>11981</v>
      </c>
      <c r="L31" s="5" t="n">
        <v>26353</v>
      </c>
    </row>
    <row r="32" spans="1:12">
      <c r="A32" s="4" t="s">
        <v>664</v>
      </c>
    </row>
    <row r="33" spans="1:12">
      <c r="A33" s="3" t="s">
        <v>985</v>
      </c>
    </row>
    <row r="34" spans="1:12">
      <c r="A34" s="4" t="s">
        <v>986</v>
      </c>
      <c r="J34" s="5" t="n">
        <v>65227</v>
      </c>
      <c r="K34" s="5" t="n">
        <v>67974</v>
      </c>
      <c r="L34" s="5" t="n">
        <v>75586</v>
      </c>
    </row>
    <row r="35" spans="1:12">
      <c r="A35" s="4" t="s">
        <v>81</v>
      </c>
      <c r="J35" s="5" t="n">
        <v>10634</v>
      </c>
      <c r="K35" s="5" t="n">
        <v>10073</v>
      </c>
      <c r="L35" s="5" t="n">
        <v>12004</v>
      </c>
    </row>
    <row r="36" spans="1:12">
      <c r="A36" s="4" t="s">
        <v>90</v>
      </c>
      <c r="J36" s="5" t="n">
        <v>4066</v>
      </c>
      <c r="K36" s="5" t="n">
        <v>2487</v>
      </c>
      <c r="L36" s="5" t="n">
        <v>4413</v>
      </c>
    </row>
    <row r="37" spans="1:12">
      <c r="A37" s="4" t="s">
        <v>988</v>
      </c>
      <c r="J37" s="5" t="n">
        <v>38</v>
      </c>
      <c r="K37" s="5" t="n">
        <v>26</v>
      </c>
      <c r="L37" s="5" t="n">
        <v>67</v>
      </c>
    </row>
    <row r="38" spans="1:12">
      <c r="A38" s="4" t="s">
        <v>92</v>
      </c>
      <c r="J38" s="5" t="n">
        <v>9</v>
      </c>
      <c r="K38" s="5" t="n">
        <v>10</v>
      </c>
      <c r="L38" s="5" t="n">
        <v>14</v>
      </c>
    </row>
    <row r="39" spans="1:12">
      <c r="A39" s="4" t="s">
        <v>152</v>
      </c>
      <c r="J39" s="5" t="n">
        <v>243</v>
      </c>
      <c r="K39" s="5" t="n">
        <v>246</v>
      </c>
      <c r="L39" s="5" t="n">
        <v>263</v>
      </c>
    </row>
    <row r="40" spans="1:12">
      <c r="A40" s="4" t="s">
        <v>989</v>
      </c>
      <c r="J40" s="5" t="n">
        <v>-635</v>
      </c>
      <c r="K40" s="5" t="n">
        <v>-280</v>
      </c>
      <c r="L40" s="5" t="n">
        <v>-791</v>
      </c>
    </row>
    <row r="41" spans="1:12">
      <c r="A41" s="4" t="s">
        <v>132</v>
      </c>
      <c r="J41" s="5" t="n">
        <v>1644</v>
      </c>
      <c r="K41" s="5" t="n">
        <v>794</v>
      </c>
      <c r="L41" s="5" t="n">
        <v>2172</v>
      </c>
    </row>
    <row r="42" spans="1:12">
      <c r="A42" s="4" t="s">
        <v>990</v>
      </c>
      <c r="J42" s="5" t="n">
        <v>102</v>
      </c>
      <c r="K42" s="5" t="n">
        <v>743</v>
      </c>
      <c r="L42" s="5" t="n">
        <v>81</v>
      </c>
    </row>
    <row r="43" spans="1:12">
      <c r="A43" s="4" t="s">
        <v>991</v>
      </c>
      <c r="B43" s="5" t="n">
        <v>17097</v>
      </c>
      <c r="F43" s="5" t="n">
        <v>24102</v>
      </c>
      <c r="J43" s="5" t="n">
        <v>17097</v>
      </c>
      <c r="K43" s="5" t="n">
        <v>24102</v>
      </c>
      <c r="L43" s="5" t="n">
        <v>21413</v>
      </c>
    </row>
    <row r="44" spans="1:12">
      <c r="A44" s="4" t="s">
        <v>41</v>
      </c>
      <c r="B44" s="6" t="n">
        <v>3174</v>
      </c>
      <c r="F44" s="6" t="n">
        <v>3174</v>
      </c>
      <c r="J44" s="5" t="n">
        <v>3174</v>
      </c>
      <c r="K44" s="5" t="n">
        <v>3174</v>
      </c>
      <c r="L44" s="5" t="n">
        <v>3174</v>
      </c>
    </row>
    <row r="45" spans="1:12">
      <c r="A45" s="4" t="s">
        <v>175</v>
      </c>
      <c r="J45" s="6" t="n">
        <v>47</v>
      </c>
      <c r="K45" s="6" t="n">
        <v>205</v>
      </c>
      <c r="L45" s="6" t="n">
        <v>19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92</v>
      </c>
      <c r="J1" s="2" t="s">
        <v>1</v>
      </c>
    </row>
    <row r="2" spans="1:12">
      <c r="B2" s="2" t="s">
        <v>2</v>
      </c>
      <c r="C2" s="2" t="s">
        <v>980</v>
      </c>
      <c r="D2" s="2" t="s">
        <v>493</v>
      </c>
      <c r="E2" s="2" t="s">
        <v>981</v>
      </c>
      <c r="F2" s="2" t="s">
        <v>32</v>
      </c>
      <c r="G2" s="2" t="s">
        <v>982</v>
      </c>
      <c r="H2" s="2" t="s">
        <v>983</v>
      </c>
      <c r="I2" s="2" t="s">
        <v>984</v>
      </c>
      <c r="J2" s="2" t="s">
        <v>2</v>
      </c>
      <c r="K2" s="2" t="s">
        <v>32</v>
      </c>
      <c r="L2" s="2" t="s">
        <v>77</v>
      </c>
    </row>
    <row r="3" spans="1:12">
      <c r="A3" s="3" t="s">
        <v>993</v>
      </c>
    </row>
    <row r="4" spans="1:12">
      <c r="A4" s="4" t="s">
        <v>79</v>
      </c>
      <c r="B4" s="6" t="n">
        <v>285426</v>
      </c>
      <c r="C4" s="6" t="n">
        <v>283689</v>
      </c>
      <c r="D4" s="6" t="n">
        <v>273162</v>
      </c>
      <c r="E4" s="6" t="n">
        <v>253553</v>
      </c>
      <c r="F4" s="6" t="n">
        <v>278248</v>
      </c>
      <c r="G4" s="6" t="n">
        <v>301982</v>
      </c>
      <c r="H4" s="6" t="n">
        <v>285722</v>
      </c>
      <c r="I4" s="6" t="n">
        <v>275439</v>
      </c>
      <c r="J4" s="6" t="n">
        <v>1095830</v>
      </c>
      <c r="K4" s="6" t="n">
        <v>1141391</v>
      </c>
      <c r="L4" s="6" t="n">
        <v>1192990</v>
      </c>
    </row>
    <row r="5" spans="1:12">
      <c r="A5" s="4" t="s">
        <v>994</v>
      </c>
    </row>
    <row r="6" spans="1:12">
      <c r="A6" s="3" t="s">
        <v>993</v>
      </c>
    </row>
    <row r="7" spans="1:12">
      <c r="A7" s="4" t="s">
        <v>79</v>
      </c>
      <c r="J7" s="5" t="n">
        <v>334418</v>
      </c>
      <c r="K7" s="5" t="n">
        <v>357742</v>
      </c>
      <c r="L7" s="5" t="n">
        <v>372204</v>
      </c>
    </row>
    <row r="8" spans="1:12">
      <c r="A8" s="4" t="s">
        <v>995</v>
      </c>
    </row>
    <row r="9" spans="1:12">
      <c r="A9" s="3" t="s">
        <v>993</v>
      </c>
    </row>
    <row r="10" spans="1:12">
      <c r="A10" s="4" t="s">
        <v>79</v>
      </c>
      <c r="J10" s="5" t="n">
        <v>323876</v>
      </c>
      <c r="K10" s="5" t="n">
        <v>332857</v>
      </c>
      <c r="L10" s="5" t="n">
        <v>361067</v>
      </c>
    </row>
    <row r="11" spans="1:12">
      <c r="A11" s="4" t="s">
        <v>996</v>
      </c>
    </row>
    <row r="12" spans="1:12">
      <c r="A12" s="3" t="s">
        <v>993</v>
      </c>
    </row>
    <row r="13" spans="1:12">
      <c r="A13" s="4" t="s">
        <v>79</v>
      </c>
      <c r="J13" s="5" t="n">
        <v>167997</v>
      </c>
      <c r="K13" s="5" t="n">
        <v>165566</v>
      </c>
      <c r="L13" s="5" t="n">
        <v>183366</v>
      </c>
    </row>
    <row r="14" spans="1:12">
      <c r="A14" s="4" t="s">
        <v>997</v>
      </c>
    </row>
    <row r="15" spans="1:12">
      <c r="A15" s="3" t="s">
        <v>993</v>
      </c>
    </row>
    <row r="16" spans="1:12">
      <c r="A16" s="4" t="s">
        <v>79</v>
      </c>
      <c r="J16" s="5" t="n">
        <v>144404</v>
      </c>
      <c r="K16" s="5" t="n">
        <v>144416</v>
      </c>
      <c r="L16" s="5" t="n">
        <v>126737</v>
      </c>
    </row>
    <row r="17" spans="1:12">
      <c r="A17" s="4" t="s">
        <v>998</v>
      </c>
    </row>
    <row r="18" spans="1:12">
      <c r="A18" s="3" t="s">
        <v>993</v>
      </c>
    </row>
    <row r="19" spans="1:12">
      <c r="A19" s="4" t="s">
        <v>79</v>
      </c>
      <c r="J19" s="5" t="n">
        <v>52270</v>
      </c>
      <c r="K19" s="5" t="n">
        <v>63158</v>
      </c>
      <c r="L19" s="5" t="n">
        <v>76698</v>
      </c>
    </row>
    <row r="20" spans="1:12">
      <c r="A20" s="4" t="s">
        <v>999</v>
      </c>
    </row>
    <row r="21" spans="1:12">
      <c r="A21" s="3" t="s">
        <v>993</v>
      </c>
    </row>
    <row r="22" spans="1:12">
      <c r="A22" s="4" t="s">
        <v>79</v>
      </c>
      <c r="J22" s="5" t="n">
        <v>29906</v>
      </c>
      <c r="K22" s="5" t="n">
        <v>30552</v>
      </c>
      <c r="L22" s="5" t="n">
        <v>25648</v>
      </c>
    </row>
    <row r="23" spans="1:12">
      <c r="A23" s="4" t="s">
        <v>1000</v>
      </c>
    </row>
    <row r="24" spans="1:12">
      <c r="A24" s="3" t="s">
        <v>993</v>
      </c>
    </row>
    <row r="25" spans="1:12">
      <c r="A25" s="4" t="s">
        <v>79</v>
      </c>
      <c r="J25" s="6" t="n">
        <v>42959</v>
      </c>
      <c r="K25" s="6" t="n">
        <v>47100</v>
      </c>
      <c r="L25" s="6" t="n">
        <v>4727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32</v>
      </c>
      <c r="D1" s="2" t="s">
        <v>77</v>
      </c>
    </row>
    <row r="2" spans="1:4">
      <c r="A2" s="3" t="s">
        <v>230</v>
      </c>
    </row>
    <row r="3" spans="1:4">
      <c r="A3" s="4" t="s">
        <v>104</v>
      </c>
      <c r="B3" s="6" t="n">
        <v>24</v>
      </c>
      <c r="C3" s="6" t="n">
        <v>238</v>
      </c>
      <c r="D3" s="6" t="n">
        <v>1400</v>
      </c>
    </row>
    <row r="4" spans="1:4">
      <c r="A4" s="4" t="s">
        <v>1002</v>
      </c>
      <c r="B4" s="5" t="n">
        <v>-1601</v>
      </c>
      <c r="C4" s="5" t="n">
        <v>-1250</v>
      </c>
      <c r="D4" s="5" t="n">
        <v>-1541</v>
      </c>
    </row>
    <row r="5" spans="1:4">
      <c r="A5" s="4" t="s">
        <v>1003</v>
      </c>
      <c r="B5" s="6" t="n">
        <v>-1577</v>
      </c>
      <c r="C5" s="6" t="n">
        <v>-1012</v>
      </c>
      <c r="D5" s="6" t="n">
        <v>-1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32</v>
      </c>
      <c r="D1" s="2" t="s">
        <v>77</v>
      </c>
    </row>
    <row r="2" spans="1:4">
      <c r="A2" s="3" t="s">
        <v>230</v>
      </c>
    </row>
    <row r="3" spans="1:4">
      <c r="A3" s="4" t="s">
        <v>1005</v>
      </c>
      <c r="B3" s="10" t="n">
        <v>0.6</v>
      </c>
      <c r="C3" s="10" t="n">
        <v>0.5</v>
      </c>
      <c r="D3" s="10" t="n">
        <v>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6</v>
      </c>
      <c r="B1" s="2" t="s">
        <v>1</v>
      </c>
    </row>
    <row r="2" spans="1:4">
      <c r="B2" s="2" t="s">
        <v>2</v>
      </c>
      <c r="C2" s="2" t="s">
        <v>32</v>
      </c>
      <c r="D2" s="2" t="s">
        <v>77</v>
      </c>
    </row>
    <row r="3" spans="1:4">
      <c r="A3" s="4" t="s">
        <v>1007</v>
      </c>
    </row>
    <row r="4" spans="1:4">
      <c r="A4" s="3" t="s">
        <v>1008</v>
      </c>
    </row>
    <row r="5" spans="1:4">
      <c r="A5" s="4" t="s">
        <v>243</v>
      </c>
      <c r="B5" s="6" t="n">
        <v>1107513</v>
      </c>
      <c r="C5" s="6" t="n">
        <v>42904</v>
      </c>
      <c r="D5" s="6" t="n">
        <v>71619</v>
      </c>
    </row>
    <row r="6" spans="1:4">
      <c r="A6" s="4" t="s">
        <v>1009</v>
      </c>
      <c r="B6" s="5" t="n">
        <v>582000</v>
      </c>
      <c r="C6" s="5" t="n">
        <v>20716</v>
      </c>
    </row>
    <row r="7" spans="1:4">
      <c r="A7" s="4" t="s">
        <v>1010</v>
      </c>
    </row>
    <row r="8" spans="1:4">
      <c r="A8" s="3" t="s">
        <v>1008</v>
      </c>
    </row>
    <row r="9" spans="1:4">
      <c r="A9" s="4" t="s">
        <v>243</v>
      </c>
      <c r="B9" s="5" t="n">
        <v>88263</v>
      </c>
      <c r="C9" s="5" t="n">
        <v>79720</v>
      </c>
      <c r="D9" s="5" t="n">
        <v>56610</v>
      </c>
    </row>
    <row r="10" spans="1:4">
      <c r="A10" s="4" t="s">
        <v>1009</v>
      </c>
      <c r="B10" s="5" t="n">
        <v>0</v>
      </c>
      <c r="C10" s="5" t="n">
        <v>0</v>
      </c>
    </row>
    <row r="11" spans="1:4">
      <c r="A11" s="4" t="s">
        <v>1011</v>
      </c>
    </row>
    <row r="12" spans="1:4">
      <c r="A12" s="3" t="s">
        <v>1008</v>
      </c>
    </row>
    <row r="13" spans="1:4">
      <c r="A13" s="4" t="s">
        <v>1012</v>
      </c>
      <c r="B13" s="5" t="n">
        <v>916183</v>
      </c>
      <c r="C13" s="5" t="n">
        <v>746549</v>
      </c>
      <c r="D13" s="6" t="n">
        <v>650591</v>
      </c>
    </row>
    <row r="14" spans="1:4">
      <c r="A14" s="4" t="s">
        <v>1013</v>
      </c>
      <c r="B14" s="6" t="n">
        <v>188147</v>
      </c>
      <c r="C14" s="6" t="n">
        <v>1527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492</v>
      </c>
      <c r="J1" s="2" t="s">
        <v>1</v>
      </c>
    </row>
    <row r="2" spans="1:12">
      <c r="B2" s="2" t="s">
        <v>2</v>
      </c>
      <c r="C2" s="2" t="s">
        <v>980</v>
      </c>
      <c r="D2" s="2" t="s">
        <v>493</v>
      </c>
      <c r="E2" s="2" t="s">
        <v>981</v>
      </c>
      <c r="F2" s="2" t="s">
        <v>32</v>
      </c>
      <c r="G2" s="2" t="s">
        <v>982</v>
      </c>
      <c r="H2" s="2" t="s">
        <v>983</v>
      </c>
      <c r="I2" s="2" t="s">
        <v>984</v>
      </c>
      <c r="J2" s="2" t="s">
        <v>2</v>
      </c>
      <c r="K2" s="2" t="s">
        <v>32</v>
      </c>
      <c r="L2" s="2" t="s">
        <v>77</v>
      </c>
    </row>
    <row r="3" spans="1:12">
      <c r="A3" s="3" t="s">
        <v>247</v>
      </c>
    </row>
    <row r="4" spans="1:12">
      <c r="A4" s="4" t="s">
        <v>79</v>
      </c>
      <c r="B4" s="6" t="n">
        <v>285426</v>
      </c>
      <c r="C4" s="6" t="n">
        <v>283689</v>
      </c>
      <c r="D4" s="6" t="n">
        <v>273162</v>
      </c>
      <c r="E4" s="6" t="n">
        <v>253553</v>
      </c>
      <c r="F4" s="6" t="n">
        <v>278248</v>
      </c>
      <c r="G4" s="6" t="n">
        <v>301982</v>
      </c>
      <c r="H4" s="6" t="n">
        <v>285722</v>
      </c>
      <c r="I4" s="6" t="n">
        <v>275439</v>
      </c>
      <c r="J4" s="6" t="n">
        <v>1095830</v>
      </c>
      <c r="K4" s="6" t="n">
        <v>1141391</v>
      </c>
      <c r="L4" s="6" t="n">
        <v>1192990</v>
      </c>
    </row>
    <row r="5" spans="1:12">
      <c r="A5" s="4" t="s">
        <v>81</v>
      </c>
      <c r="B5" s="5" t="n">
        <v>46331</v>
      </c>
      <c r="C5" s="5" t="n">
        <v>46203</v>
      </c>
      <c r="D5" s="5" t="n">
        <v>54082</v>
      </c>
      <c r="E5" s="5" t="n">
        <v>43727</v>
      </c>
      <c r="F5" s="5" t="n">
        <v>51121</v>
      </c>
      <c r="G5" s="5" t="n">
        <v>48161</v>
      </c>
      <c r="H5" s="5" t="n">
        <v>49816</v>
      </c>
      <c r="I5" s="5" t="n">
        <v>32564</v>
      </c>
      <c r="J5" s="5" t="n">
        <v>190343</v>
      </c>
      <c r="K5" s="5" t="n">
        <v>181662</v>
      </c>
      <c r="L5" s="5" t="n">
        <v>121905</v>
      </c>
    </row>
    <row r="6" spans="1:12">
      <c r="A6" s="4" t="s">
        <v>1015</v>
      </c>
      <c r="B6" s="6" t="n">
        <v>858</v>
      </c>
      <c r="C6" s="6" t="n">
        <v>6269</v>
      </c>
      <c r="D6" s="6" t="n">
        <v>13780</v>
      </c>
      <c r="E6" s="6" t="n">
        <v>7895</v>
      </c>
      <c r="F6" s="6" t="n">
        <v>10666</v>
      </c>
      <c r="G6" s="6" t="n">
        <v>6567</v>
      </c>
      <c r="H6" s="6" t="n">
        <v>11128</v>
      </c>
      <c r="I6" s="6" t="n">
        <v>476</v>
      </c>
      <c r="J6" s="6" t="n">
        <v>28802</v>
      </c>
      <c r="K6" s="6" t="n">
        <v>28837</v>
      </c>
      <c r="L6" s="6" t="n">
        <v>-5506</v>
      </c>
    </row>
    <row r="7" spans="1:12">
      <c r="A7" s="3" t="s">
        <v>1016</v>
      </c>
    </row>
    <row r="8" spans="1:12">
      <c r="A8" s="4" t="s">
        <v>1017</v>
      </c>
      <c r="B8" s="7" t="n">
        <v>0.17</v>
      </c>
      <c r="C8" s="7" t="n">
        <v>1.23</v>
      </c>
      <c r="D8" s="7" t="n">
        <v>2.7</v>
      </c>
      <c r="E8" s="7" t="n">
        <v>1.55</v>
      </c>
      <c r="F8" s="7" t="n">
        <v>2.09</v>
      </c>
      <c r="G8" s="7" t="n">
        <v>1.29</v>
      </c>
      <c r="H8" s="7" t="n">
        <v>2.19</v>
      </c>
      <c r="I8" s="7" t="n">
        <v>0.09</v>
      </c>
      <c r="J8" s="7" t="n">
        <v>5.64</v>
      </c>
      <c r="K8" s="7" t="n">
        <v>5.66</v>
      </c>
      <c r="L8" s="7" t="n">
        <v>-1.03</v>
      </c>
    </row>
    <row r="9" spans="1:12">
      <c r="A9" s="3" t="s">
        <v>1018</v>
      </c>
    </row>
    <row r="10" spans="1:12">
      <c r="A10" s="4" t="s">
        <v>1017</v>
      </c>
      <c r="B10" s="7" t="n">
        <v>0.17</v>
      </c>
      <c r="C10" s="7" t="n">
        <v>1.22</v>
      </c>
      <c r="D10" s="7" t="n">
        <v>2.68</v>
      </c>
      <c r="E10" s="7" t="n">
        <v>1.54</v>
      </c>
      <c r="F10" s="7" t="n">
        <v>2.08</v>
      </c>
      <c r="G10" s="7" t="n">
        <v>1.28</v>
      </c>
      <c r="H10" s="7" t="n">
        <v>2.18</v>
      </c>
      <c r="I10" s="7" t="n">
        <v>0.09</v>
      </c>
      <c r="J10" s="7" t="n">
        <v>5.6</v>
      </c>
      <c r="K10" s="7" t="n">
        <v>5.64</v>
      </c>
      <c r="L10" s="7" t="n">
        <v>-1.0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9</v>
      </c>
      <c r="B1" s="2" t="s">
        <v>380</v>
      </c>
      <c r="C1" s="2" t="s">
        <v>2</v>
      </c>
      <c r="D1" s="2" t="s">
        <v>493</v>
      </c>
      <c r="E1" s="2" t="s">
        <v>32</v>
      </c>
      <c r="F1" s="2" t="s">
        <v>983</v>
      </c>
      <c r="G1" s="2" t="s">
        <v>2</v>
      </c>
      <c r="H1" s="2" t="s">
        <v>32</v>
      </c>
      <c r="I1" s="2" t="s">
        <v>77</v>
      </c>
    </row>
    <row r="2" spans="1:9">
      <c r="A2" s="3" t="s">
        <v>1020</v>
      </c>
    </row>
    <row r="3" spans="1:9">
      <c r="A3" s="4" t="s">
        <v>495</v>
      </c>
      <c r="G3" s="6" t="n">
        <v>800</v>
      </c>
      <c r="H3" s="6" t="n">
        <v>1600</v>
      </c>
      <c r="I3" s="6" t="n">
        <v>300</v>
      </c>
    </row>
    <row r="4" spans="1:9">
      <c r="A4" s="4" t="s">
        <v>1021</v>
      </c>
      <c r="C4" s="6" t="n">
        <v>4100</v>
      </c>
      <c r="G4" s="6" t="n">
        <v>4100</v>
      </c>
    </row>
    <row r="5" spans="1:9">
      <c r="A5" s="4" t="s">
        <v>200</v>
      </c>
      <c r="C5" s="4" t="s">
        <v>201</v>
      </c>
      <c r="G5" s="4" t="s">
        <v>201</v>
      </c>
    </row>
    <row r="6" spans="1:9">
      <c r="A6" s="4" t="s">
        <v>542</v>
      </c>
      <c r="G6" s="6" t="n">
        <v>76547</v>
      </c>
    </row>
    <row r="7" spans="1:9">
      <c r="A7" s="4" t="s">
        <v>1022</v>
      </c>
      <c r="F7" s="6" t="n">
        <v>2100</v>
      </c>
    </row>
    <row r="8" spans="1:9">
      <c r="A8" s="4" t="s">
        <v>496</v>
      </c>
    </row>
    <row r="9" spans="1:9">
      <c r="A9" s="3" t="s">
        <v>1020</v>
      </c>
    </row>
    <row r="10" spans="1:9">
      <c r="A10" s="4" t="s">
        <v>495</v>
      </c>
      <c r="D10" s="6" t="n">
        <v>700</v>
      </c>
      <c r="E10" s="6" t="n">
        <v>1200</v>
      </c>
      <c r="G10" s="6" t="n">
        <v>700</v>
      </c>
      <c r="H10" s="6" t="n">
        <v>1200</v>
      </c>
    </row>
    <row r="11" spans="1:9">
      <c r="A11" s="4" t="s">
        <v>1023</v>
      </c>
    </row>
    <row r="12" spans="1:9">
      <c r="A12" s="3" t="s">
        <v>1020</v>
      </c>
    </row>
    <row r="13" spans="1:9">
      <c r="A13" s="4" t="s">
        <v>1024</v>
      </c>
      <c r="E13" s="6" t="n">
        <v>1200</v>
      </c>
    </row>
    <row r="14" spans="1:9">
      <c r="A14" s="4" t="s">
        <v>405</v>
      </c>
    </row>
    <row r="15" spans="1:9">
      <c r="A15" s="3" t="s">
        <v>1020</v>
      </c>
    </row>
    <row r="16" spans="1:9">
      <c r="A16" s="4" t="s">
        <v>200</v>
      </c>
      <c r="B16" s="4" t="s">
        <v>201</v>
      </c>
      <c r="C16" s="4" t="s">
        <v>201</v>
      </c>
      <c r="G16" s="4" t="s">
        <v>201</v>
      </c>
    </row>
    <row r="17" spans="1:9">
      <c r="A17" s="4" t="s">
        <v>603</v>
      </c>
      <c r="B17" s="6" t="n">
        <v>1500</v>
      </c>
      <c r="C17" s="6" t="n">
        <v>1500</v>
      </c>
      <c r="G17" s="6" t="n">
        <v>1500</v>
      </c>
    </row>
    <row r="18" spans="1:9">
      <c r="A18" s="4" t="s">
        <v>542</v>
      </c>
      <c r="B18" s="6" t="n">
        <v>75000</v>
      </c>
      <c r="C18" s="5" t="n">
        <v>75000</v>
      </c>
      <c r="G18" s="6" t="n">
        <v>75000</v>
      </c>
    </row>
    <row r="19" spans="1:9">
      <c r="A19" s="4" t="s">
        <v>623</v>
      </c>
      <c r="C19" s="6" t="n">
        <v>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77</v>
      </c>
    </row>
    <row r="3" spans="1:4">
      <c r="A3" s="4" t="s">
        <v>1026</v>
      </c>
    </row>
    <row r="4" spans="1:4">
      <c r="A4" s="3" t="s">
        <v>1027</v>
      </c>
    </row>
    <row r="5" spans="1:4">
      <c r="A5" s="4" t="s">
        <v>1028</v>
      </c>
      <c r="B5" s="6" t="n">
        <v>5432</v>
      </c>
      <c r="C5" s="6" t="n">
        <v>2831</v>
      </c>
      <c r="D5" s="6" t="n">
        <v>2992</v>
      </c>
    </row>
    <row r="6" spans="1:4">
      <c r="A6" s="4" t="s">
        <v>1029</v>
      </c>
      <c r="B6" s="5" t="n">
        <v>384</v>
      </c>
      <c r="C6" s="5" t="n">
        <v>2827</v>
      </c>
      <c r="D6" s="5" t="n">
        <v>94</v>
      </c>
    </row>
    <row r="7" spans="1:4">
      <c r="A7" s="4" t="s">
        <v>1030</v>
      </c>
      <c r="B7" s="5" t="n">
        <v>95</v>
      </c>
      <c r="C7" s="5" t="n">
        <v>176</v>
      </c>
      <c r="D7" s="5" t="n">
        <v>243</v>
      </c>
    </row>
    <row r="8" spans="1:4">
      <c r="A8" s="4" t="s">
        <v>1031</v>
      </c>
      <c r="B8" s="5" t="n">
        <v>-19</v>
      </c>
      <c r="C8" s="5" t="n">
        <v>-50</v>
      </c>
      <c r="D8" s="5" t="n">
        <v>-12</v>
      </c>
    </row>
    <row r="9" spans="1:4">
      <c r="A9" s="4" t="s">
        <v>1028</v>
      </c>
      <c r="B9" s="5" t="n">
        <v>5702</v>
      </c>
      <c r="C9" s="5" t="n">
        <v>5432</v>
      </c>
      <c r="D9" s="5" t="n">
        <v>2831</v>
      </c>
    </row>
    <row r="10" spans="1:4">
      <c r="A10" s="4" t="s">
        <v>1032</v>
      </c>
    </row>
    <row r="11" spans="1:4">
      <c r="A11" s="3" t="s">
        <v>1027</v>
      </c>
    </row>
    <row r="12" spans="1:4">
      <c r="A12" s="4" t="s">
        <v>1028</v>
      </c>
      <c r="B12" s="5" t="n">
        <v>5</v>
      </c>
      <c r="C12" s="5" t="n">
        <v>112</v>
      </c>
      <c r="D12" s="5" t="n">
        <v>115</v>
      </c>
    </row>
    <row r="13" spans="1:4">
      <c r="A13" s="4" t="s">
        <v>1029</v>
      </c>
      <c r="B13" s="5" t="n">
        <v>66</v>
      </c>
      <c r="C13" s="5" t="n">
        <v>15</v>
      </c>
      <c r="D13" s="5" t="n">
        <v>26</v>
      </c>
    </row>
    <row r="14" spans="1:4">
      <c r="A14" s="4" t="s">
        <v>1030</v>
      </c>
      <c r="B14" s="5" t="n">
        <v>65</v>
      </c>
      <c r="C14" s="5" t="n">
        <v>106</v>
      </c>
      <c r="D14" s="5" t="n">
        <v>20</v>
      </c>
    </row>
    <row r="15" spans="1:4">
      <c r="A15" s="4" t="s">
        <v>1031</v>
      </c>
      <c r="B15" s="5" t="n">
        <v>-1</v>
      </c>
      <c r="C15" s="5" t="n">
        <v>-16</v>
      </c>
      <c r="D15" s="5" t="n">
        <v>-9</v>
      </c>
    </row>
    <row r="16" spans="1:4">
      <c r="A16" s="4" t="s">
        <v>1028</v>
      </c>
      <c r="B16" s="5" t="n">
        <v>5</v>
      </c>
      <c r="C16" s="5" t="n">
        <v>5</v>
      </c>
      <c r="D16" s="5" t="n">
        <v>112</v>
      </c>
    </row>
    <row r="17" spans="1:4">
      <c r="A17" s="4" t="s">
        <v>1033</v>
      </c>
    </row>
    <row r="18" spans="1:4">
      <c r="A18" s="3" t="s">
        <v>1027</v>
      </c>
    </row>
    <row r="19" spans="1:4">
      <c r="A19" s="4" t="s">
        <v>1028</v>
      </c>
      <c r="B19" s="5" t="n">
        <v>1920</v>
      </c>
      <c r="C19" s="5" t="n">
        <v>2003</v>
      </c>
    </row>
    <row r="20" spans="1:4">
      <c r="A20" s="4" t="s">
        <v>1029</v>
      </c>
      <c r="D20" s="5" t="n">
        <v>2003</v>
      </c>
    </row>
    <row r="21" spans="1:4">
      <c r="A21" s="4" t="s">
        <v>1030</v>
      </c>
      <c r="C21" s="5" t="n">
        <v>83</v>
      </c>
    </row>
    <row r="22" spans="1:4">
      <c r="A22" s="4" t="s">
        <v>1028</v>
      </c>
      <c r="B22" s="6" t="n">
        <v>1920</v>
      </c>
      <c r="C22" s="6" t="n">
        <v>1920</v>
      </c>
      <c r="D22" s="6" t="n">
        <v>20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4:12:28Z</dcterms:created>
  <dcterms:modified xmlns:dcterms="http://purl.org/dc/terms/" xmlns:xsi="http://www.w3.org/2001/XMLSchema-instance" xsi:type="dcterms:W3CDTF">2017-01-17T14:12:28Z</dcterms:modified>
</cp:coreProperties>
</file>